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Sale of Ownership Interests in " sheetId="9" state="visible" r:id="rId9"/>
    <sheet xmlns:r="http://schemas.openxmlformats.org/officeDocument/2006/relationships" name="Sale of Ownership Interests i10" sheetId="10" state="visible" r:id="rId10"/>
    <sheet xmlns:r="http://schemas.openxmlformats.org/officeDocument/2006/relationships" name="Sale of Ownership Interests i11" sheetId="11" state="visible" r:id="rId11"/>
    <sheet xmlns:r="http://schemas.openxmlformats.org/officeDocument/2006/relationships" name="Variable Interest Entity" sheetId="12" state="visible" r:id="rId12"/>
    <sheet xmlns:r="http://schemas.openxmlformats.org/officeDocument/2006/relationships" name="Property, Plant, and Equipment " sheetId="13" state="visible" r:id="rId13"/>
    <sheet xmlns:r="http://schemas.openxmlformats.org/officeDocument/2006/relationships" name="Prepaid Expenses and Other Curr" sheetId="14" state="visible" r:id="rId14"/>
    <sheet xmlns:r="http://schemas.openxmlformats.org/officeDocument/2006/relationships" name="Intangible Assets, Goodwill and" sheetId="15" state="visible" r:id="rId15"/>
    <sheet xmlns:r="http://schemas.openxmlformats.org/officeDocument/2006/relationships" name="Accounts Payable and Accrued Ex" sheetId="16" state="visible" r:id="rId16"/>
    <sheet xmlns:r="http://schemas.openxmlformats.org/officeDocument/2006/relationships" name="Mortgage Notes Payable" sheetId="17" state="visible" r:id="rId17"/>
    <sheet xmlns:r="http://schemas.openxmlformats.org/officeDocument/2006/relationships" name="Notes Payable to Banks" sheetId="18" state="visible" r:id="rId18"/>
    <sheet xmlns:r="http://schemas.openxmlformats.org/officeDocument/2006/relationships" name="Lines of Credit - Related Party" sheetId="19" state="visible" r:id="rId19"/>
    <sheet xmlns:r="http://schemas.openxmlformats.org/officeDocument/2006/relationships" name="Other Notes Payable" sheetId="20" state="visible" r:id="rId20"/>
    <sheet xmlns:r="http://schemas.openxmlformats.org/officeDocument/2006/relationships" name="Minimum Debt Payments" sheetId="21" state="visible" r:id="rId21"/>
    <sheet xmlns:r="http://schemas.openxmlformats.org/officeDocument/2006/relationships" name="Description of Beneficial Inter" sheetId="22" state="visible" r:id="rId22"/>
    <sheet xmlns:r="http://schemas.openxmlformats.org/officeDocument/2006/relationships" name="Federal Income Taxes" sheetId="23" state="visible" r:id="rId23"/>
    <sheet xmlns:r="http://schemas.openxmlformats.org/officeDocument/2006/relationships" name="Other Related Party Transaction" sheetId="24" state="visible" r:id="rId24"/>
    <sheet xmlns:r="http://schemas.openxmlformats.org/officeDocument/2006/relationships" name="Fair Value of Financial Instrum" sheetId="25" state="visible" r:id="rId25"/>
    <sheet xmlns:r="http://schemas.openxmlformats.org/officeDocument/2006/relationships" name="Supplemental Cash Flow Disclosu" sheetId="26" state="visible" r:id="rId26"/>
    <sheet xmlns:r="http://schemas.openxmlformats.org/officeDocument/2006/relationships" name="Commitments and Contingencies" sheetId="27" state="visible" r:id="rId27"/>
    <sheet xmlns:r="http://schemas.openxmlformats.org/officeDocument/2006/relationships" name="Share-Based Payments" sheetId="28" state="visible" r:id="rId28"/>
    <sheet xmlns:r="http://schemas.openxmlformats.org/officeDocument/2006/relationships" name="Segment Reporting" sheetId="29" state="visible" r:id="rId29"/>
    <sheet xmlns:r="http://schemas.openxmlformats.org/officeDocument/2006/relationships" name="Sale of Ontario Hospitality Pro" sheetId="30" state="visible" r:id="rId30"/>
    <sheet xmlns:r="http://schemas.openxmlformats.org/officeDocument/2006/relationships" name="Discontinued Operations" sheetId="31" state="visible" r:id="rId31"/>
    <sheet xmlns:r="http://schemas.openxmlformats.org/officeDocument/2006/relationships" name="Stock Options"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Nature of Operations and Basi35" sheetId="35" state="visible" r:id="rId35"/>
    <sheet xmlns:r="http://schemas.openxmlformats.org/officeDocument/2006/relationships" name="Summary of Significant Accoun36" sheetId="36" state="visible" r:id="rId36"/>
    <sheet xmlns:r="http://schemas.openxmlformats.org/officeDocument/2006/relationships" name="Property, Plant, and Equipmen37" sheetId="37" state="visible" r:id="rId37"/>
    <sheet xmlns:r="http://schemas.openxmlformats.org/officeDocument/2006/relationships" name="Prepaid Expenses and Other Cu38" sheetId="38" state="visible" r:id="rId38"/>
    <sheet xmlns:r="http://schemas.openxmlformats.org/officeDocument/2006/relationships" name="Intangible Assets, Goodwill a39" sheetId="39" state="visible" r:id="rId39"/>
    <sheet xmlns:r="http://schemas.openxmlformats.org/officeDocument/2006/relationships" name="Accounts Payable and Accrued 40" sheetId="40" state="visible" r:id="rId40"/>
    <sheet xmlns:r="http://schemas.openxmlformats.org/officeDocument/2006/relationships" name="Mortgage Notes Payable (Tables)" sheetId="41" state="visible" r:id="rId41"/>
    <sheet xmlns:r="http://schemas.openxmlformats.org/officeDocument/2006/relationships" name="Minimum Debt Payments (Tables)" sheetId="42" state="visible" r:id="rId42"/>
    <sheet xmlns:r="http://schemas.openxmlformats.org/officeDocument/2006/relationships" name="Federal Income Taxes (Tables)" sheetId="43" state="visible" r:id="rId43"/>
    <sheet xmlns:r="http://schemas.openxmlformats.org/officeDocument/2006/relationships" name="Fair Value of Financial Instr44" sheetId="44" state="visible" r:id="rId44"/>
    <sheet xmlns:r="http://schemas.openxmlformats.org/officeDocument/2006/relationships" name="Supplemental Cash Flow Disclo45" sheetId="45" state="visible" r:id="rId45"/>
    <sheet xmlns:r="http://schemas.openxmlformats.org/officeDocument/2006/relationships" name="Commitments and Contingencies (" sheetId="46" state="visible" r:id="rId46"/>
    <sheet xmlns:r="http://schemas.openxmlformats.org/officeDocument/2006/relationships" name="Share-Based Payments (Tables)" sheetId="47" state="visible" r:id="rId47"/>
    <sheet xmlns:r="http://schemas.openxmlformats.org/officeDocument/2006/relationships" name="Segment Reporting (Tables)" sheetId="48" state="visible" r:id="rId48"/>
    <sheet xmlns:r="http://schemas.openxmlformats.org/officeDocument/2006/relationships" name="Discontinued Operations (Tables" sheetId="49" state="visible" r:id="rId49"/>
    <sheet xmlns:r="http://schemas.openxmlformats.org/officeDocument/2006/relationships" name="Nature of Operations and Basi50" sheetId="50" state="visible" r:id="rId50"/>
    <sheet xmlns:r="http://schemas.openxmlformats.org/officeDocument/2006/relationships" name="Nature of Operations and Basi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ale of Ownership Interests i56" sheetId="56" state="visible" r:id="rId56"/>
    <sheet xmlns:r="http://schemas.openxmlformats.org/officeDocument/2006/relationships" name="Sale of Ownership Interests i57" sheetId="57" state="visible" r:id="rId57"/>
    <sheet xmlns:r="http://schemas.openxmlformats.org/officeDocument/2006/relationships" name="Sale of Ownership Interests i58" sheetId="58" state="visible" r:id="rId58"/>
    <sheet xmlns:r="http://schemas.openxmlformats.org/officeDocument/2006/relationships" name="Property, Plant, and Equipmen59" sheetId="59" state="visible" r:id="rId59"/>
    <sheet xmlns:r="http://schemas.openxmlformats.org/officeDocument/2006/relationships" name="Prepaid Expenses and Other Cu60" sheetId="60" state="visible" r:id="rId60"/>
    <sheet xmlns:r="http://schemas.openxmlformats.org/officeDocument/2006/relationships" name="Intangible Assets, Goodwill a61" sheetId="61" state="visible" r:id="rId61"/>
    <sheet xmlns:r="http://schemas.openxmlformats.org/officeDocument/2006/relationships" name="Intangible Assets, Goodwill a62" sheetId="62" state="visible" r:id="rId62"/>
    <sheet xmlns:r="http://schemas.openxmlformats.org/officeDocument/2006/relationships" name="Intangible Assets, Goodwill a63" sheetId="63" state="visible" r:id="rId63"/>
    <sheet xmlns:r="http://schemas.openxmlformats.org/officeDocument/2006/relationships" name="Intangible Assets, Goodwill a64" sheetId="64" state="visible" r:id="rId64"/>
    <sheet xmlns:r="http://schemas.openxmlformats.org/officeDocument/2006/relationships" name="Accounts Payable and Accrued 65" sheetId="65" state="visible" r:id="rId65"/>
    <sheet xmlns:r="http://schemas.openxmlformats.org/officeDocument/2006/relationships" name="Mortgage Notes Payable (Details" sheetId="66" state="visible" r:id="rId66"/>
    <sheet xmlns:r="http://schemas.openxmlformats.org/officeDocument/2006/relationships" name="Mortgage Notes Payable - Schedu" sheetId="67" state="visible" r:id="rId67"/>
    <sheet xmlns:r="http://schemas.openxmlformats.org/officeDocument/2006/relationships" name="Mortgage Notes Payable - Sche68" sheetId="68" state="visible" r:id="rId68"/>
    <sheet xmlns:r="http://schemas.openxmlformats.org/officeDocument/2006/relationships" name="Notes Payable to Banks (Details" sheetId="69" state="visible" r:id="rId69"/>
    <sheet xmlns:r="http://schemas.openxmlformats.org/officeDocument/2006/relationships" name="Line of Credit - Related Party " sheetId="70" state="visible" r:id="rId70"/>
    <sheet xmlns:r="http://schemas.openxmlformats.org/officeDocument/2006/relationships" name="Other Notes Payable (Details Na" sheetId="71" state="visible" r:id="rId71"/>
    <sheet xmlns:r="http://schemas.openxmlformats.org/officeDocument/2006/relationships" name="Minimum Debt Payments - Schedul" sheetId="72" state="visible" r:id="rId72"/>
    <sheet xmlns:r="http://schemas.openxmlformats.org/officeDocument/2006/relationships" name="Description of Beneficial Int73" sheetId="73" state="visible" r:id="rId73"/>
    <sheet xmlns:r="http://schemas.openxmlformats.org/officeDocument/2006/relationships" name="Federal Income Taxes (Details N" sheetId="74" state="visible" r:id="rId74"/>
    <sheet xmlns:r="http://schemas.openxmlformats.org/officeDocument/2006/relationships" name="Federal Income Taxes - Schedule" sheetId="75" state="visible" r:id="rId75"/>
    <sheet xmlns:r="http://schemas.openxmlformats.org/officeDocument/2006/relationships" name="Federal Income Taxes - Schedu76" sheetId="76" state="visible" r:id="rId76"/>
    <sheet xmlns:r="http://schemas.openxmlformats.org/officeDocument/2006/relationships" name="Federal Income Taxes - Schedu77" sheetId="77" state="visible" r:id="rId77"/>
    <sheet xmlns:r="http://schemas.openxmlformats.org/officeDocument/2006/relationships" name="Federal Income Taxes - Schedu78" sheetId="78" state="visible" r:id="rId78"/>
    <sheet xmlns:r="http://schemas.openxmlformats.org/officeDocument/2006/relationships" name="Other Related Party Transacti79" sheetId="79" state="visible" r:id="rId79"/>
    <sheet xmlns:r="http://schemas.openxmlformats.org/officeDocument/2006/relationships" name="Fair Value of Financial Instr80" sheetId="80" state="visible" r:id="rId80"/>
    <sheet xmlns:r="http://schemas.openxmlformats.org/officeDocument/2006/relationships" name="Supplemental Cash Flow Disclo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 -" sheetId="83" state="visible" r:id="rId83"/>
    <sheet xmlns:r="http://schemas.openxmlformats.org/officeDocument/2006/relationships" name="Share-Based Payments (Details N" sheetId="84" state="visible" r:id="rId84"/>
    <sheet xmlns:r="http://schemas.openxmlformats.org/officeDocument/2006/relationships" name="Share-Based Payments - Summary " sheetId="85" state="visible" r:id="rId85"/>
    <sheet xmlns:r="http://schemas.openxmlformats.org/officeDocument/2006/relationships" name="Segment Reporting (Details Narr" sheetId="86" state="visible" r:id="rId86"/>
    <sheet xmlns:r="http://schemas.openxmlformats.org/officeDocument/2006/relationships" name="Segment Reporting - Schedule of" sheetId="87" state="visible" r:id="rId87"/>
    <sheet xmlns:r="http://schemas.openxmlformats.org/officeDocument/2006/relationships" name="Sale of Ontario Hospitality P88" sheetId="88" state="visible" r:id="rId88"/>
    <sheet xmlns:r="http://schemas.openxmlformats.org/officeDocument/2006/relationships" name="Discontinued Operations (Detail" sheetId="89" state="visible" r:id="rId89"/>
    <sheet xmlns:r="http://schemas.openxmlformats.org/officeDocument/2006/relationships" name="Discontinued Operations - Sched" sheetId="90" state="visible" r:id="rId90"/>
    <sheet xmlns:r="http://schemas.openxmlformats.org/officeDocument/2006/relationships" name="Discontinued Operations and Ass" sheetId="91" state="visible" r:id="rId91"/>
    <sheet xmlns:r="http://schemas.openxmlformats.org/officeDocument/2006/relationships" name="Stock Options (Details Narrativ" sheetId="92" state="visible" r:id="rId92"/>
  </sheets>
  <definedNames/>
  <calcPr calcId="124519" fullCalcOnLoad="1"/>
</workbook>
</file>

<file path=xl/sharedStrings.xml><?xml version="1.0" encoding="utf-8"?>
<sst xmlns="http://schemas.openxmlformats.org/spreadsheetml/2006/main" uniqueCount="957">
  <si>
    <t>Document and Entity Information - USD ($)</t>
  </si>
  <si>
    <t>12 Months Ended</t>
  </si>
  <si>
    <t>Jan. 31, 2018</t>
  </si>
  <si>
    <t>May 01, 2018</t>
  </si>
  <si>
    <t>Jul. 31, 2017</t>
  </si>
  <si>
    <t>Document And Entity Information</t>
  </si>
  <si>
    <t>Entity Registrant Name</t>
  </si>
  <si>
    <t>INNSUITES HOSPITALITY TRUST</t>
  </si>
  <si>
    <t>Entity Central Index Key</t>
  </si>
  <si>
    <t>Document Type</t>
  </si>
  <si>
    <t>10-K</t>
  </si>
  <si>
    <t>Document Period End Date</t>
  </si>
  <si>
    <t>Jan. 31,
		2018</t>
  </si>
  <si>
    <t>Amendment Flag</t>
  </si>
  <si>
    <t>false</t>
  </si>
  <si>
    <t>Current Fiscal Year End Date</t>
  </si>
  <si>
    <t>--01-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IHT</t>
  </si>
  <si>
    <t>Document Fiscal Period Focus</t>
  </si>
  <si>
    <t>FY</t>
  </si>
  <si>
    <t>Document Fiscal Year Focus</t>
  </si>
  <si>
    <t>Consolidated Balance Sheets - USD ($)</t>
  </si>
  <si>
    <t>Jan. 31, 2017</t>
  </si>
  <si>
    <t>Current Assets:</t>
  </si>
  <si>
    <t>Cash and Cash Equivalents</t>
  </si>
  <si>
    <t>Short-Term Investments - Available For Sale Securities</t>
  </si>
  <si>
    <t xml:space="preserve"> </t>
  </si>
  <si>
    <t>Accounts Receivable, including $15,113 and $1,783 from related parties and net of Allowance for Doubtful Accounts of $28,564 and $53,720 as of January 31, 2018 and 2017, respectively</t>
  </si>
  <si>
    <t>Advances to Affiliates - Related Party</t>
  </si>
  <si>
    <t>Notes Receivable - Related Party</t>
  </si>
  <si>
    <t>Prepaid Expenses and Other Current Assets</t>
  </si>
  <si>
    <t>Current Assets of Discontinued Operations</t>
  </si>
  <si>
    <t>Total Current Assets</t>
  </si>
  <si>
    <t>Property, Plant and Equipment, net</t>
  </si>
  <si>
    <t>Intangible Assets, net</t>
  </si>
  <si>
    <t>Goodwill</t>
  </si>
  <si>
    <t>Noncurrent assets of Discontinued Operations</t>
  </si>
  <si>
    <t>TOTAL ASSETS</t>
  </si>
  <si>
    <t>Current Liabilities:</t>
  </si>
  <si>
    <t>Accounts Payable and Accrued Expenses</t>
  </si>
  <si>
    <t>Lending From Affiliates - Related Party</t>
  </si>
  <si>
    <t>Current Portion of Notes Payable - Related Party</t>
  </si>
  <si>
    <t>Current Portion of Mortgage Notes Payable, net of Discount of $2,628 and $8,012 as of January 31, 2018 and 2017, respectively</t>
  </si>
  <si>
    <t>Current Portion of Notes Payable to Banks, net of Discount of $3,680 and $39,796 as of January 31, 2018 and 2017, respectively</t>
  </si>
  <si>
    <t>Current Portion of Other Notes Payable</t>
  </si>
  <si>
    <t>Current Liabilities of Discontinued Operations</t>
  </si>
  <si>
    <t>Total Current Liabilities</t>
  </si>
  <si>
    <t>Notes Payable - Related Party</t>
  </si>
  <si>
    <t>Mortgage Notes Payable, net of discount of $13,868 and $50,894 as of January 31, 2018 2017, respectively</t>
  </si>
  <si>
    <t>Notes Payable to Banks, net of discount of $4,902 and $2,316 as of January 31, 2018 and 2017, respectively</t>
  </si>
  <si>
    <t>Other Notes Payable</t>
  </si>
  <si>
    <t>Noncurrent Liabilities of Discontinued Operations</t>
  </si>
  <si>
    <t>TOTAL LIABILITIES</t>
  </si>
  <si>
    <t>COMMITMENTS AND CONTINGENCIES</t>
  </si>
  <si>
    <t>SHAREHOLDERS' EQUITY</t>
  </si>
  <si>
    <t>Shares of Beneficial Interest, without par value, unlimited authorization; 18,572,215 and 18,292,601 shares issued and 9,775,669 and 9,665,328 shares outstanding at January 31, 2018 and January 31, 2017, respectively</t>
  </si>
  <si>
    <t>Treasury Stock, 8,796,546 and 8,645,573 shares held at cost at January 31, 2017 and January 31, 2017, respectively</t>
  </si>
  <si>
    <t>TOTAL TRUST SHAREHOLDERS' EQUITY</t>
  </si>
  <si>
    <t>NON-CONTROLLING INTEREST</t>
  </si>
  <si>
    <t>TOTAL EQUITY</t>
  </si>
  <si>
    <t>TOTAL LIABILITIES AND EQUITY</t>
  </si>
  <si>
    <t>Consolidated Balance Sheets (Parenthetical) - USD ($)</t>
  </si>
  <si>
    <t>Accounts Receivable from related parties</t>
  </si>
  <si>
    <t>Allowance for doubtful accounts receivable</t>
  </si>
  <si>
    <t>Note payable, discount</t>
  </si>
  <si>
    <t>Shares of Beneficial Interest, without par value</t>
  </si>
  <si>
    <t>Shares of Beneficial Interest, authorized shares</t>
  </si>
  <si>
    <t>Unlimited</t>
  </si>
  <si>
    <t>Shares of Beneficial Interest, shares issued</t>
  </si>
  <si>
    <t>Shares of Beneficial Interest, shares outstanding</t>
  </si>
  <si>
    <t>Treasury Stock, shares held</t>
  </si>
  <si>
    <t>Current Portion of Mortgage Notes Payable [Member]</t>
  </si>
  <si>
    <t>Current Portion of Notes Payable to Banks [Member]</t>
  </si>
  <si>
    <t>Mortgage Notes Payable [Member]</t>
  </si>
  <si>
    <t>Notes Payable to Banks [Member]</t>
  </si>
  <si>
    <t>Consolidated Statements of Operations - USD ($)</t>
  </si>
  <si>
    <t>REVENUE</t>
  </si>
  <si>
    <t>Room</t>
  </si>
  <si>
    <t>Food and Beverage</t>
  </si>
  <si>
    <t>Management and Trademark Fees</t>
  </si>
  <si>
    <t>Reservation and Convention</t>
  </si>
  <si>
    <t>Other</t>
  </si>
  <si>
    <t>TOTAL REVENUE</t>
  </si>
  <si>
    <t>OPERATING EXPENSES</t>
  </si>
  <si>
    <t>Telecommunications</t>
  </si>
  <si>
    <t>General and Administrative</t>
  </si>
  <si>
    <t>Sales and Marketing</t>
  </si>
  <si>
    <t>Reservation Acquisition Costs</t>
  </si>
  <si>
    <t>Repairs and Maintenance</t>
  </si>
  <si>
    <t>Hospitality</t>
  </si>
  <si>
    <t>Utilities</t>
  </si>
  <si>
    <t>Depreciation</t>
  </si>
  <si>
    <t>Goodwill Impairment</t>
  </si>
  <si>
    <t>Intangible Amortization</t>
  </si>
  <si>
    <t>Real Estate and Personal Property Taxes, Insurance and Ground Rent</t>
  </si>
  <si>
    <t>TOTAL OPERATING EXPENSES</t>
  </si>
  <si>
    <t>OPERATING LOSS</t>
  </si>
  <si>
    <t>Interest Income</t>
  </si>
  <si>
    <t>Interest Income on Advances to Affiliates - Related Party</t>
  </si>
  <si>
    <t>TOTAL OTHER INCOME</t>
  </si>
  <si>
    <t>Interest on Mortgage Notes Payable</t>
  </si>
  <si>
    <t>Interest on Notes Payable to Banks</t>
  </si>
  <si>
    <t>Interest on Other Notes Payable</t>
  </si>
  <si>
    <t>TOTAL INTEREST EXPENSE</t>
  </si>
  <si>
    <t>CONSOLIDATED NET LOSS BEFORE INCOME TAX PROVISION, DISCONTINUED OPERATIONS AND GAIN ON DISPOSAL OF ASSETS</t>
  </si>
  <si>
    <t>Income Tax (Provision) Benefit</t>
  </si>
  <si>
    <t>CONSOLIDATED NET LOSS FROM CONTINUING OPERATIONS</t>
  </si>
  <si>
    <t>Discontinued Operations, Net of Non-Controlling Interest</t>
  </si>
  <si>
    <t>Gain on Disposal of Discontinued Operations</t>
  </si>
  <si>
    <t>CONSOLIDATED NET INCOME (LOSS) FROM DISCONTINUED OPERATIONS</t>
  </si>
  <si>
    <t>CONSOLIDATED NET INCOME (LOSS)</t>
  </si>
  <si>
    <t>LESS: NET INCOME (LOSS) ATTRIBUTABLE TO NON-CONTROLLING INTEREST</t>
  </si>
  <si>
    <t>NET INCOME (LOSS) ATTRIBUTABLE TO CONTROLLING INTERESTS</t>
  </si>
  <si>
    <t>NET LOSS PER SHARE FROM CONTINUING OPERATIONS - BASIC</t>
  </si>
  <si>
    <t>NET INCOME PER SHARE FROM DISCONTINUED OPERATIONS - BASIC</t>
  </si>
  <si>
    <t>NET INCOME (LOSS) PER SHARE TOTAL - BASIC</t>
  </si>
  <si>
    <t>NET LOSS PER SHARE FROM CONTINUING OPERATIONS - DILUTED</t>
  </si>
  <si>
    <t>NET INCOME PER SHARE FROM DISCONTINUED OPERATIONS - DILUTED</t>
  </si>
  <si>
    <t>NET INCOME (LOSS) PER SHARE PER SHARE TOTAL - DILUTED</t>
  </si>
  <si>
    <t>WEIGHTED AVERAGE NUMBER OF SHARES OUTSTANDING - BASIC</t>
  </si>
  <si>
    <t>WEIGHTED AVERAGE NUMBER OF SHARES OUTSTANDING - DILUTED</t>
  </si>
  <si>
    <t>Consolidated Statements of Shareholders' Equity - USD ($)</t>
  </si>
  <si>
    <t>Shares of Beneficial Interest [Member]</t>
  </si>
  <si>
    <t>Treasury Stock [Member]</t>
  </si>
  <si>
    <t>Trust Shareholders' Equity [Member]</t>
  </si>
  <si>
    <t>Non-Controlling Interest [Member]</t>
  </si>
  <si>
    <t>Total</t>
  </si>
  <si>
    <t>Balance at Jan. 31, 2016</t>
  </si>
  <si>
    <t>Balance, shares at Jan. 31, 2016</t>
  </si>
  <si>
    <t>Net Income Loss</t>
  </si>
  <si>
    <t>Dividends</t>
  </si>
  <si>
    <t>Shares Issued from Cash Received in Prior Period</t>
  </si>
  <si>
    <t>Shares Issued from Cash Received in Prior Period, shares</t>
  </si>
  <si>
    <t>Purchase of Treasury Stock</t>
  </si>
  <si>
    <t>Purchase of Treasury Stock, shares</t>
  </si>
  <si>
    <t>Shares of Beneficial Interest Issued for Services Rendered</t>
  </si>
  <si>
    <t>Shares of Beneficial Interest Issued for Services Rendered, shares</t>
  </si>
  <si>
    <t>Sales of Ownership Interests in Subsidiary, net</t>
  </si>
  <si>
    <t>Distribution to Non-Controlling Interests</t>
  </si>
  <si>
    <t>Reallocation of Non-Controlling Interests and Other</t>
  </si>
  <si>
    <t>Balance at Jan. 31, 2017</t>
  </si>
  <si>
    <t>Balance, shares at Jan. 31, 2017</t>
  </si>
  <si>
    <t>Sale of Shares of Beneficial Interest</t>
  </si>
  <si>
    <t>Sale of Shares of Beneficial Interest, shares</t>
  </si>
  <si>
    <t>Balance at Jan. 31, 2018</t>
  </si>
  <si>
    <t>Balance, shares at Jan. 31, 2018</t>
  </si>
  <si>
    <t>Consolidated Statements of Cash Flows - USD ($)</t>
  </si>
  <si>
    <t>CASH FLOWS FROM OPERATING ACTIVITIES</t>
  </si>
  <si>
    <t>Consolidated Net Income (Loss)</t>
  </si>
  <si>
    <t>Adjustments to Reconcile Consolidated Net Income (Loss) to Net Cash Used In Operating Activities:</t>
  </si>
  <si>
    <t>Stock-Based Compensation</t>
  </si>
  <si>
    <t>Recovery of Uncollectible Receivables</t>
  </si>
  <si>
    <t>Amortization of Intangibles</t>
  </si>
  <si>
    <t>Amortization of Debt Discounts and Deferred Financing Fees</t>
  </si>
  <si>
    <t>Gain on Disposal of Assets</t>
  </si>
  <si>
    <t>Changes in Assets and Liabilities:</t>
  </si>
  <si>
    <t>Accounts Receivable</t>
  </si>
  <si>
    <t>Prepaid Expenses and Other Assets</t>
  </si>
  <si>
    <t>NET CASH USED IN OPERATING ACTIVITIES</t>
  </si>
  <si>
    <t>CASH FLOWS FROM INVESTING ACTIVITIES</t>
  </si>
  <si>
    <t>Improvements and Additions to Hotel Properties</t>
  </si>
  <si>
    <t>Purchase of Marketable Securities</t>
  </si>
  <si>
    <t>Cash Received From Sale of Hotel Property</t>
  </si>
  <si>
    <t>Lendings on Advances to Affiliates - Related Party</t>
  </si>
  <si>
    <t>Collections on Advances to Affiliates - Related Party</t>
  </si>
  <si>
    <t>NET CASH PROVIDED BY (USED IN) INVESTING ACTIVITIES</t>
  </si>
  <si>
    <t>CASH FLOWS FROM FINANCING ACTIVITIES</t>
  </si>
  <si>
    <t>Principal Payments on Mortgage Notes Payable</t>
  </si>
  <si>
    <t>Borrowings on Mortgage Notes Payable</t>
  </si>
  <si>
    <t>Payments on Notes Payable to Banks, net of financing costs</t>
  </si>
  <si>
    <t>Borrowings on Notes Payable to Banks, net of financing costs</t>
  </si>
  <si>
    <t>Payments on Line of Credit - Related Party</t>
  </si>
  <si>
    <t>Borrowings on Line of Credit - Related Party</t>
  </si>
  <si>
    <t>Payments on Notes Payable - Related Party</t>
  </si>
  <si>
    <t>Borrowings on Notes Payable - Related Party</t>
  </si>
  <si>
    <t>Payments on Other Notes Payable</t>
  </si>
  <si>
    <t>Borrowings on Other Notes Payable</t>
  </si>
  <si>
    <t>Payment of Dividends</t>
  </si>
  <si>
    <t>Proceeds from Sale of Non-Controlling Ownership Interest in Subsidiary, net</t>
  </si>
  <si>
    <t>Distributions to Non-Controlling Interest Holders</t>
  </si>
  <si>
    <t>Repurchase of Treasury Stock</t>
  </si>
  <si>
    <t>NET CASH PROVIDED BY FINANCING ACTIVITIES</t>
  </si>
  <si>
    <t>NET INCREASE (DECREASE) IN CASH AND CASH EQUIVALENTS</t>
  </si>
  <si>
    <t>CASH AND CASH EQUIVALENTS AT BEGINNING OF PERIOD</t>
  </si>
  <si>
    <t>CASH AND CASH EQUIVALENTS AT END OF PERIOD</t>
  </si>
  <si>
    <t>Nature of Operations and Basis of Presentation</t>
  </si>
  <si>
    <t>Organization, Consolidation and Presentation of Financial Statements [Abstract]</t>
  </si>
  <si>
    <t>1. NATURE OF OPERATIONS AND BASIS OF PRESENTATION As of January 31, 2017,
InnSuites Hospitality Trust (the “Trust”, “we”, “us” or “our”) is a publicly traded
company with hotels IHT owns, hotels IHT manages, software IHT develops, software IHT sells, and online loyalty reward-based consumer
travel services. The Trust and its shareholders owns interests directly in and through a partnership interest, three hotels with
an aggregate of 424 suites in Arizona and New Mexico (the “Hotels”) operated under the federally trademarked name “InnSuites
Hotels” or “InnSuites”. The Trust and its shareholders owns interests directly in IBC Hospitality Technologies
and IVHTravel.com. Hotel Operations: Full service hotels often
contain upscale full-service facilities with a large volume of full service accommodations, on-site full-service restaurant(s),
and a variety of on-site amenities such as swimming pools, a health club, children’s activities, ballrooms and on-site conference
facilities. Moderate or limited service hotels are small to medium-sized hotel establishments that offer a limited amount of on-site
amenities. Most moderate or limited service establishments may still offer full service accommodations but lack leisure amenities
such as an on-site restaurant or a swimming pool. We consider our Tucson, Arizona hotel and our hotel located in Albuquerque, New
Mexico to be moderate or limited service establishments. IHT’s owned properties are limited service hotels. IHT provides
management services on a wide variety of hotels. The Trust is the sole general
partner of RRF Limited Partnership, a Delaware limited partnership (the “Partnership”), and owned a 74.80% and 72.11%
interest in the Partnership as of January 31, 2018 and 2017. The Trust’s weighted average ownership for the years ended January
31, 2018 and 2017 was 72.53% and 72.11%. As of January 31, 2018, the Partnership owned a 51.01% interest in an InnSuites®
hotel located in Tucson, Arizona. The Trust owns a direct 12.79% interest in a Yuma, Arizona hotel property, and a direct 22.83%
interest in an InnSuites® hotel located in Albuquerque, New Mexico. Under certain management
agreements, InnSuites Hotels Inc., our subsidiary, manages the Hotels’ daily operations. The Trust also provides the use
of the “InnSuites” trademark to the Hotels through wholly-owned InnSuites Hotels. All such expenses and reimbursements
between the Trust, InnSuites Hotels and the Partnership have been eliminated in consolidation. On August 1, 2015, the
Trust finalized and committed to a plan to sell all the hotel properties. As of May 1, 2016, the Trust listed all the Hotel properties
with a local real estate hotel broker, and management believed that each of the assets was being marketed at a price that was reasonable
in relation to its current fair value. The Trust believes that the plan to sell these assets will not be withdrawn. Through the
Trust’s Form 10-Q for the quarter ended July 31, 2016 filed with the SEC on December 14, 2016, the Trust classified all the
Hotel properties as Assets Held for Sale. As of October 31, 2016, the Trust has decided to reclassify these assets back into operations
as many of these assets have been marketed for sale for more than one year. At this time, the Trust is unable to predict when,
and if, any of these Hotel properties will be sold. The Trust continues to list these properties with local real estate hotel brokers
and believes that each of the assets is being marketed at a price that is reasonable in relation to its current fair value. On
June 2, 2017, the Ontario Hospitality Properties LLLP (the “Ontario entity”) was sold to an unrelated third party for
$17,500,000 (see Note 24). IBC Hospitality Technologies: InnDependent Boutique Collection
(“IBC”, “IBC Hotels”, “IBC Hospitality” or “IBC Hospitality Technologies”), a wholly-owned
subsidiary of InnSuites Hospitality Trust, has a network of approximately 2,000 unrelated hospitality properties with proprietary
software exclusive marketing distribution and services as well as brand-like cost savings solutions to independent boutique hotels
and alternative lodging (serviced apartments, B&amp;B’s, villas and multi-unit ownership/management of luxury private residences).
Additionally, IBC provides software and solutions to a variety of branded hotels looking to increase direct bookings and receive
full guest information IBC’s patent-pending loyalty program allows consumers to book highly discounted travel when logged
in and shopping for lodging on www.ivhtravel.com. IBC was born out of an
independent hotelier’s frustration over being denied cost-effective access to enterprise hospitality services and software
that served their large corporate competitors coupled with the inability to secure a global and robust guest loyalty program. Instead
of giving up independence, the founders of IBC hired a development team to create the patent-pending InnDependent InnCentives guest
loyalty program. With the success of the patent-pending InnCentives loyalty program IBC began adding hotel services and software
specifically for independent and boutique hotels. These solutions address the following challenges: RevPAR and Profitability Optimization,
Operational Management and Soft Brand Benefits. RevPAR, or revenue per available room, is a hospitality performance metric that
is calculated by dividing a hotels total guestroom revenue by the room count and the number of days in the period being measured
or by multiplying the average daily rate by the occupancy. Our technology division
is broken into two business lines, International Vacation Hotels Travel (“IVH”) and IBC Hospitality Technologies. Each
of these divisions customer base is very different, and the services provided to each customer base ranges dramatically. Intellectual Property In order to provide our
business to business solutions thru IBC and our business to consumer solutions thru IVH, we use software, business processes and
proprietary information to carry out our business. These assets including related intellectual property rights, copyrights and
website domains are significant assets of our business. InnSuites Hospitality Trust relies on the combination of patent, copyright,
trade secret and trademark laws, confidentiality procedures and contractual provisions to protect these assets and we license software
and other intellectual property both to and from third parties. Intellectual property assets are considered a valuable part of
our business and have become a value-add portion of the services we provide. We consider our intellectual property assets a valuable
asset to our business and we renew appropriate registrations and regularly monitor potential infringements of these assets. PRINCIPLES OF CONSOLIDATION AND BASIS OF PRESENTATION These consolidated financial
statements have been prepared by management in accordance with accounting principles in accordance with GAAP, and include all assets,
liabilities, revenues and expenses of the Trust and its wholly-owned subsidiaries. All material intercompany transactions and balances
have been eliminated. Certain items have been reclassified to conform to the current fiscal year presentation. The Trust exercises
unilateral control over the Partnership and the entities listed below. Therefore, the financial statements of the Partnership and
the entities listed below are consolidated with the Trust, and all significant intercompany transactions and balances have been
eliminated.
IHT OWNERSHIP %
ENTITY DIRECT INDIRECT (i)
Albuquerque Suite Hospitality, LLC (see Note 6) 22.83 % -
Tucson Hospitality Properties, LLLP - 51.01 %
Ontario Hospitality Properties, LLLP (sold in June, 2017) 99.60 % -
Yuma Hospitality Properties, LLLP (see Note 6) 12.79 % -
Tucson Saint Mary’s Hospitality LLC - 83.66 %
RRF Limited Partnership 74.80 % -
InnSuites Hotels Inc. 100.00 % -
IBC Hotels, LLC (including dba International Vacation Hotels) 99.90 % 0.10 %
(i) Indirect ownership is through the Partnership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On January 31, 2018 and 2017, 250,093 and 276,131 Class A Partnership units were issued
and outstanding, representing 1.95% and 2.09% of the total Partnership units, respectively. Additionally, as of both January 31,
2018 and 2017, 2,974,038 and 3,407,938 Class B Partnership units were outstanding to James Wirth, the Trust’s Chairman and
Chief Executive Officer, and Mr. Wirth’s affiliates. If all of the Class A and B Partnership units were converted on January
31, 2018, the limited partners in the Partnership would receive 3,314,131 and 3,684,069 Shares of Beneficial Interest of the Trust.
As of January 31, 2018, and 2017, the Trust owns 9,527,448 general partner units in the Partnership, representing 74.80% and 72.11%
of the total Partnership units, respectively. LIQUIDITY Our principal source of
cash to meet our cash requirements, including distributions to our shareholders, is our share of the Partnership’s cash flow,
quarterly distributions from the Albuquerque, New Mexico and Yuma, Arizona properties and more recently, sales of non-controlling
interests in certain of our Hotels. The Partnership’s principal source of cash flow is quarterly distributions from the Tucson,
Arizona properties. Our liquidity, including our ability to make distributions to our shareholders, will depend upon our ability
and the Partnership’s ability to generate sufficient cash flow from hotel operations and to service our debt. As of January 31, 2018,
the Trust had a related party Demand/Revolving Line of Credit/Promissory Note with an amount receivable of approximately $811,000.
The Demand/Revolving Line of Credit/Promissory Note accrues interest at 7.0% per annum and requires interest only payments. The
Demand/Revolving Line of Credit/Promissory Note has a maximum borrowing capacity to $1,000,000, which is available through December
31, 2018. As of April 18, 2018, the outstanding net balance receivable on the Demand/Revolving Line of Credit/Promissory Note was
$811,000. As of January 31, 2018,
the Trust had an Advance to Affiliate credit facilities with an aggregate maximum borrowing capacity of $1,000,000, which is available
through June 30, 2018. As of January 31, 2018, the Trust had an amount receivable of the Advances to Affiliate credit facility
of approximately $971,000. As of April 18, 2018, the amount receivable from the Advance to Affiliate credit facility was approximately
$830,000. With approximately $5,775,000
of cash and short term investments, as of January 31, 2018, the availability of a $1,000,000 related party Demand/Revolving Line
of Credit/Promissory Note, and the availability of the combined $1,000,000 Advance to Affiliate credit facilities, we believe that
we will have enough cash on hand to meet all of our financial obligations as they become due for at least the next year. In addition,
our management is analyzing other strategic options available to us, including the refinancing of another property or raising additional
funds through additional non-controlling interest sales; however, such transactions may not be available on terms that are favorable
to us, or at all There can be no assurance
that we will be successful in obtaining extensions, refinancing debt or raising additional or replacement funds, or that these
funds may be available on terms that are favorable to us. If we are unable to raise additional or replacement funds, we may be
required to sell certain of our assets to meet our liquidity needs, which may not be on terms that are favorable. SEASONALITY OF THE HOTEL BUSINESS The Hotels’ operations
historically have been somewhat seasonal. The two southern Arizona hotels experience their highest occupancy in the first fiscal
quarter and, to a lesser extent, the fourth fiscal quarter. The second fiscal quarter tends to be the lowest occupancy period at
those two southern Arizona hotels. This seasonality pattern can be expected to cause fluctuations in the Trust’s quarterly
revenues. The hotel located in New Mexico historically experience their most profitable periods during the second and third fiscal
quarters (the summer season), providing some balance to the general seasonality of the Trust’s hotel business. 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conditions should occur during the first or fourth fiscal quarters, the adverse impact to the Trust’s revenues
could likely be greater as a result of its southern Arizona seasonal business. RECENTLY ISSUED ACCOUNTING GUIDANCE In August 2014, FASB issued
Accounting Standards Update (“ASU”) No. 2014-15, “Presentation of Financial Statements – Going Concern
(Subtopic 205-40): Disclosure of Uncertainties about an Entity’s Ability to Continue as a Going Concern” (“ASU
2014-15”).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Even if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ASU 2014-15 require additional disclosure of information about the relevant conditions and events. The amendments in ASU 2014-15
are effective for annual periods ending after December 15, 2016, and for annual periods and interim periods thereafter. Early application
is permitted. The Trust has adopted this guidance on its consolidated financial statements and we believe no material impact exists
at this time. In March 2016, the FASB
issued ASU No. 2016-09, “Compensation – Stock Compensation (Topic 718): Improvements to Employee Share-Based Payment
Accounting,” a new standard which simplifies the accounting for share-based payment transactions. This guidance requires
that excess tax benefits and tax deficiencies be recognized as income tax expense or benefit in the Consolidated Statements of
Operations rather than additional paid-in capital. Additionally, the excess tax benefits will be classified along with other income
tax cash flows as an operating activity, rather than a financing activity, on the Statement of Cash Flows. Further, the update
allows an entity to make a policy election to recognize forfeitures as they occur or estimate the number of awards expected to
be forfeited. It will be effective for us beginning in February 2018 and should be applied prospectively, with certain cumulative
effect adjustments. Early adoption is permitted. We are currently assessing the impact that this standard will have on our consolidated
financial statements. In February 2016, the FASB
issued ASU No. 2016-02, “Leases (Topic 84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Trust is currently evaluating the impact of the adoption
of ASU 2016-02 on the Trust’s consolidated financial statements. The FASB issued the following
accounting standard updates related to Topic 606, Revenue Contracts with Customers: ● In May 2014, the
Financial Accounting Standards Board (“FASB”) issued Accounting Standards Updates (“ASU”) No. 2014-09.
“Revenue from Contracts with Customers.” This new standard will replace the existing revenue recognition guidance in
GAAP. The core principle of the ASU is the recognition of revenue for the transfer of goods and services equal to the amount an
entity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Revenue from Contacts with Customers: Deferral of the Effective
Date” that delayed the effective date of ASU 2014-09 by one year to February 1, 2018, as the Trust’s annual reporting
period is after December 15, 2017. The Trust has continued
to analyze the impact of the new standard on its financial results based on an inventory of the Trust’s current contacts
with customers. The Trust has obtained an understanding of the new standard and believes starting February 1, 2018, the Trust will
change its accounting policy to record prepaid reservations on a net basis. Upon adoption of the new standard, the Trust anticipates
there will be no effect on retained earnings. Starting August 1, 2017, we changed our accounting policy to record prepaid reservations
on a “gross basis” which included recording an additional amount of reservation revenues equal to an additional amount
of reservation acquisition expenses representing the entire amount of the guest prepaid reservation, excluding taxes and including
IBC Hotels’ commission. Reservation acquisition costs included amounts owed to hotels for prepaid reservations from August
2017 – January 2018 were approximately $234,000. Previous to August 1, 2017, all prepaid reservations were recorded on a
“net basis” and only the prepaid reservation commissions were included in revenues. Therefore there was no effect on
retained earnings during the fiscal year ending January 31, 2018. The Trust continues to
evaluate the impact of ASU No. 2014-09 on our financial results and prepare for the adoption of the standard on February 1, 2018,
including readying its internal processes and control environment for new requirements, particularly around enhanced disclosures,
under the new standard. The standard allows for both retrospective and modified retrospective methods of adoption. The Trust is
in the process of determining the method of adoption it will elect and the impact on our consolidated financial statements and
footnote disclosures and will provide enhanced disclosures as we continue our assessment.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change the core principle of revenue recognition in Topic
606 but clarifies the implementation guidance on principal versus agent considerations. The Trust has continued to analyze the
impact of the new standard on its financial results based on an inventory of the Trust’s current contacts with customers.
The Trust has obtained an understanding of the new standard and believes starting February 1, 2018, the Trust will change its accounting
policy to record prepaid reservations on a net basi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ASU
2016-12”) in May 2016. ASU 2016-12 does not change the core principle of revenue recognition in Topic 606 but clarifies the
implementation guidance on a few narrow areas and adds some practical expedients to the guidance. ● ASU No. 2017-04,
“Intangibles – Goodwill and Other (Topic 350): Simplifying the Test for Goodwill Impairment” (“ASU 2017-04”)
in January 2017. ASU 2017-04 does not change the core principle of revenue recognition in Topic 606 but clarifies the implementation
guidance on a few narrow areas and adds some practical expedients to the guidance. ASU 2017-04 allows companies to measure goodwill
impairment as the excess of the reporting unit’s carrying value over its fair value. ASU 2017-04 is effective for public
companies that file with the SEC for annual or any interim goodwill impairment tests in fiscal years beginning after December 15,
2019. The Trust is in the process of determining the impact on our consolidated financial statements and footnote disclosures,
and will provide enhanced disclosures as we continue our assessment. These ASUs will become
effective for the Trust beginning interim period February 1, 2018. Based on our initial evaluation of the new revenue recognition
standards, the Trust believes that all of our revenues will need to be presented on a net basis instead of a gross basis as currently
presented.</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impairment of long-lived assets existed
during the Trust’s fiscal years ended January 31, 2018 and 2017 (see Note 9). Management applies guidance
ASC 350-40 Intangibles – Computer Software Developed or Obtained for Internal Use, to determine whether it should capitalize
internal use software developed for our IBC Technologies division. Under ASC 350-40, Management determined that some of the internal-use
software can possible be capitalized during the application development stage of development. The application development stage
of development includes software configuration, software interfaces and coding. Management has capitalized internally developed
software that meets the application development stage of development. Internally developed software is capitalized over the estimated
useful life, which ranges from 3-5 years. INTANGIBLE ASSETS Intangible assets with
finite lives were amortized on a straight-line basis over the estimated useful lives, which ranged from 7 to 10 years. The useful
life of the intangible asset was evaluated each reporting period to determine whether events and circumstances warrant a revision
to the remaining useful life (see Note 9).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requires the use of estimates by management and
was based upon currently available data. The Trust allocates the
excess of purchase price over the identifiable intangible and net tangible assets to goodwill. Such goodwill is not deductible
for tax purposes and represents the value placed on entering new markets and expanding market share (see Note 9). Unanticipated events and
circumstances may occur that may affect the accuracy or validity of such assumptions, estimates or actual results. Additionally,
any change in the fair value of the acquisition-related contingent consideration subsequent to the acquisition date, included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GOODWILL The Trust tes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Trust determines that an impairment has occurred, it is required to record a write-down
of the carrying value and charge the impairment as an operating expense in the period the determination is made. In evaluating
the recoverability of the carrying value of goodwill, the Trust must make assumptions regarding estimated future cash flows and
other factors to determine the fair value of the acquired assets. Changes in strategy or market conditions could significantly
impact those judgements in the future and require an adjustment to the recorded balances. The goodwill was recorded as part of
the acquisition of International Vacation Hotels that occurred on January 8, 2016 (see Note 9) and an impairment existed as of
January 31, 2018. CASH AND CASH EQUIVALENTS The Trust considers all
highly liquid short-term investments with maturities of three months or less at the time of purchase to be cash equivalents. The
Trust believes it places its cash and cash equivalents only with high credit quality financial institutions, although these balances
may periodically exceed federally insured limits. REVENUE RECOGNITION Hotel and Operations Staff Accounting Bulletin
(“SAB”) No. 104, “Revenue Recognition” summarizes the SEC’s views in applying generally accepted
accounting principles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IBC Technologies Division Our operating results are
affected by certain metrics, such as bookings and revenue margin, which we believe are necessary for understanding and evaluating
us. Gross bookings represent the total retail value of transactions booked for both agency and merchant transactions, recorded
at the time of booking reflecting the total price due for travel by travelers, including taxes, fees and other charges. As travelers
have increased their use of the internet to book travel arrangements, we have generally seen our gross bookings increase, reflecting
the growth in the online travel industry, our organic market share gains and our business acquisitions. We also evaluate the presentation
of revenue on a gross versus a net basis. The consensus of the authoritative accounting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we are the primary obligor in the arrangement (strong indicator); whether
we have general supply risk (before customer order is placed or upon customer return) (strong indicator); and whether we have latitude
in establishing price. The guidance clearly indicates that the evaluation of these factors, which at times can be contradictory,
are subject to significant judgment and subjectivity. If the conclusion drawn is that we perform as an agent or a broker without
assuming the risks and rewards of ownership of goods, revenue should be reported on a net basis. For our revenue models, discussed
below, we have determined gross presentation is appropriate for certain of revenue transactions and net for others. Based on our
initial evaluation of the new revenue recognition standards effective for filing periods after February 1, 2018, the Trust believes
that all of our IBC revenues will be presented on a net basis. IVH - Business to Consumer IVH (Business to Consumer)
and IBC (Business to Business) are two very different businesses that have two very different customer bases and provide very different
services. IVH’s (Business to Consumer) customer is the guest who is staying at the hotel property. Their customer isn’t
the hotel that the guest is staying at. The consumer gets to select which hotel and which room type. In some cases IVH prepays
for discounted inventory from suppliers and resells it to guests so IVH is holding the supply. IVH plans on potentially doing more
of this type of business based on the economics. We provide significant value to the guest by providing a 24/7/365 reservation
hotline, travel insurance and support up until the guest reaches the hotel property. We are paid in a variety of ways, sometimes
the full value of the reservation is paid to us, of which we remit the hotels portion, sometime just our reservation fee which
is equal to a non-refundable deposit made by the guest and sometime by billing the hotel for our reservation fee. Regardless of
payment method and mostly depending upon the contractual obligations between IVH and the hotel, IVH typically is forced to pay
for no-show reservations. IBC – Business to Business IBC is a leading technology
solutions provider to the global travel and tourism industry. IBC’s customer base is the hospitality properties, not the
guests who are staying at the properties. The written agreements IBC has is directly with the properties. IBC has significant information
risks per their contractual obligations with the hotels. Services include a CRS, Digital Marketing Services, Meta Services, Patent-pending
loyalty services, websites and proprietary booking engines. IBC is the primary obligor
in the arrangement to provide these services. The hotels look to IBC to fulfill the contractual obligations of the arrangement.
IBC is required to pay all upfront costs, regardless of usage and therefore has general inventory risk. IBC sets the price of its
contracts and has the latitude to sell our services at various prices to our hotels. IBC changes the product before our network
of hotels receive it as we have an entire onboarding team dedicated to ensure the content is uploaded properly, we have a call
center and we provide the technology updates as necessary. IBC has sole discretion in selecting our suppliers and the product and
service has been designed by IBC. In addition, IBC owns the software that the hotels license the rights to we invoice all of our
hotels on monthly basis and records the gross amount of our services as revenues. IBC derives substantially
all of our digital marketing revenues from the performance of professional services on a fixed price monthly basis. Our digital
marketing services include, but are not limited to, metasearch, retargeting, website design, reputation management, various online
business listing services, social media marketing and rate shopping services. We recognize revenues as professional services are
performed. A significant component of our digital marketing is search engine marketing (“SEM”). With SEM, we receive
a commission on top of the amount of advertising we place for our clients. We incur digital advertising costs on behalf of our
clients which are reflected in our advertising and marketing expenses. These expenses include media and production services to
place advertisements strategically on various websites to maximize obtaining additional reservations for the hotel. Based on our policy, we
recognize revenue when we believe that persuasive evidence of an arrangement exists, delivery has occurred, or services have been
rendered, the seller’s price to the buyer is fixed or determinable, and the collectability of our revenues are reasonably
assured. ACCOUNTS RECEIVABLES AND ALLOWANCE FOR DOUBTFUL
ACCOUNTS Accounts receivable are
carried at original amounts billed less an estimate made for doubtful accounts based on a review of outstanding amounts on a quarterly
basis. Management generally records an allowance for doubtful accounts for 50% of balances over 90 days and 100% of balances over
120 days.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The following is a reconciliation of the allowance for doubtful accounts for the
fiscal years ending January 31, 2018 and 2017.
Fiscal Year Balance at the Beginning of Year Discontinued Operations Adjustment Charged to Expense Deductions Balance at the End of Year
2018 $ 53,720 $ (19,750 ) $ 11,356 $ (73,890 ) $ (28,564 )
2017 $ 33,970 $ - $ 127,114 $ (107,364 ) $ 53,720 STOCK-BASED COMPENSATION We have an employee equity
incentive plan, which is described more fully in Note 22 - “Share-Based Payments.” For fiscal year 2018 and 2017, the
Trust has paid the annual fees due to its Trustees by issuing Shares of Beneficial Interest out of its authorized but unissued
Shares of Beneficial Interest.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During fiscal year 2018,
the Trust granted restricted stock awards of 24,000 Shares to members of the Board of Trustees, all of which vested in fiscal year
2018 resulting in stock-based compensation of $51,840. During fiscal year 2017, the Trust granted restricted stock awards of 24,000
Shares to members of the Board of Trustees, all of which vested in fiscal year 2017 resulting in stock-based compensation of $55,920. The following table summarizes
restricted share activity during fiscal years 2018 and 2017.
Restricted Shares
Shares Weighted-Average Per Share Grant Date Fair Value
Balance at January 31, 2016 - -
Granted 24,000 $ 2.16
Vested (24,000 ) $ 2.16
Forfeited - -
Balance of unvested awards at January 31, 2017 - -
Granted 24,000 $ 2.16
Vested (24,000 ) $ 2.16
Forfeited - -
Balance of unvested awards at January 31, 2018 - - 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INCOME TAXES 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see Note 17). DIVIDENDS AND DISTRIBUTIONS In fiscal year 2017, the
Trust paid a dividend of $0.01 per share in the fourth quarter for $96,630. In fiscal year 2018, the Trust paid a dividend of $0.01
per share at end of the second fiscal quarter and at the end of the fourth fiscal quarter for a total dividend of $0.02 for the
fiscal year for $197,512. The Trust’s ability to pay dividends is largely dependent upon the operations of the Hotels. 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 INCOME (LOSS) PER SHARE Basic and diluted income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314,131Shares of the Beneficial Interest, as discussed in Note 1. For the fiscal years ended
January 31, 2018 and 2017, there were Class A and Class B Partnership units outstanding, which are convertible into Shares of Beneficial
Interest of the Trust. Assuming conversion at the beginning of each period, the aggregate weighted-average of these Shares of Beneficial
Interest would have been 3,473,085 in addition to the basic shares outstanding for fiscal years 2018 and 2017, respectively. These
Shares of Beneficial Interest issuable upon conversion of the Class A and Class B Partnership units were dilutive during fiscal
2017 and are included in the calculation of diluted earnings per share for that year below.
For the Year Ended
January 31, 2018
Net Income attributable to controlling interest $ 1,397,601
Plus: Net Income attributable to non-controlling interests 5,410,300
Net Income $ 6,807,901
Weighted average common shares outstanding 9,612,139
Plus: Weighted average incremental shares resulting from unit conversion 3,473,085
Weighted average common shares outstanding after unit conversion 13,085,223
Diluted Income Per Share $ 0.52 SEGMENT REPORTING The Trust determined that
its operations are comprised of two reportable segments, a Hotel Operations &amp; Corporate Overhead segment that has ownership
interest in three hotel properties with an aggregate of 424 suites in Arizona and New Mexico, and the IBC Hospitality segment serving
2,000 unrelated hotel properties. The Trust has a concentration of assets in the southwest United States and the southern Arizona
market. Historical financial information presented in this Form 10-K reflects this change. On an overall basis, the Trust has elected
to only put the costs directly attributable to the IBC Hospitality segment in that segment. Included in these costs are salaries,
employee taxes and benefits, sales, marketing and technology development costs. IBC Hotels, LLC was formed
during the fiscal year ended January 31, 2014. IBC Hotels, LLC charges a 10% - 20% booking fee which, we believe, increases the
independent hotel net profits through lower guest acquisition costs and full guest information for lower lifetime average acquisition
cost. Competitors of IBC Hotels can charge anywhere from a 15% to 50% booking fee. InnDependent InnCentives, IBC’s loyalty
program, allows hoteliers to benefit from guests who frequently stay at IBC independent hotels. We are actively looking for investors
to purchase all or part of IBC Hotels and we are looking to continue to expand IBC Hotels in the future as we concentrate our sales
and marketing efforts towards consumers, but can provide no assurance that we will be successful. The Chief Operating Decision
Maker (“CODM”), the Trust’s CEO, Mr. Wirth, does not see value in allocating costs for items not directly attributable
to the IBC Hospitality segment for several reasons. The first is that the Trust’s base business is the Hotel Operations &amp;
Corporate Overhead segment, and the majority of the expenses of the Trust would continue even if the Trust was not in the reservation
business. If the Trust were to allocate general expenses to the reservation business based on some allocation method (e.g., on
sales), it would not improve the value of segment reporting, but it would only serve to make the results of the Hotel Operations
&amp; Corporate Overhead segment look better and give investors an unfounded sense of the profitability of the Hotel Operations
&amp; Corporate Overhead segment without the IBC Hospitality segment. The CODM wants to understand the true investment in the reservation
business and that result is delivered by allocating only costs directly associated with the IBC Hospitality segment. By retaining
the remainder of costs not associated with the IBC Hospitality segment in the Hotel Operations &amp; Corporate Overhead segment,
the Trust is able to compare the Hotel Operations &amp; Corporate Overhead segment to historical figures where the bulk of the
business was only that segment of operations to gauge relative efficiency of the Hotel Operations &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 ADVERTISING COSTS Amounts incurred for advertising
costs are expensed as incurred. Advertising expense totaled approximately $368,000 and $567,000 for the years ended January 31,
2018 and 2017, respectively. 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years ended
January 31, 2018 and 2017.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t>
  </si>
  <si>
    <t>Sale of Ownership Interests in Albuquerque Subsidiary</t>
  </si>
  <si>
    <t>Sale Of Ownership Interests In Albuquerque Subsidiary</t>
  </si>
  <si>
    <t>3. SALE OF OWNERSHIP INTERESTS IN ALBUQUERQUE
SUBSIDIARY On July 22, 2010, the Board
of Trustees unanimously approved, with Mr. Wirth abstaining, for the Partnership to enter into an agreement with Rare Earth Financial,
LLC (“Rare Earth”), an affiliate of Mr. Wirth, to sell units in Albuquerque Suite Hospitality, LLC (the “Albuquerque
entity”), which owns and operates the Albuquerque, New Mexico hotel property. Under the agreement, Rare Earth agreed to either
purchase or bring in other investors to purchase at least 49% of the membership interests in the Albuquerque entity and the parties
agreed to restructure the operating agreement of the Albuquerque entity. A total of 400 units were available for sale for $10,000
per unit, with a two-unit minimum subscription. On September 24, 2010, the parties revised the Amended and Restated Operating Agreement
to name Rare Earth as the administrative member of the Albuquerque entity in charge of the day-to-day management. On December 9, 2013, the
Trust entered into an updated restructuring agreement with Rare Earth to allow for the sale of additional interest units in the
Albuquerque entity for $10,000 per unit. Under the updated restructuring agreement, Rare Earth agreed to either purchase or bring
in other investors to purchase up to 150 (and potentially up to 190 if the overallotment is exercised) units. Under the terms of
the updated restructuring agreement, the Trust agreed to hold at least 50.1% of the outstanding units in the Albuquerque entity,
on a post-transaction basis, and intends to maintain this minimum ownership percentage through the purchase of units under this
offering. The Board of Trustees approved this restructuring on December 9, 2013. The units in the Albuquerque entity are allocated
to three classes with differing cumulative discretionary priority distribution rights through December 31, 2015.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Albuquerque entity. Priority distributions of $700 per unit per year were cumulative until December
31, 2015; however, after December 31, 2015 Class A unit holders continue to hold a preference on distributions over Class B and
Class C unit holders. If certain triggering events
related to the Albuquerque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received a restructuring fee of $128,000, conditioned upon and arising from the sale of the first 100 units in the Albuquerque
entity following the December 31, 2013 restructuring. The Albuquerque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Albuquerque, New
Mexico property. On February 15, 2017, the
Trust and Partnership entered into a restructuring agreement with Rare Earth to allow for the sale of non-controlling partnership
units in the Albuquerque entity for $10,000 per unit. Rare Earth and the Trust have restructured the Albuquerque Entity Membership
Interest by creating 250 additional Class A membership interests from General Member majority-owned to accredited investor member-owned.
In the event of sale of 250 Class A Interests, total interests outstanding will change from 550 to 600 with Class A, Class B and
Class C Limited Liability Company Interests (referred to collectively as “Interests”) restructured with IHT selling
approximately 200 Class B Interests to accredited investors as Class A Interest. Rare Earth, as a General Partner of the Albuquerque
entity, will coordinate the offering and sale of Class A Interests to qualified third parties. Rare Earth and other Rare Earth
affiliates may purchase Interests under the offering. As part of this offering, Rare Earth was paid $200,000 for a restructuring
fee which was recorded in Equity. During the fiscal year
ended January 31, 2018, there were 193 Class A units of the Albuquerque entity sold, of which 142 came from the Trust at $10,000
per unit. As of January 31, 2018, the Trust held a 22.83% ownership interest, or 137 Class B units, in the Albuquerque entity,
Mr. Wirth and his affiliates held a 0.17% interest, or 1 Class C unit, and other parties held a 77.00% interest, or 462 Class
A units. During the fiscal year ended January 31, 2018, the Albuquerque entity has made discretionary Priority Return payments
to unrelated unit holders of approximately $209,000, and to the Trust of approximately $177,000. As of February 1, 2017, the Trust
no longer accrues for these distributions as the preference period has expired.</t>
  </si>
  <si>
    <t>Sale of Ownership Interests in Tucson Hospitality Properties Subsidiary</t>
  </si>
  <si>
    <t>Sale Of Ownership Interests In Tucson Hospitality Properties Subsidiary</t>
  </si>
  <si>
    <t>4. SALE OF OWNERSHIP INTERESTS IN TUCSON HOSPITALITY
PROPERTIES SUBSIDIARY On February 17, 2011, the
Partnership entered into a restructuring agreement with Rare Earth to allow for the sale of non-controlling interest units in Tucson
Hospitality Properties, LP (the “Tucson entity”), which operates the Tucson Oracle hotel property, then wholly-owned
by the Partnership. Under the agreement, Rare Earth agreed to either purchase or bring in other investors to purchase up to 250
units, which represents approximately 41% of the outstanding limited partnership units in the Tucson entity, on a post-transaction
basis, and the parties agreed to restructure the limited partnership agreement of the Tucson entity. The Board of Trustees approved
this restructuring on January 31, 2011. On October 1, 2013, the
Partnership entered into an updated restructured limited partnership agreement with Rare Earth to allow for the sale of additional
interest units in the Tucson entity for $10,000 per unit. Under the agreement, Rare Earth agreed to either purchase or bring in
other investors to purchase up to 160 (and potentially up to 200 if the overallotment is exercised) units. Under the terms of the
updated restructuring agreement, the Partnership agreed to hold at least 50.1% of the outstanding limited partnership units in
the Tucson entity, on a post-transaction basis, and intends to maintain this minimum ownership percentage through the purchase
of units under this offering. The Board of Trustees approved this restructuring on September 14, 2013. The limited partnership
interests in the Tucson entity are allocated to three classes with differing cumulative discretionary priority distribution rights
through June 30, 2017. Class A units are owned by unrelated third parties and have first priority for distributions. Class B units
are owned by the Partnership and have second priority for distributions. Class C units are owned by Rare Earth or other affiliates
of Mr. Wirth and have the lowest priority for distributions from the Tucson entity. Priority distributions of $700 per unit per
year are cumulative until June 30, 2016; however, after June 30, 2016 Class A unit holders continue to hold a preference on distributions
over Class B and Class C unit holders. If certain triggering events
related to the Tucson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also received
a restructuring fee of $128,000, conditioned upon and arising from the sale of the first 100 units in the Tucson entity following
the October 1, 2013 restructuring. The Tucson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Tucson, Arizona property. During the fiscal year
ended January 31, 2018, there were no units of the Tucson entity sold. As of January 31, 2018, the Partnership held a 51.01% ownership
interest, or 404 Class B units, in the Tucson entity, Mr. Wirth and his affiliates held a 0.38% interest, or approximately 3 Class
C units, and other parties held a 48.61% interest, or approximately 385 Class A units. For the fiscal year ended January 31, 2018,
the Tucson entity made discretionary Priority Return payments to unrelated unit holders of approximately $272,000 and to the Partnership
of approximately $283,000. As of February 1, 2017, the Trust no longer accrues for these distributions as the preference period
has expired.</t>
  </si>
  <si>
    <t>Sale of Ownership Interests in Yuma Hospitality Properties Subsidiary</t>
  </si>
  <si>
    <t>Sale Of Ownership Interests In Yuma Hospitality Properties Subsidiary</t>
  </si>
  <si>
    <t>5. SALE OF OWNERSHIP INTERESTS IN YUMA HOSPITALITY
PROPERTIES SUBSIDIARY On October 24, 2014, the
Trust and Partnership entered into a restructuring agreement with Rare Earth to allow for the sale of non-controlling interest
units in Yuma Hospitality Properties, Limited Partnership (the “Yuma entity”) for $10,000 per unit, which operates
the Yuma hotel property, then wholly-owned by the Trust. Prior to the agreement there were 750 units outstanding and as a result
of the agreement, an additional 50 units will be created for sale. Under the agreement, Rare Earth agreed to either purchase or
bring in other investors to purchase up to 398 units, which represents approximately 49% of the outstanding partnership units in
the Yuma entity, on a post-transaction basis, and the parties agreed to restructure the limited partnership agreement of the Yuma
entity. The Board of Trustees approved this restructuring on October 24, 2014. Under the restructured limited partnership agreement,
Rare Earth became a general partner of the Yuma entity along with the Trust and Partnership. The limited partnership
interests in the Yuma entity are allocated to three classes with differing cumulative discretionary priority distribution rights
through January 31, 2020.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Yuma entity. Priority distributions of $700 per unit per year
are cumulative until January 31, 2020. After January 31, 2020, all Partnership Interests will share equally in all distributions. If certain triggering events
related to the Yuma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will receive
a restructuring fee of $350,000, conditioned upon and arising from the sale of the first 150 units in the Yuma entity following
the October 24, 2014 restructuring. The Trust has paid out $350,000 of the restructuring fee at January 31, 2016. The Yuma entity
is required to use its best efforts to pay the priority distributions. The Trust does not guarantee and is not otherwise obligated
to pay the cumulative priority distributions. InnSuites Hotels will continue to provide management, licensing and reservation services
to the Yuma, Arizona property. On February 15, 2017, the
Trust and Partnership entered into a restructuring agreement with Rare Earth to allow for the sale of non-controlling partnership
units in the Yuma entity for $10,000 per unit. Rare Earth and the Trust are restructuring the Yuma Partnership Interest from General
Partner majority-owned to accredited investor majority-owned. Total interests outstanding will remain unchanged at 800 with Class
A, Class B and Class C Limited Liability Limited Partnership Interests (referred to collectively as “Interests”) restructured
with the Yuma entity purchasing 300 existing IHT Class B Interests and reissuing 300 Class A units to accredited investors as Class
A Interests causing the Yuma entity to offer and sell up to approximately 300 Class A (2017 series) Interests. Rare Earth, as a
General Partner of the Yuma entity, will coordinate the offering and sale of Class A Interests to qualified third parties. Rare
Earth and other Rare Earth affiliates may purchase Interests under the offering. The Trust paid $240,000 as a restructuring fee
to Rare Earth during the fiscal year ended January 31, 2018, which was included in equity. During the fiscal year
ended January 31, 2018, there were 298.70 Class B units, of which all were sold from the Trust at $10,000 per unit. As of January
31, 2018, the Trust held a 12.79% ownership interest, or 102.30 Class B units, in the Yuma entity, Mr. Wirth and his affiliates
held a 0.63% interest, or 5.0 Class C units, and other parties held an 86.59% interest, or 692.70 Class A units. For the fiscal
year ending January 31, 2018, the Yuma entity made discretionary Priority Return payments to the Trust of approximately $231,000
and to Rare Earth of approximately $360,500.</t>
  </si>
  <si>
    <t>Variable Interest Entity</t>
  </si>
  <si>
    <t>6. VARIABLE INTEREST ENTITY Management evaluates the
Trust’s explicit and implicit variable interests to determine if they have any variable interests in VIEs. Variable interests
are contractual, ownership, or other pecuniary interests in an entity whose value changes with changes in the fair value of the
entity’s net assets, exclusive of variable interests. Explicit variable interests are those which directly absorb the variability
of a VIE and can include contractual interests such as loans or guarantees as well as equity investments. An implicit variable
interest acts the same as an explicit variable interest except it involves the absorbing of variability indirectly, such as through
related party arrangements or implicit guarantees. The analysis includes consideration of the design of the entity, its organizational
structure, including decision making ability over the activities that most significantly impact the VIE’s economic performance.
GAAP requires a reporting entity to consolidate a VIE when the reporting entity has a variable interest, or combination of variable
interest, that provides it with a controlling financial interest in the VIE. The entity that consolidates a VIE is referred to
as the primary beneficiary of that VIE. The Partnership has determined
that the Yuma and Albuquerque entities are variable interest entities with the Partnership as the primary beneficiary with the
ability to exercise control, as determined under the guidance of ASC Topic 810-10-25. In its determination, management considered
the following qualitative and quantitative factors: a) The Partnership, Trust
and their related parties, which share common ownership and management, have guaranteed material financial obligations of the Yuma
entity and Albuquerque, including its mortgage note payable and distribution obligations, which based on the capital structure
of the Yuma entity, management believes could potentially be significant. b) The Partnership, Trust
and their related parties have maintained, as a group, a controlling ownership interest in the Albuquerque entity and Yuma, with
the largest ownership belonging to the Partnership. c) The Partnership, Trust
and their related parties have maintained control over the decisions which most impact the financial performance of the Yuma entity,
including providing the personnel to operate the property on a daily basis. During the fiscal year
ended January 31, 2018, neither the Trust nor the Partnership have provided any implicit or explicit financial support for which
they were not previously contracted. Both the Partnership and the Trust provided mortgage loan guarantees which allowed our properties
to obtain new financing as needed.</t>
  </si>
  <si>
    <t>Property, Plant, and Equipment and Hotel Properties</t>
  </si>
  <si>
    <t>Property, Plant and Equipment [Abstract]</t>
  </si>
  <si>
    <t xml:space="preserve">7. PROPERTY, PLANT, AND EQUIPMENT AND HOTEL
PROPERTIES As of January 31, 2018
and 2017, hotel properties consisted of the following:
2018 2017 (i)
Land $ 2,805,015 $ 4,438,079
Building and improvements 18,066,151 25,458,137
Furniture, fixtures and equipment 5,621,820 6,521,257
Total hotel properties 26,492,986 36,417,473
Less accumulated depreciation (12,124,650 ) (17,022,739 )
Hotel Properties in Service, net 14,368,336 19,394,734
Construction in progress 76,683 -
Hotel properties, net $ 14,445,019 $ 19,394,734
(i) Includes discontinued operations As of January 31, 2018
and 2017, property, plant and equipment consisted of the following:
2018 2017
Land $ 7,005 $ 7,005
Building and improvements 75,662 75,662
Furniture, fixtures and equipment 1,178,941 852,332
Total property, plant and equipment 1,261,608 934,999
Less accumulated depreciation (694,876 ) (554,868 )
Property, Plant and Equipment, net $ 566,732 $ 380,131 </t>
  </si>
  <si>
    <t>Deferred Costs, Capitalized, Prepaid, and Other Assets Disclosure [Abstract]</t>
  </si>
  <si>
    <t xml:space="preserve">8. PREPAID EXPENSES AND OTHER CURRENT ASSETS Prepaid expenses and other
current assets are carried at historic cost and are expected to be consumed within one year. As of January 31, 2018, and 2017,
prepaid expenses and other current assets consisted of the following:
2018 2017
Prepaid Assets $ 15,545 $ 48,922
Tax and Insurance Escrow 57,235 58,790
Deposits 8,000 14,805
Prepaid Insurance 7,417 8,130
Prepaid Workman’s Compensation 7,617 43,054
Miscellaneous Prepaid Expenses 17,636 3,953
Total Prepaid Expenses and Current Assets $ 113,450 $ 177,654 </t>
  </si>
  <si>
    <t>Intangible Assets, Goodwill and Impairment</t>
  </si>
  <si>
    <t>Goodwill and Intangible Assets Disclosure [Abstract]</t>
  </si>
  <si>
    <t xml:space="preserve">9. INTANGIBLE ASSETS, GOODWILL AND IMPAIRMENT On January 8, 2016, the
Trust and IBC Hotels purchased the tangible and intangible assets excluding cash, receivables, prepaid booking/expenses, accrued
expenses, and an automobile from Vacation Technologies International, Inc., a Texas Corporation, dba International Vacation Hotels
(“International Vacation Hotels”). Assets purchased primarily consist of hotel revenue booking contracts, websites
and other key business intangible assets. The transaction has been accounted for as a business combination under the acquisition
method of accounting. Tangible assets acquired were considered worthless and therefore were not separately valued. Accordingly,
the identifiable intangible assets acquired have been recorded at fair value, with the remaining purchase price recorded as goodwill. The fair values of assets
acquired at the transaction date are summarized below:
Marketing Related Intangibles $ 100,000
Customer Base 400,000
Total identifiable intangible assets 500,000
Goodwill 500,000
Total acquired assets $ 1,000,000 Over the
past several fiscal years, the Trust has made significant investment in IBC Hotels, including its investment in the purchase of
International Vacation Hotels for $1 million in January 2016. In the fiscal year ended January 31, 2017, the Trust incurred approximately
$1 million net operating loss from IBC Hotels. In the fiscal year ended January 31, 2018, IBC Hotels lost approximately $1.6 million
excluding the write-off of the intangible assets. After assessing the totality of events and circumstances including the historical
losses and projected losses, the Trust determined that it is more likely than not that the fair value of IBC Hotels is less than
its carrying value. Accordingly, Management has decided to write down the entire amount of intangible assets as of January 31,
2018 as such amounts are not considered recoverable. Intangible Assets For the fiscal year ending January 31, 2018,
intangible assets consisted of the following:
Amount Fiscal Year January 31, 2018 Impairment Expense Fiscal year 1/31/2017 Accumulated Amortization Net Amount Useful Lives (years)
Marketing Related Intangibles $ 100,000 $ 90,000 $ 10,000 $ - 10
Customer Base 400,000 343,000 57,000 - 7
Total: $ 500,000 $ 433,000 $ 67,000 $ - The Trust recorded amortization of goodwill
expense of $433,000 and $67,000 for the years ended January 31, 2018 and 2017, respectively. Goodwill The changes in the carrying
value of the Trust’s goodwill for the years ended January 31, 2018 and 2017 is as follows:
Beginning Balance January 31, 2016 $ -
Acquisition of Vacation Technology Hotels 500,000
Ending Balance January 31, 2017 500,000
Impairment (500,000 )
Ending Balance January 31, 2018 $ - </t>
  </si>
  <si>
    <t>Payables and Accruals [Abstract]</t>
  </si>
  <si>
    <t>10. ACCOUNTS PAYABLE AND ACCRUED EXPENSES As of January 31, 2018
and 2017, accounts payable and accrued expenses consisted of the following:
2018 (i) 2017
Accounts Payable $ 741,917 $ 1,025,749
Accrued Salaries and Wages 271,739 257,259
Accrued Vacation 38,957 32,608
Income Tax Payable 340,169 20,000
Accrued Interest Payable 26,565 52,852
Advanced Customer Deposits 15,000 11,832
Accrued Property Taxes 140,439 190,533
Accrued Land Lease 130,015 98,175
Sales Tax Payable 305,071 163,772
Deferred Revenue 107,467 133,146
Accrued Other 180,813 177,974
Total Accounts Payable and Accrued Expenses $ 2,298,152 $ 2,163,900
(i) Includes current liabilities of discontinued operations.</t>
  </si>
  <si>
    <t>Mortgage Notes Payable</t>
  </si>
  <si>
    <t>Debt Disclosure [Abstract]</t>
  </si>
  <si>
    <t>11. MORTGAGE NOTES PAYABLE At January 31, 2018 and
2017, the Trust had mortgage notes payable outstanding with respect to each of the Hotels except the Albuquerque property. The
mortgage notes payable have various repayment terms and have scheduled maturity dates ranging from August 2022 to June 2042. Weighted
average annual interest rates on the mortgage notes payable for the fiscal years ended January 31, 2018 and 2017 were 4.85% and
4.65%, respectively. The following table summarizes
the Trust’s mortgage notes payable, net of debt discounts, as of January 31:
2018 2017
Mortgage note payable, due in monthly installments of $28,493, including interest at 4.69% per year, through June 19, 2042, secured by the Tucson Oracle property with a carrying value of $7.6 million at January 31, 2018. 4,927,076 3,112,112
Mortgage note payable, due in monthly installments of $32,419, including interest at the prime rate plus one percentage point over the index, with a floor of 5.0% per year (5% per year as of January 31, 2015), through August 1, 2022 plus a balloon payment of $4,112,498 in September 2022, secured by the Yuma property with a carrying value of $4.8 million at January 31, 2018. 4,827,259 4,963,645
Totals: $ 9,754,335 $ 8,075,757 The mortgage note payable
secured by the Yuma hotel property is recourse to the Trust as a full guarantor. None of the other mortgage notes are recourse
to the Partnership or the Trust. On August 24, 2012, the
Yuma entity entered into a $5,500,000 mortgage loan with 1 st On November 24, 2014, the
Tucson Oracle entity entered into a $3,500,000 mortgage loan with Kansas State Bank of Manhattan to acquire the land associated
with this property, re-finance the existing Tucson hotel loan first deed of trust and pay off other existing debt. This new loan
lowered the interest rate for this property’s mortgage from 8.0% to 4.19% per annum. The $3,500,000 commercial real estate
loan has a 15 year term with a 4.19% per annum fixed interest rate for five years, and adjusts annually based upon the Weekly Average
Yield of the US Treasury Securities, with a 4.19% floor. The loan closed simultaneous to the land purchase. Rare Earth, the Partnership,
the Trust, the Wirth Family Trust dated July 14, 2006 and James and Gail Wirth are joint guarantors. On June 29, 2017, Tucson Oracle
entered into a $5.0 million Business Loan Agreement (“Tucson Loan”) as a first mortgage credit facility with KS State
Bank to refinance the existing first mortgage credit facility with an approximate payoff balance of $3.045 million which will allow
Tucson Hospitality Properties, LLLP to be reimbursed for prior and future hotel improvements. The Tucson Loan has a maturity date
of June 19, 2042. The Tucson Loan has an initial interest rate of 4.69% for the first five years and thereafter a variable rate
equal to the US Treasury + 2.0% with a floor of 4.69% and no prepayment penalty. This credit facility is guaranteed by InnSuites
Hospitality Trust, RRF Limited Partnership, Rare Earth Financial, LLC, James F. Wirth and Gail J. Wirth and the Wirth Family Trust
dated July 14, 2016. As of January 31, 2018, the mortgage loan balance was approximately $4,927,000, net of a discount of approximately
$5,000. See Note 15 – “Minimum
Debt Payments” for scheduled minimum payments on the mortgage notes payable.</t>
  </si>
  <si>
    <t>Notes Payable to Banks</t>
  </si>
  <si>
    <t>12. NOTES PAYABLE TO BANKS On January 8, 2016, in
connection with the acquisition of substantially all of the assets of International Vacation Hotels, the Trust entered into a $400,000
business loan with Laurence Holdings Limited, an Ontario, Canada corporation, with a maturity date of February 1, 2019 pursuant
to the terms of the Security Agreement and Promissory Note (the “Laurence Holdings Agreement”). The Laurence Holdings
Agreement required the funds be used for the purchase of International Vacation Hotels assets. The Laurence Holdings Agreement
provides for interest-only payments for the first three months of the term and principal and interest payments for the remaining
portion of the loan. The Laurence Holdings Agreement sets an interest rate of 8% per annum with no prepayment penalty. As of January
31, 2018, the business loan balance was approximately $124,000, net of a discount of approximately $2,000. On May 3, 2016, the Trust
and Yuma Hospitality Properties Limited Partnership, a subsidiary of the Trust entered into a $350,000 one-year line of credit
with RepublicBank AZ, N.A. (the “RepublicBank AZ Agreement”). The Republic Bank AZ agreement includes acceleration
provisions upon default. The funds may be used for working capital and is guaranteed by James Wirth, the Trust’s Chairman
and CEO, Gail Wirth, the Trust’s Chairman and CEO’s spouse and the Wirth Family Trust Dated July 14, 2006. As of January
31, 2018, the line of credit balance has been paid in full. On May 11, 2017, Yuma Hospitality
Properties, LLLP entered into a $850,000 Promissory Note Agreement (“Yuma Loan Agreement”) as a credit facility to
replenish funds for the hotel remodel with 1st Bank of Yuma Arizona Bank &amp; Trust with a maturity date of September 1, 2022.
The Yuma Loan Agreement has an initial interest rate of 5.50% with a variable rate adjustment equal to the Wall Street Journal
Prime Rate plus 1.50% with a floor of 5.50% and no prepayment penalty. This credit facility is guaranteed by InnSuites Hospitality
Trust. As of January 31, 2018, the loan balance was approximately $828,000, net of a discount of approximately $6,000. See Note 15 – “Minimum
Debt Payments” for scheduled minimum payments on the mortgage notes payable.</t>
  </si>
  <si>
    <t>Lines of Credit - Related Party</t>
  </si>
  <si>
    <t>13. LINES OF CREDIT – RELATED PARTY On December 1, 2014, the
Trust entered into a $1,000,000 net maximum Demand/Revolving Line of Credit/Promissory Note with Rare Earth. The Demand/Revolving
Line of Credit/Promissory Note bears interest at 7.0% per annum, is interest only quarterly and matures on December 31, 2018.
No prepayment penalty exists on the Demand/Revolving Line of Credit/Promissory Note. The balance fluctuates significantly through
the period with the highest payable balance being $630,000 during the fiscal year ended January 31, 2018. The Demand/Revolving
Line of Credit/Promissory Note has a net maximum borrowing capacity of $1,000,000. Related party interest expense or income for
the Demand/Revolving Line of Credit/Promissory Note for the fiscal years ended January 31, 2018 was $4,768 of expense and $15,567
of revenue, and for the fiscal year ended January 31, 2017 was $5,112 of expense. The Demand/Revolving Line of Credit/Promissory
Notes are presented together as one line item on the balance sheet and totaled a receivable of $810,799, and a payable of $145,000
at January 31, 2018 and 2017, all of which is considered a current receivable and liability, respectively.</t>
  </si>
  <si>
    <t>14. OTHER NOTES PAYABLE As of January 31, 2018
the Trust had approximately $959,000 in promissory notes outstanding to unrelated third parties arising from the repurchase of
91,259 Class A Partnership units in privately negotiated transactions and the repurchase of 524,930 Shares of Beneficial Interest
in privately negotiated transactions. These promissory notes bear interest at 7% per year and are due in varying monthly payments
through July 2020. As of January 31, 2017 the Trust had approximately $18,000 in promissory notes outstanding to unrelated third
parties arising from the repurchase of 9,903 Partnership Units and 3,259 IHT Shares of Beneficial Interest in privately negotiated
transactions. These promissory notes bear interest at 7% per year and are due in varying monthly payments through June 2019. As of January 31, 2018,
the Trust had $200,000 notes payable with an individual lender. On June 20, 2016, the Trust
and the Partnership together entered into an unsecured loan of $80,000 with Guy C. Hayden III (“Hayden Loan”). The
Hayden loan is due on June 20, 2019 or on demand, whichever occurs first. The Hayden loan accrues interest at 7% and interest only
payments shall be made monthly and are due on the first of the following month. The Trust and Partnership may pay all of part of
these notes without any repayment penalties. On March 1, 2017, the Trust and the Partnership together added an additional $36,960
to the Hayden Loan. On May 30, 2017, the Trust and the Partnership together added an additional $63,040 to the Hayden Loan. On
July 18, 2017 the Trust and Partnership together added an additional $90,000 to the Hayden Loan. The total principal amount of
the Hayden Loan is $270,000. On December 5, 2016, the
Trust and the Partnership together entered into eight unsecured loans for a total of $425,000 with varying principal amounts ranging
from $25,000 to $100,000 with H. W. Hayes Trust (“Hayes Loans”). The Trust and the Partnership together also entered
into two unsecured on-demand $25,000 loans for a total of $50,000 with Lita M. Sweitzer (“Sweitzer Loans”). On March
20, 2017, the Trust and Partnership added an additional $50,000 to the Sweitzer Loans. The total principal amount of the Hayes
Loans and the Sweitzer Loans is $525,000. The Hayes Loans and the Sweitzer Loans are due on June 20, 2019 or on demand, whichever
occurs first. The Hayes Loans requires from a 0-120 day notification of the demand to repay the loans prior to June 20, 2019. Both
the Hayes Loans and the Sweitzer Loans accrue interest at 7.0% per year on the unpaid balance and interest only payments shall
be made monthly and are due on the first of the following month. The Trust and Partnership may pay all or part of these notes without
any repayment penalties. See Note 15 – “Minimum
Debt Payments” for scheduled minimum payments on the mortgage notes payable.</t>
  </si>
  <si>
    <t>Minimum Debt Payments</t>
  </si>
  <si>
    <t xml:space="preserve">15. MINIMUM DEBT PAYMENTS Scheduled minimum payments
of debt, net of debt discounts, as of January 31, 2018 are as follows in the respective fiscal years indicated:
FISCAL YEAR MORTGAGES NOTES PAYABLE TO BANK OTHER NOTES PAYABLE TOTAL
2019 $ 254,460 144,185 $ 1,355,664 $ 1,754,309
2020 267,441 21,625 378,817 667,883
2021 278,588 22,868 216,489 517,945
2022 295,336 22,552 3,433 321,321
2023 4,330,880 740,983 - 5,071,863
Thereafter 4,327,630 - - 4,327,630
$ -
$ 9,754,335 $ 952,213 $ 1,954,403 $ 12,660,951 </t>
  </si>
  <si>
    <t>Description of Beneficial Interests</t>
  </si>
  <si>
    <t>Description Of Beneficial Interests</t>
  </si>
  <si>
    <t>16. DESCRIPTION OF BENEFICIAL INTERESTS Holders of the Trust’s
Shares of Beneficial Interest are entitled to receive dividends when and if declared by the Board of Trustees of the Trust out
of funds legally available therefore. The holders of Shares of Beneficial Interest, upon any liquidation, dissolution or winding-down
of the Trust, are entitled to share ratably in any assets remaining after payment in full of all liabilities of the Trust. The
Shares of Beneficial Interest possess ordinary voting rights, each share entitling the holder thereof to one vote. Holders of Shares
of Beneficial Interest do not have cumulative voting rights in the election of Trustees and do not have preemptive rights. On January 2, 2001, the
Board of Trustees approved a share repurchase program under Rule 10b-18 of the Securities Exchange Act of 1934, as amended, for
the purchase of up to 250,000 Partnership units and/or Shares of Beneficial Interest in open market or privately negotiated transactions.
On September 10, 2002, August 18, 2005 and September 10, 2007, the Board of Trustees approved the purchase of up to 350,000 additional
Partnership units and/or Shares of Beneficial Interest in open market or privately negotiated transactions. Additionally, on January
5, 2009, September 15, 2009 and January 31, 2010, the Board of Trustees approved the purchase of up to 300,000, 250,000 and 350,000,
respectively, additional Partnership units and/or Shares of Beneficial Interest in open market or privately negotiated transactions.
Acquired Shares of Beneficial Interest will be held in treasury and will be available for future acquisitions and financings and/or
for awards granted under the Trust’s equity compensation plans/programs. Additionally, on June 19, 2017, the Board of Trustees
approved a share repurchase program under Rule 10b-18 of the Securities Exchange Act of 1934, as amended, for the purchase of up
to 750,000 Partnership units and/or Shares of Beneficial Interest in open market or privately negotiated transactions. Acquired
Shares of Beneficial Interest will be held in treasury and will be available for future acquisitions and financings and/or for
awards granted under the InnSuites Hospitality Trust 1997 Stock Incentive and Option Plan. For the years ended January
31, 2018 and 2017, the Trust repurchased 150,973 and 30,277 Shares of Beneficial Interest at an average price of $1.99 and $2.55
per share, respectively. The average price paid includes brokerage commissions. The Trust intends to continue repurchasing Shares
of Beneficial Interest in compliance with applicable legal and NYSE AMERICAN requirements. The Trust remains authorized to repurchase
an additional 662,117 Partnership units and/or Shares of Beneficial Interest pursuant to the publicly announced share repurchase
program, which has no expiration date. Repurchased Shares of Beneficial Interest are accounted for as treasury stock in the Trust’s
Consolidated Statements of Shareholders’ Equity.</t>
  </si>
  <si>
    <t>Federal Income Taxes</t>
  </si>
  <si>
    <t>Income Tax Disclosure [Abstract]</t>
  </si>
  <si>
    <t>17. FEDERAL INCOME TAXES The Trust and subsidiaries
have income tax net operating loss carryforwards of approximately $4.8 million at January 31, 2018. In 2005, the Trust had an ownership
change within the meaning of Internal Revenue Code Section 382. However, the Trust determined that such ownership change would
not have a material impact on the future use of the net operating losses.
Income taxes for the years ended January 31,
2018 2017
Current income tax provision (benefit) 335,000 (227,000 )
Deferred income tax provision (benefit) - -
Net income tax expense (benefit) $ 335,000 $ (227,000 )
Total and net deferred income tax assets at January 31,
2018 2017
Net operating loss carryforwards $ 2,763,000 $ 4,040,000
Bad debt allowance (22,000 ) (18,000 )
Accrued expenses 89,000 84,000
Syndications 5,179,000 5,179,000
Prepaid Insurance 30,000 30,000
Alternative minimum tax credit 91,000 91,000
Total deferred tax assets 8,130,000 9,406,000
Deferred income tax liability associated with book/tax differnces in hotel properties (2,884,000 ) (2,459,000 )
Net deferred income tax asset 5,246,000 6,947,000
Valuation allowance (5,246,000 ) (6,947,000 )
Net deferred income tax $ - $ - A reconciliation of the differences between
the effective and statutory income tax rates for years ended January 31, is as follows:
Income taxes for the years ended January 31,
2018 2017
Current income tax provision (benefit) 341,000 (227,000 )
Deferred income tax provision (benefit) - -
Net income tax expense (benefit) $ 341,000 $ (227,000 ) A reconciliation of the differences between
the effective and statutory income tax rates for years ended January 31, is as follows:
2018
Amount Percent
Federal statutory rates $ 1,604,000 34 %
State income taxes 636,000 13 %
Changes in valuation allowance (1,703,000 ) (36 )%
True-up to prior year returns (240,000 ) (5 )%
Other 44,000 1 %
Effective rate $ 341,000 7 %
2017
Amount Percent
Federal statutory rates $ (878,000 ) (34 )%
State income taxes (196,000 ) (8 )%
Changes in valuation allowance 1,445,000 56 %
True-up to prior year returns (593,000 ) (23 )%
Other (5,000 ) 0 %
Effective rate $ (227,000 ) (9 )% The true-ups to prior
year return related primarily to the sale of syndication units in the Trust’s subsidiaries which are treated as equity transactions
in the Trust’s financial statements but are taxed as capital gain transactions and total $240,000 which were then offset
by the release of valuation allowances. The Trust’s practice is to recognize interest and/or penalties related to income
tax matters in income tax expense. The Trust had no material accrued interest or penalties at January 31, 2018 and 2017.</t>
  </si>
  <si>
    <t>Other Related Party Transactions</t>
  </si>
  <si>
    <t>18. OTHER RELATED PARTY TRANSACTIONS As of January 31, 2018
and 2017, Mr. Wirth and his affiliates held 3,064,038 and 3,407,938 Class B Partnership units, which represented 23.86% and 25.8%
of the total outstanding Partnership units, respectively. As of January 31, 2018 and 2017, Mr. Wirth and his affiliates held 6,939,429
and 6,939,429, respectively, Shares of Beneficial Interest in the Trust, which represented 70.99% and 71.93%, respectively, of
the total issued and outstanding Shares of Beneficial Interest. As of January 31, 2018
and 2017, the Trust owned 74.80% and 72.11% of the Partnership, respectively. As of January 31, 2018, the Partnership owned a 51.01%
interest in the InnSuites® hotel located in Tucson. The Trust also owned a direct 12.79% interest in one InnSuites® hotel
located in Yuma, Arizona and owned a direct 22.83% interest in one InnSuites® hotel located in Albuquerque, New Mexico. The Trust directly manages
the Hotels through the Trust’s wholly-owned subsidiary, InnSuites Hotels Inc. Under the management agreements, InnSuites
Hotels Inc. manages the daily operations of the Hotels and the two hotels owned by affiliates of Mr. Wirth. Revenues and reimbursements
among the Trust, InnSuites Hotels Inc. and the Partnership have been eliminated in consolidation. The management fees for the Hotels
and the two hotels owned by affiliates of Mr. Wirth are set at 3.0% of room revenue and a monthly accounting fee of $2,000 per
hotel. As of May 1, 2017, management fees increased to 5.0% of room revenues. These agreements have no expiration date and may
be cancelled by either party with 90-days written notice or 30-days written notice in the event the property changes ownership.
During the years ended January 31, 2018 and 2017, the Trust recognized approximately $200,000 and approximately $296,000, respectively
of revenue. On January 28, 2016, pursuant
to a Securities Purchase Agreement, the Trust issued 60,000 Shares of Beneficial Interest to Rare Earth at a purchase price of
$2.50 per share, for proceeds of $150,000 to the Trust. The transaction was approved by the Board of Trustees and the Audit Committee
of the Trust. The issuance of the Shares of Beneficial Interest by the Trust to Rare Earth was made in reliance upon the exemption
from the registration requirements of the Securities Act pursuant to Section 4(a)(2). On July 23, 2013, the Trust
entered into a Corporate Card Agreement (“Corporate Purchase Cards”) with American Express Travel Related Services
Company, Inc. The Corporate Card Agreement distributed a total of nine purchase cards - one to each of the four respective Hotels,
one to the Trust, and one to each of the two respective hotels owned by affiliates of James F. Wirth. The Corporate Purchase Cards,
with a total limit of $50,000, includes insignificant annual fees and $0 of interest per annum. Payments are due monthly. The Corporate
Card Agreement may be cancelled by either party with 30-days written notice. Pamela J. Barnhill, the Trust’s President and
Vice Chairperson and daughter of Mr. Wirth, initiated the nine purchase cards. As of January 31, 2018 and 2017, the Trust’s
portion of the Corporate Purchase Cards balance was approximately $0 and $115,000, respectively. The Tucson Oracle property
has an unsecured demand/revolving line of credit/promissory note as described in Note 13 – Lines of Credit - Related Party.
The Trust has an unsecured demand/revolving line of credit/promissory note as described in Note 13 – Lines of Credit - Related
Party. During the fiscal years
ended January 31, 2018 and 2017, the Trust paid Berg Investment Advisors $42,500 and $3,500, respectively, for additional consultative
services rendered by Mr. Marc Berg, the Trust’s Executive Vice President. Besides Pamela Barnhill,
Vice Chairperson and President of the Trust and daughter of Mr. Wirth, the Trust’s Chairman and Chief Executive Officer,
the Trust also employs two other immediate family members of Mr. Wirth who provide technology and administrative support services
to the Trust with each receiving a $47,500 yearly salary. During the fiscal years
ended January 31, 2018 and 2017, Rare Earth received restructuring fees of $440,000 and $0, respectively, relating to the syndications
of our Yuma, Arizona and Albuquerque, New Mexico hotel properties (see Notes 3 and 5). On December 22, 2015,
the Trust provided Advances to Affiliate – Related Party each in the amount of $500,000 to Phoenix Northern Resort, LLC
and Tempe/Phoenix Airport Resort LLC. Mr. Wirth, individually and thru one of his affiliates owns approximately 100% and 42%,
respectively, of Phoenix Northern Resort, LLC and Tempe/Phoenix Airport Resort LLC. Both notes have a due date of June 30, 2018
and accrue interest of 7.0%. During the fiscal year ended January 31, 2018, the Trust received $0 and $17,061 interest income
from Phoenix Northern Resort, LLC and Tempe/Phoenix Airport Resort LLC, respectively. As of January 31, 2018, the Advances from
Affiliate – Related Party balance was $0 and $970,353 from Phoenix Northern Resort, LLC and Tempe/Phoenix Airport Resort
LLC, respectively. As of January 31, 2017, the Lending from Affiliate – Related Party balance was $19,483 and $359,684 from
Phoenix Northern Resort, LLC and Tempe/Phoenix Airport Resort LLC, respectively.</t>
  </si>
  <si>
    <t>Fair Value of Financial Instruments</t>
  </si>
  <si>
    <t>Fair Value Disclosures [Abstract]</t>
  </si>
  <si>
    <t xml:space="preserve">19. FAIR VALUE OF FINANCIAL INSTRUMENTS The following table presents
the estimated fair values of the Trust’s debt instruments and the associated carrying value recognized in the accompanying
consolidated balance sheets at January 31, 2018 and 2017:
2018 2017
Carrying Amount Fair Value Carrying Amount Fair Value
Mortgage notes payable $ 9,752,596 $ 8,164,897 $ 13,367,706 $ 13,473,018
Notes payable to banks $ 952,213 $ 952,213 $ 2,019,758 $ 2,019,758
Other notes payable $ 1,954,405 $ 1,954,405 $ 18,069 $ 18,195 </t>
  </si>
  <si>
    <t>Supplemental Cash Flow Disclosures</t>
  </si>
  <si>
    <t>Supplemental Cash Flow Elements [Abstract]</t>
  </si>
  <si>
    <t xml:space="preserve">20. SUPPLEMENTAL CASH FLOW DISCLOSURES
2018 2017
Cash paid for interest $ 539,072 $ 743,932
Notes Payables - IHT Shares of Beneficial Interest and Partnership Units repurchases $ 1,141,756 $ 7,006 </t>
  </si>
  <si>
    <t>Commitments and Contingencies</t>
  </si>
  <si>
    <t>Commitments and Contingencies Disclosure [Abstract]</t>
  </si>
  <si>
    <t>21. COMMITMENTS AND CONTINGENCIES Leases: The Albuquerque Hotel is
subject to non-cancelable ground lease. The Albuquerque Hotel non-cancelable ground lease was extended on January 14, 2014 and
expires in 2058. Total expense associated with the non-cancelable ground lease for the fiscal years ended January 31, 2018 and
2017 was $149,608 and $147,587, respectively On August 4, 2017, the
Trust entered into a five year office lease agreement with Northpoint Properties for a commercial office lease at 1730 E Northern
Ave, Suite 122, Phoenix, Arizona 85020 commencing on September 1, 2017. Base monthly rent of $4,100 increases 6% on a yearly basis.
No rent is due for October 2018 and October 2022 months. The Trust also agreed to pay electricity and applicable sales tax. The
office lease agreement provides early termination with a 90 day notification with an early termination fee of $12,000, $8,000,
$6,000, $4,000 and $2,000 for years 1 – 5 of the lease term. Future minimum lease payments
under these non-cancelable ground lease and office lease are as follows:
Fiscal Year Ending
FY 2019 164,184
FY 2020 167,225
FY 2021 170,448
FY 2022 173,864
FY 2023 144,565
Thereafter 5,473,313
Total 6,293,599 Restricted Cash: 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is reported on the Trust’s Consolidated Balance Sheet as “Restricted Cash.” Since a $0 cash
balance existed in Restricted Cash for the fiscal years 2018 and 2017, Restricted Cash line was omitted on the Trust’s Consolidated
Balance Sheet. Membership Agreements: InnSuites Hotels has entered
into membership agreements with Best Western International, Inc. (“Best Western”) for four of the hotel properties.
In exchange for use of the Best Western name, trademark and reservation system, all Hotels pay fees to Best Western based on reservations
received through the use of the Best Western reservation system and the number of available suites at the Hotels. The agreements
with Best Western have no specific expiration terms and may be cancelled by either party. Best Western requires that the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286,000 and $483,000 for fiscal
years ended January 31, 2018 and 2017, respectively. 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 Litigation: 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 Indemnification: We have entered into indemnification
agreements with all of our executive officers and Trustees. The agreements provide for indemnification against all liabilities
and expenses reasonably incurred by an officer or Trustee in connection with the defense or disposition of any suit or other proceeding,
in which he or she may be involved or with which he or she may be threatened, while in office or thereafter, because of his or
her position at the Trust. There is no indemnification for any matter as to which an officer or Trustee is adjudicated to have
acted in bad faith, with willful misconduct or reckless disregard of his or her duties, with gross negligence, or not in good
faith in the reasonable belief that his or her action was in our best interests. These agreement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We may advance payments in connection
with indemnification under the agreements. The level of indemnification is to the full extent of the net equity based on appraised
and/or market value of the Trust. Historically, we have not incurred any payments for these obligations and, therefore, no liabilities
have been recorded for these indemnities in the accompanying consolidated balance sheets.</t>
  </si>
  <si>
    <t>Share-Based Payments</t>
  </si>
  <si>
    <t>Equity [Abstract]</t>
  </si>
  <si>
    <t>22. SHARE-BASED PAYMENTS We compensate our non-employee
Trustees for their services through grants of restricted Shares. The aggregate grant date fair value of these Shares is shown in
the table above. These restricted Shares vested in equal monthly amounts during our fiscal year 2018. As of January 31, 2018, Messrs.
Kutasi, Chase and Robson and Ms. Ketcherside did not hold any unvested Shares. As compensation for our fiscal year 2017, on February
10, 2017, we issued 6,000 additional restricted Shares (with the aggregate grant date fair value of $13,980 per grant) to each
of Messrs. Kutasi and Robson and Ms. Ketcherside. During fiscal year 1999,
the shareholders of the Trust adopted the 1997 Stock Incentive and Option Plan (the “Plan”). Pursuant to the Plan,
the Compensation Committee may grant options to the Trustees, officers, other key employees, consultants, advisors and similar
employees of the Trust and certain of its subsidiaries and affiliates. The number of options that may be granted in a year is limited
to 10% of the total Shares of Beneficial Interest and Partnership units in the Partnership (Class A and Class B) outstanding as
of the first day of such year. Generally, granted options
expire 10 years from the date of grant, are exercisable during the optionee’s lifetime only by the recipient and are non-transferable.
Unexercised options held by employees of the Trust generally terminate on the date the individual ceases to be an employee of the
Trust. There were no options granted
in fiscal year 2018 or 2017, and no options were outstanding as of January 31, 2018 and 2017. The Plan currently has 1,000,000
options available to grant. See Note 26 for additional information on stock options. The Plan also permits the Trust to award stock
appreciation rights, none of which, as of January 31, 2018, have been issued. See Note 2 – “Summary
of Significant Accounting Policies” for information related to grants of restricted shares under “Stock-Based Compensation.” Cash and Equity Bonuses Fiscal 2017–
Short-Term Cash and Equity Bonus Program To provide incentive to
get hotel operations off to a strong start for the then-current fiscal year starting February 1, 2016, on February 22, 2016, the
Committee adopted an incentive bonus program for the Executives based on the targeted gross operating profit of approximately $402,000
and approximately $395,000 ( i.e.,
Executive Officer Cash Equity
Pamela J. Barnhill $ 10,000 10,000 Shares of Beneficial Interest
Marc E. Berg $ 2,500 2,500 Shares of Beneficial Interest
Adam B. Remis $ 5,000 5,000 Shares of Beneficial Interest In February 2016 and March
2016, the Target GOP were achieved and each of the Executives received the cash and equity bonuses listed above. Fiscal 2017–
Full Year Cash and Equity Bonus Program On February 22, 2016, the
Committee adopted an incentive bonus program for the Executives for the fiscal year ended January 31, 2017 (the “2017 Fiscal
Year Bonus Program”). Under the 2017 Fiscal Year Bonus Program, an Executive were to be entitled to receive a bonus consisting
of cash and Shares of Beneficial Interest of the Trust up to the maximum amount set forth below upon the achievement by the Executive
of performance-based objectives, which included revenue, gross operating profit and strategy for the hotel and IBC/IVH divisions
and/or at the discretion of the Committee.
Executive Officer Cash Equity
Pamela J. Barnhill $ 25,000 10,000 Shares of Beneficial Interest
Marc E. Berg $ 5,000 2,500 Shares of Beneficial Interest
Adam B. Remis $ 10,000 5,000 Shares of Beneficial Interest Fiscal 2017–
Payouts Under Short-Term and Full Year Cash and Equity Bonus Programs On January 24, 2017, the
Compensation Committee exercised negative discretion, based on the Trust’s financial condition and its limited cash flow
in fiscal 2017, and the Compensation Committee and the Board of Trustees approved the following payouts for the Executives based
on the performance of the Trust and the Executives. The payouts were accrued as of January 31, 2017 and paid to the Executives
in February 2017.
Executive Cash Equity
Pamela J. Barnhill $ 5,000 3,000 Shares of Beneficial Interest
Marc E. Berg $ 1,000 750 Shares of Beneficial Interest
Adam B. Remis $ 2,000 1,500 Shares of Beneficial Interest Fiscal 2018 Bonuses Fiscal 2018–
Short-Term Cash and Equity Bonus Program On January 24, 2017, the
Compensation Committee and the Board, with the advice from Mr. Wirth, our Chairman and Chief Executive Officer, authorized the
following additional bonuses for the Executives, up to the maximum amounts listed below, which may be earned based on the growth
and financial developments of IBC Hotels during the period from February 1, 2017 through May 31, 2017 and the Trust’s cash
availability, with such bonuses, if any, to be paid before January 31, 2018.
Executive Cash Equity
Pamela J. Barnhill $ 5,000 3,000 Shares of Beneficial Interest
Marc E. Berg $ 1,000 750 Shares of Beneficial Interest
Adam B. Remis $ 2,000 1,500 Shares of Beneficial Interest In addition, the Compensation
Committee and the Board, with the advice from Mr. Wirth, our Chairman and Chief Executive Officer, also authorized the following
bonuses for the Executives, up to the maximum amounts listed below, which may be earned based on the IBC Hotels division growth
and financial developments during the period from June 1, 2017 through December 31, 2017 and the Trust’s cash availability,
with such bonuses, if any, to be paid before January 31, 2018.
Executive Cash Equity
Pamela J. Barnhill $ 10,000 4,000 Shares of Beneficial Interest
Marc E. Berg $ 2,000 1,000 Shares of Beneficial Interest
Adam B. Remis $ 4,000 2,000 Shares of Beneficial Interest Fiscal 2018–
Full Year Cash and Equity Bonus Program On January 24, 2017, the
Compensation Committee also adopted an incentive bonus program for the Executives for the full fiscal year ending January 31, 2018
(the “2018 Fiscal Year Bonus Program”). Under the 2018 Fiscal Year Bonus Program, an Executive will be entitled to
receive a bonus consisting of cash and Shares of Beneficial Interest of the Trust, up to the maximum amounts set forth below, upon
the achievement by the Executive of performance-based objectives which was based exceeding budgeted revenues and net income in
both the hotel operations and technology division.
Executive Cash Equity
Pamela J. Barnhill $ 25,000 10,000 Shares of Beneficial Interest
Marc E. Berg $ 5,000 2,500 Shares of Beneficial Interest
Adam B. Remis $ 10,000 5,000 Shares of Beneficial Interest The bonuses discussed
above are discretionary. In April 2018, the CEO determined, based on his discretionary and after carefully evaluating the financial
performance of both the hotels and our technology division, decided to award 50% of the cash and equity noted above to the Executives.</t>
  </si>
  <si>
    <t>Segment Reporting</t>
  </si>
  <si>
    <t>Segment Reporting [Abstract]</t>
  </si>
  <si>
    <t>23. SEGMENT REPORTING The Trust determined its
reportable segments are the Hotel Operations and IBC Developments segments. Reportable segments are determined based on discrete
financial information reviewed by the Trust’s CODM. The Trust organizes and reviews operations based on products and services,
and currently there are no operating segments that are aggregated. The Trust performs an annual analysis of its reportable segments. Information relative to
the Trust’s reportable segments is as follows:
CONSOLIDATED BALANCE SHEET YEAR ENDED JANUARY 31, 2018
Hotel Operations &amp; Corporate Overhead IBC Developments Total
Total Assets $ 22,201,935 $ 876,137 $ 23,078,072
Total Liabilities 9,897,562 5,061,541 14,959,103
Fixed Assets, Net 14,586,879 424,872 15,011,751
CONSOLIDATED STATEMENT OF OPERATIONS YEAR ENDED JANUARY 31, 2018
Hotel Operations &amp; Corporate Overhead IBC Hospitality Total
Total Revenue $ 9,319,467 $ 1,448,125 $ 10,767,592
Loss From Continuing Operations (731,888 ) (2,382,919 ) (3,114,807 )
CONSOLIDATED BALANCE SHEET YEAR ENDED JANUARY 31, 2017
Hotel Operations &amp; Corporate Overhead IBC Developments Total
Total Assets $ 20,708,359 $ 1,464,473 $ 22,172,832
Total Liabilities 15,280,624 3,266,959 18,547,583
Fixed Assets, Net 13,471,799 222,469 13,694,268
CONSOLIDATED STATEMENT OF OPERATIONS YEAR ENDED JANUARY 31, 2017
Hotel Operations &amp; Corporate Overhead IBC Hospitality Total
Total Revenue $ 8,488,387 $ 708,792 $ 9,197,179
Loss From Continuing Operations (1,165,554 ) (1,189,913 ) (2,355,467 )</t>
  </si>
  <si>
    <t>Sale of Ontario Hospitality Properties, LP</t>
  </si>
  <si>
    <t>Sale Of Ontario Hospitality Properties Lp</t>
  </si>
  <si>
    <t>24. SALE OF ONTARIO HOSPITALITY PROPERTIES,
LP On June 2, 2017, the Trust
sold its Ontario, California hotel to an unrelated third party for approximately $17.5 million, which the Trust received in cash
and resulted in a gain of approximately $11.4 million. The Trust used $7.2 million of the proceeds to satisfy its mortgage note
payable on the property, approximately $2.4 million to reduce accruals and payables, and retained the remaining proceeds to fund
future operations and capital improvements. For the year ended January 31, 2018, Ontario entity had approximately $1,471,000 of
revenue, and approximately $2,100,000 of operating expenses. As of January 31, 2018, Ontario entity had no current assets, and
approximately $86,000 of current liabilities consisting of accounts payables and accrued expenses. During the years ended January
31, 2018, and January 31, 2017, depreciation/amortization and capital expenses were approximately $178,000 and $699,000, respectively.
In addition, there were no significant non-cash operating and investing activities during such period. For the fiscal year ending
January 31, 2018, the Ontario entity made discretionary Priority Return payments to unrelated unit holders of approximately $4,916,000
and to the Partnership of approximately $3,098,500.</t>
  </si>
  <si>
    <t>Discontinued Operations</t>
  </si>
  <si>
    <t>Discontinued Operations and Disposal Groups [Abstract]</t>
  </si>
  <si>
    <t xml:space="preserve">25. DISCONTINUED OPERATIONS On August 1, 2015, the
Trust finalized and committed to a plan to sell all the hotel properties. As of May 1, 2016, the Trust listed all the Hotel properties
with a local real estate hotel broker, and management believes that each of the assets is being marketed at a price that is reasonable
in relation to its current fair value. The Trust believes that the plan to sell these assets will not be withdrawn. Through the
Trust’s Form 10-Q for the quarter ended October 31, 2016 filed with the SEC on September 14, 2016, the Trust classified all
the Hotel properties as Assets Held for Sale. As of October 31, 2016, the Trust has decided to reclassify these assets back into
operations as many of these assets have been marketed for sale for more than one year. At this time, the Trust is unable to predict
when, and if, any of these Hotel properties will be sold. The Trust continues to list these properties with local real estate hotel
brokers, and believes that each of the assets is being marketed at a price that is reasonable in relation to its current fair value.
On June 2, 2017, the Ontario Hospitality Properties LLLP was sold to an unrelated third party for $17,500,000 (see Note 24). The Trust has recognized
the sale of the Ontario, California hotel into discontinued operations in accordance with ASC No. 205-20, Discontinued
Operations Discontinued operations
for the fiscal year ended January 31, 2018 and 2017 primarily consists of all hotels operational revenues and expenses for the
Ontario, California hotel property and does not include the sale proceeds and profit from the sale of the Ontario, California hotel. The following financial
information presents the aggregate carrying amounts of the classes of assets and liabilities of discontinued operations for the
years ended January 31, 2018 and 2017, as well as the statements of operations for the years ended January 31, 2018 and 2017.
DISCONTINUED OPERATIONS
JANUARY 31, 2018 JANUARY 31, 2017
ASSETS
Current Assets:
Cash and Cash Equivalents $ - $ 89,561
Accounts Receivable - 92,743
Prepaid Expenses and Other Current Assets - 46,823
Total Current Assets of Discontinued Operations - 229,127
Property, Plant and Equipment, net - 6,080,597
TOTAL ASSETS OF DISCONTINUED OPERATIONS $ - $ 6,309,724
LIABILITIES
LIABILITIES
Current Liabilities:
Accounts Payable and Accrued Expenses $ 86,976 $ 400,402
Current Portion of Mortgage Notes Payable - 185,207
Total Current Liabilities of Discontinued Operations 86,976 585,609
Mortgage Notes Payable - 5,047,838
TOTAL LIABILITIES OF DISCONTINUED OPERATIONS $ 86,976 $ 5,633,447
FOR THE YEARS ENDED JANUARY 31,
2018 2017
REVENUE
Room $ 1,397,324 $ 3,827,793
Food and Beverage 64,976 164,326
Other 8,443 26,333
TOTAL REVENUE 1,470,743 4,018,452
OPERATING EXPENSES
Room 941,691 1,257,499
Food and Beverage 66,152 194,992
Telecommunications - 656
General and Administrative 280,082 457,835
Sales and Marketing 123,300 298,071
Repairs and Maintenance 100,149 290,487
Hospitality 122,227 216,651
Utilities 74,640 245,968
Depreciation 177,824 698,828
Real Estate and Personal Property Taxes, Insurance and Ground Rent 56,015 129,897
Other 6,418 (3,361 )
TOTAL OPERATING EXPENSES 1,948,498 3,787,523
OPERATING LOSS (477,755 ) 230,929
Interest Income 961 -
TOTAL OTHER INCOME 961 -
Interest on Mortgage Notes Payable 127,787 265,743
Interest on Other Notes Payable 779 4,518
TOTAL INTEREST EXPENSE 128,566 270,261
CONSOLIDATED NET LOSS OF DISCONTINUED OPERATIONS $ (605,360 ) $ (39,332 )
YEARS ENDED
JANUARY 31,
2018 2017
NET CASH USED IN OPERATING ACTIVITIES FROM DISCONTINUED OPERATIONS AND ASSETS HELD FOR SALE $ (406,064 ) $ (2,153 )
NET CASH USED IN INVESTING ACTIVITIES FROM DISCONTINUED OPERATIONS AND ASSETS HELD FOR SALE $ - $ - </t>
  </si>
  <si>
    <t>Stock Options</t>
  </si>
  <si>
    <t>Disclosure of Compensation Related Costs, Share-based Payments [Abstract]</t>
  </si>
  <si>
    <t>26. STOCK OPTIONS Effective February 5, 2015,
the Board of Trustees of the Trust adopted the 2015 Equity Incentive Plan (“2015 Plan”), subject to shareholder approval,
under which up to 1,600,000 Shares of Beneficial Interest of the Trust are authorized to be issued pursuant to grant of stock options,
stock appreciation rights, restricted shares, restricted share units or other awards. The Board of Trustees
of the Trust has decided to terminate the 2015 Plan. Effective October 31, 2016, it has been determined that the Shareholders
will not approve the 2015 Plan and the proposed grants have been rescinded. During the 2017 Annual Meeting of Shareholders, the
IHT Shareholders approved the InnSuites Hospitality Trust 2017 Equity Incentive Plan (“2017 Plan”). Management has
not granted any options under the 2017 Plan.</t>
  </si>
  <si>
    <t>Subsequent Events</t>
  </si>
  <si>
    <t>Subsequent Events [Abstract]</t>
  </si>
  <si>
    <t>27. SUBSEQUENT EVENTS We have evaluated subsequent
events through the filing date of this Form 10-K and determined that no subsequent events have occurred that would require recognition
in the consolidated financial statements or disclosures in the notes thereto.</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t>
  </si>
  <si>
    <t>Property, Plant and Equipment and Hotel Properties</t>
  </si>
  <si>
    <t>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impairment of long-lived assets existed
during the Trust’s fiscal years ended January 31, 2018 and 2017 (see Note 9). Management applies guidance
ASC 350-40 Intangibles – Computer Software Developed or Obtained for Internal Use, to determine whether it should capitalize
internal use software developed for our IBC Technologies division. Under ASC 350-40, Management determined that some of the internal-use
software can possible be capitalized during the application development stage of development. The application development stage
of development includes software configuration, software interfaces and coding. Management has capitalized internally developed
software that meets the application development stage of development. Internally developed software is capitalized over the estimated
useful life, which ranges from 3-5 years.</t>
  </si>
  <si>
    <t>Intangible Assets</t>
  </si>
  <si>
    <t>INTANGIBLE ASSETS Intangible assets with
finite lives were amortized on a straight-line basis over the estimated useful lives, which ranged from 7 to 10 years. The useful
life of the intangible asset was evaluated each reporting period to determine whether events and circumstances warrant a revision
to the remaining useful life (see Note 9).</t>
  </si>
  <si>
    <t>Business Combinations</t>
  </si>
  <si>
    <t>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requires the use of estimates by management and
was based upon currently available data. The Trust allocates the
excess of purchase price over the identifiable intangible and net tangible assets to goodwill. Such goodwill is not deductible
for tax purposes and represents the value placed on entering new markets and expanding market share (see Note 9). Unanticipated events and
circumstances may occur that may affect the accuracy or validity of such assumptions, estimates or actual results. Additionally,
any change in the fair value of the acquisition-related contingent consideration subsequent to the acquisition date, included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GOODWILL The Trust tes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Trust determines that an impairment has occurred, it is required to record a write-down
of the carrying value and charge the impairment as an operating expense in the period the determination is made. In evaluating
the recoverability of the carrying value of goodwill, the Trust must make assumptions regarding estimated future cash flows and
other factors to determine the fair value of the acquired assets. Changes in strategy or market conditions could significantly
impact those judgements in the future and require an adjustment to the recorded balances. The goodwill was recorded as part of
the acquisition of International Vacation Hotels that occurred on January 8, 2016 (see Note 9) and an impairment existed as of
January 31, 2018.</t>
  </si>
  <si>
    <t>CASH AND CASH EQUIVALENTS The Trust considers all
highly liquid short-term investments with maturities of three months or less at the time of purchase to be cash equivalents. The
Trust believes it places its cash and cash equivalents only with high credit quality financial institutions, although these balances
may periodically exceed federally insured limits.</t>
  </si>
  <si>
    <t>Revenue Recognition</t>
  </si>
  <si>
    <t>REVENUE RECOGNITION Hotel and Operations Staff Accounting Bulletin
(“SAB”) No. 104, “Revenue Recognition” summarizes the SEC’s views in applying generally accepted
accounting principles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non-affiliated
hotels include a monthly accounting fee and a percentage of hotel room revenues for managing the daily operations of the Hotels
and the one hotel owned by affiliates of Mr. Wirth.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IBC Technologies Division Our operating results are
affected by certain metrics, such as bookings and revenue margin, which we believe are necessary for understanding and evaluating
us. Gross bookings represent the total retail value of transactions booked for both agency and merchant transactions, recorded
at the time of booking reflecting the total price due for travel by travelers, including taxes, fees and other charges. As travelers
have increased their use of the internet to book travel arrangements, we have generally seen our gross bookings increase, reflecting
the growth in the online travel industry, our organic market share gains and our business acquisitions. We also evaluate the presentation
of revenue on a gross versus a net basis. The consensus of the authoritative accounting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we are the primary obligor in the arrangement (strong indicator); whether
we have general supply risk (before customer order is placed or upon customer return) (strong indicator); and whether we have latitude
in establishing price. The guidance clearly indicates that the evaluation of these factors, which at times can be contradictory,
are subject to significant judgment and subjectivity. If the conclusion drawn is that we perform as an agent or a broker without
assuming the risks and rewards of ownership of goods, revenue should be reported on a net basis. For our revenue models, discussed
below, we have determined gross presentation is appropriate for certain of revenue transactions and net for others. Based on our
initial evaluation of the new revenue recognition standards effective for filing periods after February 1, 2018, the Trust believes
that all of our IBC revenues will be presented on a net basis. IVH - Business to Consumer IVH (Business to Consumer)
and IBC (Business to Business) are two very different businesses that have two very different customer bases and provide very different
services. IVH’s (Business to Consumer) customer is the guest who is staying at the hotel property. Their customer isn’t
the hotel that the guest is staying at. The consumer gets to select which hotel and which room type. In some cases IVH prepays
for discounted inventory from suppliers and resells it to guests so IVH is holding the supply. IVH plans on potentially doing more
of this type of business based on the economics. We provide significant value to the guest by providing a 24/7/365 reservation
hotline, travel insurance and support up until the guest reaches the hotel property. We are paid in a variety of ways, sometimes
the full value of the reservation is paid to us, of which we remit the hotels portion, sometime just our reservation fee which
is equal to a non-refundable deposit made by the guest and sometime by billing the hotel for our reservation fee. Regardless of
payment method and mostly depending upon the contractual obligations between IVH and the hotel, IVH typically is forced to pay
for no-show reservations. IBC – Business to Business IBC is a leading technology
solutions provider to the global travel and tourism industry. IBC’s customer base is the hospitality properties, not the
guests who are staying at the properties. The written agreements IBC has is directly with the properties. IBC has significant information
risks per their contractual obligations with the hotels. Services include a CRS, Digital Marketing Services, Meta Services, Patent-pending
loyalty services, websites and proprietary booking engines. IBC is the primary obligor
in the arrangement to provide these services. The hotels look to IBC to fulfill the contractual obligations of the arrangement.
IBC is required to pay all upfront costs, regardless of usage and therefore has general inventory risk. IBC sets the price of its
contracts and has the latitude to sell our services at various prices to our hotels. IBC changes the product before our network
of hotels receive it as we have an entire onboarding team dedicated to ensure the content is uploaded properly, we have a call
center and we provide the technology updates as necessary. IBC has sole discretion in selecting our suppliers and the product and
service has been designed by IBC. In addition, IBC owns the software that the hotels license the rights to we invoice all of our
hotels on monthly basis and records the gross amount of our services as revenues. IBC derives substantially
all of our digital marketing revenues from the performance of professional services on a fixed price monthly basis. Our digital
marketing services include, but are not limited to, metasearch, retargeting, website design, reputation management, various online
business listing services, social media marketing and rate shopping services. We recognize revenues as professional services are
performed. A significant component of our digital marketing is search engine marketing (“SEM”). With SEM, we receive
a commission on top of the amount of advertising we place for our clients. We incur digital advertising costs on behalf of our
clients which are reflected in our advertising and marketing expenses. These expenses include media and production services to
place advertisements strategically on various websites to maximize obtaining additional reservations for the hotel. Based on our policy, we
recognize revenue when we believe that persuasive evidence of an arrangement exists, delivery has occurred, or services have been
rendered, the seller’s price to the buyer is fixed or determinable, and the collectability of our revenues are reasonably
assured.</t>
  </si>
  <si>
    <t>Accounts Receivables and Allowance for Doubtful Accounts</t>
  </si>
  <si>
    <t xml:space="preserve">ACCOUNTS RECEIVABLES AND ALLOWANCE FOR DOUBTFUL
ACCOUNTS Accounts receivable are
carried at original amounts billed less an estimate made for doubtful accounts based on a review of outstanding amounts on a quarterly
basis. Management generally records an allowance for doubtful accounts for 50% of balances over 90 days and 100% of balances over
120 days.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The following is a reconciliation of the allowance for doubtful accounts for the
fiscal years ending January 31, 2018 and 2017.
Fiscal Year Balance at the Beginning of Year Discontinued Operations Adjustment Charged to Expense Deductions Balance at the End of Year
2018 $ 53,720 $ (19,750 ) $ 11,356 $ (73,890 ) $ (28,564 )
2017 $ 33,970 $ - $ 127,114 $ (107,364 ) $ 53,720 </t>
  </si>
  <si>
    <t>Stock-based Compensation</t>
  </si>
  <si>
    <t>STOCK-BASED COMPENSATION We have an employee equity
incentive plan, which is described more fully in Note 22 - “Share-Based Payments.” For fiscal year 2018 and 2017, the
Trust has paid the annual fees due to its Trustees by issuing Shares of Beneficial Interest out of its authorized but unissued
Shares of Beneficial Interest.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During fiscal year 2018,
the Trust granted restricted stock awards of 24,000 Shares to members of the Board of Trustees, all of which vested in fiscal year
2018 resulting in stock-based compensation of $51,840. During fiscal year 2017, the Trust granted restricted stock awards of 24,000
Shares to members of the Board of Trustees, all of which vested in fiscal year 2017 resulting in stock-based compensation of $55,920. The following table summarizes
restricted share activity during fiscal years 2018 and 2017.
Restricted Shares
Shares Weighted-Average Per Share Grant Date Fair Value
Balance at January 31, 2016 - -
Granted 24,000 $ 2.16
Vested (24,000 ) $ 2.16
Forfeited - -
Balance of unvested awards at January 31, 2017 - -
Granted 24,000 $ 2.16
Vested (24,000 ) $ 2.16
Forfeited - -
Balance of unvested awards at January 31, 2018 - -</t>
  </si>
  <si>
    <t>Treasury Stock</t>
  </si>
  <si>
    <t>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t>
  </si>
  <si>
    <t>Income Taxes</t>
  </si>
  <si>
    <t>INCOME TAXES 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see Note 17).</t>
  </si>
  <si>
    <t>Dividends and Distributions</t>
  </si>
  <si>
    <t>DIVIDENDS AND DISTRIBUTIONS In fiscal year 2017, the
Trust paid a dividend of $0.01 per share in the fourth quarter for $96,630. In fiscal year 2018, the Trust paid a dividend of
$0.01 per share at end of the second fiscal quarter and at the end of the fourth fiscal quarter for a total dividend of $0.02
for the fiscal year for $197,512. The Trust’s ability to pay dividends is largely dependent upon the operations of the Hotels.</t>
  </si>
  <si>
    <t>Non-controlling Interest</t>
  </si>
  <si>
    <t>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t>
  </si>
  <si>
    <t>Income (Loss) Per Share</t>
  </si>
  <si>
    <t xml:space="preserve">INCOME (LOSS) PER SHARE Basic and diluted income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314,131Shares of the Beneficial Interest, as discussed in Note 1. For the fiscal years ended
January 31, 2018 and 2017, there were Class A and Class B Partnership units outstanding, which are convertible into Shares of Beneficial
Interest of the Trust. Assuming conversion at the beginning of each period, the aggregate weighted-average of these Shares of Beneficial
Interest would have been 3,473,085 in addition to the basic shares outstanding for fiscal years 2018 and 2017, respectively. These
Shares of Beneficial Interest issuable upon conversion of the Class A and Class B Partnership units were dilutive during fiscal
2017 and are included in the calculation of diluted earnings per share for that year below.
For the Year Ended
January 31, 2018
Net Income attributable to controlling interest $ 1,397,601
Plus: Net Income attributable to non-controlling interests 5,410,300
Net Income $ 6,807,901
Weighted average common shares outstanding 9,612,139
Plus: Weighted average incremental shares resulting from unit conversion 3,473,085
Weighted average common shares outstanding after unit conversion 13,085,223
Diluted Income Per Share $ 0.52 </t>
  </si>
  <si>
    <t>SEGMENT REPORTING The Trust determined that
its operations are comprised of two reportable segments, a Hotel Operations &amp; Corporate Overhead segment that has ownership
interest in three hotel properties with an aggregate of 424 suites in Arizona and New Mexico, and the IBC Hospitality segment serving
2,000 unrelated hotel properties. The Trust has a concentration of assets in the southwest United States and the southern Arizona
market. Historical financial information presented in this Form 10-K reflects this change. On an overall basis, the Trust has elected
to only put the costs directly attributable to the IBC Hospitality segment in that segment. Included in these costs are salaries,
employee taxes and benefits, sales, marketing and technology development costs. IBC Hotels, LLC was formed
during the fiscal year ended January 31, 2014. IBC Hotels, LLC charges a 10% - 20% booking fee which, we believe, increases the
independent hotel net profits through lower guest acquisition costs and full guest information for lower lifetime average acquisition
cost. Competitors of IBC Hotels can charge anywhere from a 15% to 50% booking fee. InnDependent InnCentives, IBC’s loyalty
program, allows hoteliers to benefit from guests who frequently stay at IBC independent hotels. We are actively looking for investors
to purchase all or part of IBC Hotels and we are looking to continue to expand IBC Hotels in the future as we concentrate our sales
and marketing efforts towards consumers, but can provide no assurance that we will be successful. The Chief Operating Decision
Maker (“CODM”), the Trust’s CEO, Mr. Wirth, does not see value in allocating costs for items not directly attributable
to the IBC Hospitality segment for several reasons. The first is that the Trust’s base business is the Hotel Operations &amp;
Corporate Overhead segment, and the majority of the expenses of the Trust would continue even if the Trust was not in the reservation
business. If the Trust were to allocate general expenses to the reservation business based on some allocation method (e.g., on
sales), it would not improve the value of segment reporting, but it would only serve to make the results of the Hotel Operations
&amp; Corporate Overhead segment look better and give investors an unfounded sense of the profitability of the Hotel Operations
&amp; Corporate Overhead segment without the IBC Hospitality segment. The CODM wants to understand the true investment in the reservation
business and that result is delivered by allocating only costs directly associated with the IBC Hospitality segment. By retaining
the remainder of costs not associated with the IBC Hospitality segment in the Hotel Operations &amp; Corporate Overhead segment,
the Trust is able to compare the Hotel Operations &amp; Corporate Overhead segment to historical figures where the bulk of the
business was only that segment of operations to gauge relative efficiency of the Hotel Operations &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t>
  </si>
  <si>
    <t>Advertising Costs</t>
  </si>
  <si>
    <t>ADVERTISING COSTS Amounts incurred for advertising
costs are expensed as incurred. Advertising expense totaled approximately $368,000 and $567,000 for the years ended January 31,
2018 and 2017, respectively.</t>
  </si>
  <si>
    <t>Concentration of Credit Risk</t>
  </si>
  <si>
    <t>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t>
  </si>
  <si>
    <t>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years ended
January 31, 2018 and 2017.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t>
  </si>
  <si>
    <t>Nature of Operations and Basis of Presentation (Tables)</t>
  </si>
  <si>
    <t>Schedule of Entity Ownership Percentage</t>
  </si>
  <si>
    <t>IHT OWNERSHIP %
ENTITY DIRECT INDIRECT (i)
Albuquerque Suite Hospitality, LLC (see Note 6) 22.83 % -
Tucson Hospitality Properties, LLLP - 51.01 %
Ontario Hospitality Properties, LLLP (sold in June, 2017) 99.60 % -
Yuma Hospitality Properties, LLLP (see Note 6) 12.79 % -
Tucson Saint Mary’s Hospitality LLC - 83.66 %
RRF Limited Partnership 74.80 % -
InnSuites Hotels Inc. 100.00 % -
IBC Hotels, LLC (including dba International Vacation Hotels) 99.90 % 0.10 %
(i) Indirect ownership is through the Partnership</t>
  </si>
  <si>
    <t>Summary of Significant Accounting Policies (Tables)</t>
  </si>
  <si>
    <t>Schedule of Accounts Receivable and Allowance for Doubtful Accounts</t>
  </si>
  <si>
    <t xml:space="preserve">The following is a reconciliation
of the allowance for doubtful accounts for the fiscal years ending January 31, 2018 and 2017.
Fiscal Year Balance at the Beginning of Year Discontinued Operations Adjustment Charged to Expense Deductions Balance at the End of Year
2018 $ 53,720 $ (19,750 ) $ 11,356 $ (73,890 ) $ (28,564 )
2017 $ 33,970 $ - $ 127,114 $ (107,364 ) $ 53,720 </t>
  </si>
  <si>
    <t>Schedule of Restricted Share Activity</t>
  </si>
  <si>
    <t xml:space="preserve">The following table summarizes
restricted share activity during fiscal years 2018 and 2017.
Restricted Shares
Shares Weighted-Average Per Share Grant Date Fair Value
Balance at January 31, 2016 - -
Granted 24,000 $ 2.16
Vested (24,000 ) $ 2.16
Forfeited - -
Balance of unvested awards at January 31, 2017 - -
Granted 24,000 $ 2.16
Vested (24,000 ) $ 2.16
Forfeited - -
Balance of unvested awards at January 31, 2018 - - </t>
  </si>
  <si>
    <t>Schedule of Diluted Earnings Per Share</t>
  </si>
  <si>
    <t xml:space="preserve">For the Year Ended
January 31, 2018
Net Income attributable to controlling interest $ 1,397,601
Plus: Net Income attributable to non-controlling interests 5,410,300
Net Income $ 6,807,901
Weighted average common shares outstanding 9,612,139
Plus: Weighted average incremental shares resulting from unit conversion 3,473,085
Weighted average common shares outstanding after unit conversion 13,085,223
Diluted Income Per Share $ 0.52 </t>
  </si>
  <si>
    <t>Property, Plant, and Equipment and Hotel Properties (Tables)</t>
  </si>
  <si>
    <t>Schedule of Property, Plant and Equipment</t>
  </si>
  <si>
    <t xml:space="preserve">As of January 31, 2018
and 2017, hotel properties consisted of the following:
2018 2017 (i)
Land $ 2,805,015 $ 4,438,079
Building and improvements 18,066,151 25,458,137
Furniture, fixtures and equipment 5,621,820 6,521,257
Total hotel properties 26,492,986 36,417,473
Less accumulated depreciation (12,124,650 ) (17,022,739 )
Hotel Properties in Service, net 14,368,336 19,394,734
Construction in progress 76,683 -
Hotel properties, net $ 14,445,019 $ 19,394,734
(i) Includes discontinued operations As of January 31, 2018
and 2017, property, plant and equipment consisted of the following:
2018 2017
Land $ 7,005 $ 7,005
Building and improvements 75,662 75,662
Furniture, fixtures and equipment 1,178,941 852,332
Total property, plant and equipment 1,261,608 934,999
Less accumulated depreciation (694,876 ) (554,868 )
Property, Plant and Equipment, net $ 566,732 $ 380,131 </t>
  </si>
  <si>
    <t>Prepaid Expenses and Other Current Assets (Tables)</t>
  </si>
  <si>
    <t>Schedule of Prepaid Expenses and Other Current Assets</t>
  </si>
  <si>
    <t xml:space="preserve">Prepaid expenses and other
current assets are carried at historic cost and are expected to be consumed within one year. As of January 31, 2018, and 2017,
prepaid expenses and other current assets consisted of the following:
2018 2017
Prepaid Assets $ 15,545 $ 48,922
Tax and Insurance Escrow 57,235 58,790
Deposits 8,000 14,805
Prepaid Insurance 7,417 8,130
Prepaid Workman’s Compensation 7,617 43,054
Miscellaneous Prepaid Expenses 17,636 3,953
Total Prepaid Expenses and Current Assets $ 113,450 $ 177,654 </t>
  </si>
  <si>
    <t>Intangible Assets, Goodwill and Impairment (Tables)</t>
  </si>
  <si>
    <t>Schedule of Fair Value of Assets Acquired</t>
  </si>
  <si>
    <t xml:space="preserve">The fair values of assets
acquired at the transaction date are summarized below:
Marketing Related Intangibles $ 100,000
Customer Base 400,000
Total identifiable intangible assets 500,000
Goodwill 500,000
Total acquired assets $ 1,000,000 </t>
  </si>
  <si>
    <t>Schedule of Amortized Intangible Assets</t>
  </si>
  <si>
    <t xml:space="preserve">For the fiscal year ending January 31, 2018,
intangible assets consisted of the following:
Amount Fiscal Year January 31, 2018 Impairment Expense Fiscal year 1/31/2017 Accumulated Amortization Net Amount Useful Lives (years)
Marketing Related Intangibles $ 100,000 $ 90,000 $ 10,000 $ - 10
Customer Base 400,000 343,000 57,000 - 7
Total: $ 500,000 $ 433,000 $ 67,000 $ - </t>
  </si>
  <si>
    <t>Schedule of Changes in Goodwill</t>
  </si>
  <si>
    <t xml:space="preserve">The changes in the carrying
value of the Trust’s goodwill for the years ended January 31, 2018 and 2017 is as follows:
Beginning Balance January 31, 2016 $ -
Acquisition of Vacation Technology Hotels 500,000
Ending Balance January 31, 2017 500,000
Impairment (500,000 )
Ending Balance January 31, 2018 $ - </t>
  </si>
  <si>
    <t>Accounts Payable and Accrued Expenses (Tables)</t>
  </si>
  <si>
    <t>Schedule of Accounts Payable and Accrued Expenses</t>
  </si>
  <si>
    <t>As of January 31, 2018
and 2017, accounts payable and accrued expenses consisted of the following:
2018 (i) 2017
Accounts Payable $ 741,917 $ 1,025,749
Accrued Salaries and Wages 271,739 257,259
Accrued Vacation 38,957 32,608
Income Tax Payable 340,169 20,000
Accrued Interest Payable 26,565 52,852
Advanced Customer Deposits 15,000 11,832
Accrued Property Taxes 140,439 190,533
Accrued Land Lease 130,015 98,175
Sales Tax Payable 305,071 163,772
Deferred Revenue 107,467 133,146
Accrued Other 180,813 177,974
Total Accounts Payable and Accrued Expenses $ 2,298,152 $ 2,163,900
(i) Includes current liabilities of discontinued operations.</t>
  </si>
  <si>
    <t>Mortgage Notes Payable (Tables)</t>
  </si>
  <si>
    <t>Schedule of Mortgage Notes Payable</t>
  </si>
  <si>
    <t xml:space="preserve">The following table summarizes
the Trust’s mortgage notes payable, net of debt discounts, as of January 31:
2018 2017
Mortgage note payable, due in monthly installments of $28,493, including interest at 4.69% per year, through June 19, 2042, secured by the Tucson Oracle property with a carrying value of $7.6 million at January 31, 2018. 4,927,076 3,112,112
Mortgage note payable, due in monthly installments of $32,419, including interest at the prime rate plus one percentage point over the index, with a floor of 5.0% per year (5% per year as of January 31, 2015), through August 1, 2022 plus a balloon payment of $4,112,498 in September 2022, secured by the Yuma property with a carrying value of $4.8 million at January 31, 2018. 4,827,259 4,963,645
Totals: $ 9,754,335 $ 8,075,757 </t>
  </si>
  <si>
    <t>Minimum Debt Payments (Tables)</t>
  </si>
  <si>
    <t>Scheduled of Minimum Payments of Debt</t>
  </si>
  <si>
    <t xml:space="preserve">Scheduled minimum payments
of debt, net of debt discounts, as of January 31, 2018 are as follows in the respective fiscal years indicated:
FISCAL YEAR MORTGAGES NOTES PAYABLE TO BANK OTHER NOTES PAYABLE TOTAL
2019 $ 254,460 144,185 $ 1,355,664 $ 1,754,309
2020 267,441 21,625 378,817 667,883
2021 278,588 22,868 216,489 517,945
2022 295,336 22,552 3,433 321,321
2023 4,330,880 740,983 - 5,071,863
Thereafter 4,327,630 - - 4,327,630
$ -
$ 9,754,335 $ 952,213 $ 1,954,403 $ 12,660,951 </t>
  </si>
  <si>
    <t>Federal Income Taxes (Tables)</t>
  </si>
  <si>
    <t>Schedule of Income Tax Provision</t>
  </si>
  <si>
    <t>Income taxes for the years ended January 31,
2018 2017
Current income tax provision (benefit) 335,000 (227,000 )
Deferred income tax provision (benefit) - -
Net income tax expense (benefit) $ 335,000 $ (227,000 )</t>
  </si>
  <si>
    <t>Schedule of Deferred Tax Assets and Liabilities</t>
  </si>
  <si>
    <t xml:space="preserve">Total and net deferred income tax assets at January 31,
2018 2017
Net operating loss carryforwards $ 2,763,000 $ 4,040,000
Bad debt allowance (22,000 ) (18,000 )
Accrued expenses 89,000 84,000
Syndications 5,179,000 5,179,000
Prepaid Insurance 30,000 30,000
Alternative minimum tax credit 91,000 91,000
Total deferred tax assets 8,130,000 9,406,000
Deferred income tax liability associated with book/tax differnces in hotel properties (2,884,000 ) (2,459,000 )
Net deferred income tax asset 5,246,000 6,947,000
Valuation allowance (5,246,000 ) (6,947,000 )
Net deferred income tax $ - $ - </t>
  </si>
  <si>
    <t>Schedule of Reconciliation of Differences Between Effective and Statutory Income Tax Rates</t>
  </si>
  <si>
    <t>A reconciliation of the differences between
the effective and statutory income tax rates for years ended January 31, is as follows:
Income taxes for the years ended January 31,
2018 2017
Current income tax provision (benefit) 341,000 (227,000 )
Deferred income tax provision (benefit) - -
Net income tax expense (benefit) $ 341,000 $ (227,000 )</t>
  </si>
  <si>
    <t>Schedule of Effective Income Tax Rate Reconciliation</t>
  </si>
  <si>
    <t>A reconciliation of the differences between
the effective and statutory income tax rates for years ended January 31, is as follows:
2018
Amount Percent
Federal statutory rates $ 1,604,000 34 %
State income taxes 636,000 13 %
Changes in valuation allowance (1,703,000 ) (36 )%
True-up to prior year returns (240,000 ) (5 )%
Other 44,000 1 %
Effective rate $ 341,000 7 %
2017
Amount Percent
Federal statutory rates $ (878,000 ) (34 )%
State income taxes (196,000 ) (8 )%
Changes in valuation allowance 1,445,000 56 %
True-up to prior year returns (593,000 ) (23 )%
Other (5,000 ) 0 %
Effective rate $ (227,000 ) (9 )%</t>
  </si>
  <si>
    <t>Fair Value of Financial Instruments (Tables)</t>
  </si>
  <si>
    <t>Schedule of Fair Value Liabilities Measured on Recurring Basis</t>
  </si>
  <si>
    <t xml:space="preserve">The following table presents
the estimated fair values of the Trust’s debt instruments and the associated carrying value recognized in the accompanying
consolidated balance sheets at January 31, 2018 and 2017:
2018 2017
Carrying Amount Fair Value Carrying Amount Fair Value
Mortgage notes payable $ 9,752,596 $ 8,164,897 $ 13,367,706 $ 13,473,018
Notes payable to banks $ 952,213 $ 952,213 $ 2,019,758 $ 2,019,758
Other notes payable $ 1,954,405 $ 1,954,405 $ 18,069 $ 18,195 </t>
  </si>
  <si>
    <t>Supplemental Cash Flow Disclosures (Tables)</t>
  </si>
  <si>
    <t>Schedule of Cash Flow, Supplemental Disclosures</t>
  </si>
  <si>
    <t xml:space="preserve">2018 2017
Cash paid for interest $ 539,072 $ 743,932
Notes Payables - IHT Shares of Beneficial Interest and Partnership Units repurchases $ 1,141,756 $ 7,006 </t>
  </si>
  <si>
    <t>Commitments and Contingencies (Tables)</t>
  </si>
  <si>
    <t>Schedule of Future Minimum Lease Payments</t>
  </si>
  <si>
    <t xml:space="preserve">Future minimum lease payments
under these non-cancelable ground lease and office lease are as follows:
Fiscal Year Ending
FY 2019 164,184
FY 2020 167,225
FY 2021 170,448
FY 2022 173,864
FY 2023 144,565
Thereafter 5,473,313
Total 6,293,599 </t>
  </si>
  <si>
    <t>Share-Based Payments (Tables)</t>
  </si>
  <si>
    <t>Summary of Bonus Consisting of Cash and Shares of Beneficial Interest</t>
  </si>
  <si>
    <t xml:space="preserve">Fiscal 2017–
Short-Term Cash and Equity Bonus Program
Executive Officer Cash Equity
Pamela J. Barnhill $ 10,000 10,000 Shares of Beneficial Interest
Marc E. Berg $ 2,500 2,500 Shares of Beneficial Interest
Adam B. Remis $ 5,000 5,000 Shares of Beneficial Interest Fiscal 2017–
Full Year Cash and Equity Bonus Program
Executive Officer Cash Equity
Pamela J. Barnhill $ 25,000 10,000 Shares of Beneficial Interest
Marc E. Berg $ 5,000 2,500 Shares of Beneficial Interest
Adam B. Remis $ 10,000 5,000 Shares of Beneficial Interest Fiscal 2017–
Payouts Under Short-Term and Full Year Cash and Equity Bonus Programs
Executive Cash Equity
Pamela J. Barnhill $ 5,000 3,000 Shares of Beneficial Interest
Marc E. Berg $ 1,000 750 Shares of Beneficial Interest
Adam B. Remis $ 2,000 1,500 Shares of Beneficial Interest Fiscal 2018–
Short-Term Cash and Equity Bonus Program
Executive Cash Equity
Pamela J. Barnhill $ 5,000 3,000 Shares of Beneficial Interest
Marc E. Berg $ 1,000 750 Shares of Beneficial Interest
Adam B. Remis $ 2,000 1,500 Shares of Beneficial Interest
Executive Cash Equity
Pamela J. Barnhill $ 10,000 4,000 Shares of Beneficial Interest
Marc E. Berg $ 2,000 1,000 Shares of Beneficial Interest
Adam B. Remis $ 4,000 2,000 Shares of Beneficial Interest Fiscal 2018–
Full Year Cash and Equity Bonus Program
Executive Cash Equity
Pamela J. Barnhill $ 25,000 10,000 Shares of Beneficial Interest
Marc E. Berg $ 5,000 2,500 Shares of Beneficial Interest
Adam B. Remis $ 10,000 5,000 Shares of Beneficial Interest </t>
  </si>
  <si>
    <t>Segment Reporting (Tables)</t>
  </si>
  <si>
    <t>Schedule of Reportable Segments</t>
  </si>
  <si>
    <t>Information relative to
the Trust’s reportable segments is as follows:
CONSOLIDATED BALANCE SHEET YEAR ENDED JANUARY 31, 2018
Hotel Operations &amp; Corporate Overhead IBC Developments Total
Total Assets $ 22,201,935 $ 876,137 $ 23,078,072
Total Liabilities 9,897,562 5,061,541 14,959,103
Fixed Assets, Net 14,586,879 424,872 15,011,751
CONSOLIDATED STATEMENT OF OPERATIONS YEAR ENDED JANUARY 31, 2018
Hotel Operations &amp; Corporate Overhead IBC Hospitality Total
Total Revenue $ 9,319,467 $ 1,448,125 $ 10,767,592
Loss From Continuing Operations (731,888 ) (2,382,919 ) (3,114,807 )
CONSOLIDATED BALANCE SHEET YEAR ENDED JANUARY 31, 2017
Hotel Operations &amp; Corporate Overhead IBC Developments Total
Total Assets $ 20,708,359 $ 1,464,473 $ 22,172,832
Total Liabilities 15,280,624 3,266,959 18,547,583
Fixed Assets, Net 13,471,799 222,469 13,694,268
CONSOLIDATED STATEMENT OF OPERATIONS YEAR ENDED JANUARY 31, 2017
Hotel Operations &amp; Corporate Overhead IBC Hospitality Total
Total Revenue $ 8,488,387 $ 708,792 $ 9,197,179
Loss From Continuing Operations (1,165,554 ) (1,189,913 ) (2,355,467 )</t>
  </si>
  <si>
    <t>Discontinued Operations (Tables)</t>
  </si>
  <si>
    <t>Schedule of Assets and Liabilities of Discontinued Operations</t>
  </si>
  <si>
    <t xml:space="preserve">The following financial
information presents the aggregate carrying amounts of the classes of assets and liabilities of discontinued operations for the
years ended January 31, 2018 and 2017, as well as the statements of operations for the years ended January 31, 2018 and 2017.
DISCONTINUED OPERATIONS
JANUARY 31, 2018 JANUARY 31, 2017
ASSETS
Current Assets:
Cash and Cash Equivalents $ - $ 89,561
Accounts Receivable - 92,743
Prepaid Expenses and Other Current Assets - 46,823
Total Current Assets of Discontinued Operations - 229,127
Property, Plant and Equipment, net - 6,080,597
TOTAL ASSETS OF DISCONTINUED OPERATIONS $ - $ 6,309,724
LIABILITIES
LIABILITIES
Current Liabilities:
Accounts Payable and Accrued Expenses $ 86,976 $ 400,402
Current Portion of Mortgage Notes Payable - 185,207
Total Current Liabilities of Discontinued Operations 86,976 585,609
Mortgage Notes Payable - 5,047,838
TOTAL LIABILITIES OF DISCONTINUED OPERATIONS $ 86,976 $ 5,633,447 </t>
  </si>
  <si>
    <t>Schedule of Disposal Group Including Discontinued Operation Statements and Cash Flow Statements</t>
  </si>
  <si>
    <t xml:space="preserve">FOR THE YEARS ENDED JANUARY 31,
2018 2017
REVENUE
Room $ 1,397,324 $ 3,827,793
Food and Beverage 64,976 164,326
Other 8,443 26,333
TOTAL REVENUE 1,470,743 4,018,452
OPERATING EXPENSES
Room 941,691 1,257,499
Food and Beverage 66,152 194,992
Telecommunications - 656
General and Administrative 280,082 457,835
Sales and Marketing 123,300 298,071
Repairs and Maintenance 100,149 290,487
Hospitality 122,227 216,651
Utilities 74,640 245,968
Depreciation 177,824 698,828
Real Estate and Personal Property Taxes, Insurance and Ground Rent 56,015 129,897
Other 6,418 (3,361 )
TOTAL OPERATING EXPENSES 1,948,498 3,787,523
OPERATING LOSS (477,755 ) 230,929
Interest Income 961 -
TOTAL OTHER INCOME 961 -
Interest on Mortgage Notes Payable 127,787 265,743
Interest on Other Notes Payable 779 4,518
TOTAL INTEREST EXPENSE 128,566 270,261
CONSOLIDATED NET LOSS OF DISCONTINUED OPERATIONS $ (605,360 ) $ (39,332 )
YEARS ENDED
JANUARY 31,
2018 2017
NET CASH USED IN OPERATING ACTIVITIES FROM DISCONTINUED OPERATIONS AND ASSETS HELD FOR SALE $ (406,064 ) $ (2,153 )
NET CASH USED IN INVESTING ACTIVITIES FROM DISCONTINUED OPERATIONS AND ASSETS HELD FOR SALE $ - $ - </t>
  </si>
  <si>
    <t>Nature of Operations and Basis of Presentation (Details Narrative)</t>
  </si>
  <si>
    <t>Jun. 02, 2017USD ($)</t>
  </si>
  <si>
    <t>Jan. 31, 2018USD ($)Integershares</t>
  </si>
  <si>
    <t>Jan. 31, 2017shares</t>
  </si>
  <si>
    <t>Apr. 18, 2018USD ($)</t>
  </si>
  <si>
    <t>Number of hotels | Integer</t>
  </si>
  <si>
    <t>Number of suites | Integer</t>
  </si>
  <si>
    <t>Sale of stock transaction value</t>
  </si>
  <si>
    <t>Debt instrument interest rate</t>
  </si>
  <si>
    <t>7.00%</t>
  </si>
  <si>
    <t>Reservation acquisition costs</t>
  </si>
  <si>
    <t>Trust [Member]</t>
  </si>
  <si>
    <t>Line of credit amount</t>
  </si>
  <si>
    <t>Line of credit limit</t>
  </si>
  <si>
    <t>Amount receivable</t>
  </si>
  <si>
    <t>Cash and cash equivalents</t>
  </si>
  <si>
    <t>Advances to affiliates</t>
  </si>
  <si>
    <t>Line of credit availability combined</t>
  </si>
  <si>
    <t>General Partner Units [Member]</t>
  </si>
  <si>
    <t>Partnership ownership interest percentage</t>
  </si>
  <si>
    <t>74.80%</t>
  </si>
  <si>
    <t>72.11%</t>
  </si>
  <si>
    <t>Advances to Affiliate [Member] | Trust [Member]</t>
  </si>
  <si>
    <t>Class A Partnership Units [Member]</t>
  </si>
  <si>
    <t>Partnership unit issued | shares</t>
  </si>
  <si>
    <t>Partnership unit outstanding | shares</t>
  </si>
  <si>
    <t>Percentage of total partnership units</t>
  </si>
  <si>
    <t>1.95%</t>
  </si>
  <si>
    <t>2.09%</t>
  </si>
  <si>
    <t>Class B Partnership Units [Member] | James Wirth [Member]</t>
  </si>
  <si>
    <t>InnSuites Hotel Located in Yuma, Arizona [Member]</t>
  </si>
  <si>
    <t>Percentage of ownership interest held by the trust</t>
  </si>
  <si>
    <t>12.79%</t>
  </si>
  <si>
    <t>Innsuites Hotel Located in Albuquerque New Mexico [Member]</t>
  </si>
  <si>
    <t>22.83%</t>
  </si>
  <si>
    <t>RRF Limited Partnership [Member] | Innsuites Hotel Located In Tucson Arizona [Member]</t>
  </si>
  <si>
    <t>51.01%</t>
  </si>
  <si>
    <t>RRF Limited Partnership [Member] | Weighted Average [Member]</t>
  </si>
  <si>
    <t>72.53%</t>
  </si>
  <si>
    <t>Ontario Hospitality Properties LLLP [Member]</t>
  </si>
  <si>
    <t>IBC Hotels [Member]</t>
  </si>
  <si>
    <t>Number of real estate properties | Integer</t>
  </si>
  <si>
    <t>Proprietary booking engine</t>
  </si>
  <si>
    <t>General Partner [Member]</t>
  </si>
  <si>
    <t>Number of partnership units | shares</t>
  </si>
  <si>
    <t>General Partner [Member] | RRF Limited Partnership [Member]</t>
  </si>
  <si>
    <t>74.19%</t>
  </si>
  <si>
    <t>Limited Partner [Member]</t>
  </si>
  <si>
    <t>Shares of Beneficial Interest Trust [Member]</t>
  </si>
  <si>
    <t>Nature of Operations and Basis of Presentation - Schedule of Entity Ownership Percentage (Details)</t>
  </si>
  <si>
    <t>Albuquerque Suite Hospitality, LLC [Member] | Direct Ownership [Member]</t>
  </si>
  <si>
    <t>IHT OWNERSHIP %</t>
  </si>
  <si>
    <t>Albuquerque Suite Hospitality, LLC [Member] | Indirect Ownership [Member]</t>
  </si>
  <si>
    <t>0.00%</t>
  </si>
  <si>
    <t>[1]</t>
  </si>
  <si>
    <t>Tucson Hospitality Properties LLLP [Member] | Direct Ownership [Member]</t>
  </si>
  <si>
    <t>Tucson Hospitality Properties LLLP [Member] | Indirect Ownership [Member]</t>
  </si>
  <si>
    <t>Ontario Hospitality Properties LLLP [Member] | Direct Ownership [Member]</t>
  </si>
  <si>
    <t>99.60%</t>
  </si>
  <si>
    <t>Ontario Hospitality Properties LLLP [Member] | Indirect Ownership [Member]</t>
  </si>
  <si>
    <t>Yuma Hospitality Properties, LLLP [Member] | Direct Ownership [Member]</t>
  </si>
  <si>
    <t>Yuma Hospitality Properties, LLLP [Member] | Indirect Ownership [Member]</t>
  </si>
  <si>
    <t>Tucson Saint Mary's Suite Hospitality LLC [Member] | Direct Ownership [Member]</t>
  </si>
  <si>
    <t>Tucson Saint Mary's Suite Hospitality LLC [Member] | Indirect Ownership [Member]</t>
  </si>
  <si>
    <t>83.66%</t>
  </si>
  <si>
    <t>RRF Limited Partnership [Member] | Direct Ownership [Member]</t>
  </si>
  <si>
    <t>RRF Limited Partnership [Member] | Indirect Ownership [Member]</t>
  </si>
  <si>
    <t>InnSuites Hotels Inc. [Member] | Direct Ownership [Member]</t>
  </si>
  <si>
    <t>100.00%</t>
  </si>
  <si>
    <t>InnSuites Hotels Inc. [Member] | Indirect Ownership [Member]</t>
  </si>
  <si>
    <t>IBC Hotels, LLC [Member] | Direct Ownership [Member]</t>
  </si>
  <si>
    <t>99.90%</t>
  </si>
  <si>
    <t>IBC Hotels, LLC [Member] | Indirect Ownership [Member]</t>
  </si>
  <si>
    <t>0.10%</t>
  </si>
  <si>
    <t>Indirect ownership is through the Partnership</t>
  </si>
  <si>
    <t>Summary of Significant Accounting Policies (Details Narrative)</t>
  </si>
  <si>
    <t>3 Months Ended</t>
  </si>
  <si>
    <t>Jan. 31, 2018USD ($)Integer$ / shares</t>
  </si>
  <si>
    <t>Jul. 31, 2017$ / shares</t>
  </si>
  <si>
    <t>Jan. 31, 2017USD ($)$ / shares</t>
  </si>
  <si>
    <t>Jan. 31, 2017USD ($)shares</t>
  </si>
  <si>
    <t>Jan. 31, 2014</t>
  </si>
  <si>
    <t>Share-based compensation arrangement by share-based payment award, equity instruments other than options, grants in period | shares</t>
  </si>
  <si>
    <t>Share-based compensation | $</t>
  </si>
  <si>
    <t>Common stock, dividends, per share, cash paid | $ / shares</t>
  </si>
  <si>
    <t>Dividends, common stock, cash | $</t>
  </si>
  <si>
    <t>Aggregate weighted average shares of beneficial for units of partnership | $</t>
  </si>
  <si>
    <t>Weighted average incremental shares resulting from unit conversion | shares</t>
  </si>
  <si>
    <t>Number of reportable segments | Integer</t>
  </si>
  <si>
    <t>Advertising expense | $</t>
  </si>
  <si>
    <t>90 days [Member]</t>
  </si>
  <si>
    <t>Percentage of allowance for doubtful accounts</t>
  </si>
  <si>
    <t>50.00%</t>
  </si>
  <si>
    <t>120 days [Member]</t>
  </si>
  <si>
    <t>Maximum [Member]</t>
  </si>
  <si>
    <t>Finite lives are amortized on straight-line estimated useful lives</t>
  </si>
  <si>
    <t>10 years</t>
  </si>
  <si>
    <t>Maximum [Member] | IBC Hotels [Member]</t>
  </si>
  <si>
    <t>Percentage of booking fee</t>
  </si>
  <si>
    <t>20.00%</t>
  </si>
  <si>
    <t>Maximum [Member] | Competitors of IBC Hotels [Member]</t>
  </si>
  <si>
    <t>Minimum [Member]</t>
  </si>
  <si>
    <t>7 years</t>
  </si>
  <si>
    <t>Minimum [Member] | IBC Hotels [Member]</t>
  </si>
  <si>
    <t>10.00%</t>
  </si>
  <si>
    <t>Minimum [Member] | Competitors of IBC Hotels [Member]</t>
  </si>
  <si>
    <t>15.00%</t>
  </si>
  <si>
    <t>Building and Improvements [Member] | Maximum [Member]</t>
  </si>
  <si>
    <t>Property, plant and equipment, useful life</t>
  </si>
  <si>
    <t>40 years</t>
  </si>
  <si>
    <t>Furniture and Equipment [Member] | Maximum [Member]</t>
  </si>
  <si>
    <t>Furniture and Equipment [Member] | Minimum [Member]</t>
  </si>
  <si>
    <t>3 years</t>
  </si>
  <si>
    <t>DevelopedtSoftwareMember [Member] | Maximum [Member]</t>
  </si>
  <si>
    <t>5 years</t>
  </si>
  <si>
    <t>DevelopedtSoftwareMember [Member] | Minimum [Member]</t>
  </si>
  <si>
    <t>Summary of Significant Accounting Policies - Schedule of Accounts Receivable and Allowance for Doubtful Accounts (Details) - USD ($)</t>
  </si>
  <si>
    <t>Beginning Balance</t>
  </si>
  <si>
    <t>Discontinued Operations Adjustment</t>
  </si>
  <si>
    <t>Charged to Expense</t>
  </si>
  <si>
    <t>Deductions</t>
  </si>
  <si>
    <t>Ending Balance</t>
  </si>
  <si>
    <t>Summary of Significant Accounting Policies - Schedule of Restricted Share Activity (Details) - $ / shares</t>
  </si>
  <si>
    <t>Restricted Shares, Granted</t>
  </si>
  <si>
    <t>Restricted Stock [Member]</t>
  </si>
  <si>
    <t>Restricted Shares Balance of unvested awards Beginning</t>
  </si>
  <si>
    <t>Restricted Shares, Vested</t>
  </si>
  <si>
    <t>Restricted Shares, Forfeited</t>
  </si>
  <si>
    <t>Restricted Shares Balance of unvested awards Ending</t>
  </si>
  <si>
    <t>Weighted-Average Per Share Grant Date Fair Value Balance of unvested awards Beginning</t>
  </si>
  <si>
    <t>Weighted-Average Per Share Grant Date Fair Value Granted</t>
  </si>
  <si>
    <t>Weighted-Average Per Share Grant Date Fair Value Vested</t>
  </si>
  <si>
    <t>Weighted-Average Per Share Grant Date Fair Value Forfeited</t>
  </si>
  <si>
    <t>Weighted-Average Per Share Grant Date Fair Value Balance of unvested awards Ending</t>
  </si>
  <si>
    <t>Summary of Significant Accounting Policies - Schedule of Diluted Earnings Per Share (Details) - USD ($)</t>
  </si>
  <si>
    <t>Net Income attributable to controlling interest</t>
  </si>
  <si>
    <t>Plus: Net Loss attributable to non-controlling interests</t>
  </si>
  <si>
    <t>Net Income</t>
  </si>
  <si>
    <t>Weighted average common shares outstanding</t>
  </si>
  <si>
    <t>Plus: Weighted average incremental shares resulting from unit conversion</t>
  </si>
  <si>
    <t>Weighted average common shares outstanding after unit conversion</t>
  </si>
  <si>
    <t>Diluted Income Per Share</t>
  </si>
  <si>
    <t>Sale of Ownership Interests in Albuquerque Subsidiary (Details Narrative) - USD ($)</t>
  </si>
  <si>
    <t>Jul. 19, 2017</t>
  </si>
  <si>
    <t>Feb. 15, 2017</t>
  </si>
  <si>
    <t>Jul. 22, 2010</t>
  </si>
  <si>
    <t>Jan. 31, 2010</t>
  </si>
  <si>
    <t>Sep. 15, 2009</t>
  </si>
  <si>
    <t>Jan. 05, 2009</t>
  </si>
  <si>
    <t>Sep. 10, 2007</t>
  </si>
  <si>
    <t>Aug. 18, 2005</t>
  </si>
  <si>
    <t>Sep. 10, 2002</t>
  </si>
  <si>
    <t>Jan. 02, 2001</t>
  </si>
  <si>
    <t>Dec. 31, 2013</t>
  </si>
  <si>
    <t>Dec. 31, 2015</t>
  </si>
  <si>
    <t>Dec. 09, 2013</t>
  </si>
  <si>
    <t>Number of units were available for sale</t>
  </si>
  <si>
    <t>Class A [Member]</t>
  </si>
  <si>
    <t>Number of units sold during period</t>
  </si>
  <si>
    <t>Class B [Member]</t>
  </si>
  <si>
    <t>Class A, Class B and Class C [Member]</t>
  </si>
  <si>
    <t>Sale price per unit</t>
  </si>
  <si>
    <t>Limited liability limited partnership interests</t>
  </si>
  <si>
    <t>Albuquerque Suite Hospitality, LLC [Member]</t>
  </si>
  <si>
    <t>Rare Earth Financial, LLC [Member] | Class A [Member]</t>
  </si>
  <si>
    <t>Albuquerque [Member] | Class A, Class B and Class C [Member] | Minimum [Member]</t>
  </si>
  <si>
    <t>Albuquerque [Member] | Class A, Class B and Class C [Member] | Maximum [Member]</t>
  </si>
  <si>
    <t>Restructuring Agreement [Member]</t>
  </si>
  <si>
    <t>Restructuring fee</t>
  </si>
  <si>
    <t>Percentage of membership interest in a subsidiary committed to purchase by an affiliate</t>
  </si>
  <si>
    <t>49.00%</t>
  </si>
  <si>
    <t>Maximum investors to purchase units</t>
  </si>
  <si>
    <t>Maximum potentially to overallotment exercised</t>
  </si>
  <si>
    <t>Percentage of hold least outstanding units</t>
  </si>
  <si>
    <t>50.10%</t>
  </si>
  <si>
    <t>Return percentage</t>
  </si>
  <si>
    <t>Albuquerque Suite Hospitality, LLC [Member] | Unrelated Unit Holders [Member]</t>
  </si>
  <si>
    <t>Priority return payments</t>
  </si>
  <si>
    <t>Albuquerque Suite Hospitality, LLC [Member] | Trust [Member]</t>
  </si>
  <si>
    <t>Albuquerque Suite Hospitality, LLC [Member] | Class A Limited Partnership Units [Member]</t>
  </si>
  <si>
    <t>Percentage of trust held ownership interest</t>
  </si>
  <si>
    <t>Albuquerque Suite Hospitality, LLC [Member] | Class A Limited Partnership Units [Member] | Other Parties [Member]</t>
  </si>
  <si>
    <t>77.00%</t>
  </si>
  <si>
    <t>Albuquerque Suite Hospitality, LLC [Member] | Class B Limited Partnership Units [Member]</t>
  </si>
  <si>
    <t>0.17%</t>
  </si>
  <si>
    <t>Albuquerque Suite Hospitality, LLC [Member] | Class C Limited Partnership Units [Member]</t>
  </si>
  <si>
    <t>Albuquerque Suite Hospitality, LLC [Member] | Unit Class [Member]</t>
  </si>
  <si>
    <t>Albuquerque Suite Hospitality, LLC [Member] | Rare Earth Financial, LLC [Member]</t>
  </si>
  <si>
    <t>Albuquerque Suite Hospitality, LLC [Member] | Restructuring Agreement [Member]</t>
  </si>
  <si>
    <t>Cumulative priority distributions per unit per year</t>
  </si>
  <si>
    <t>Rare Earth [Member]</t>
  </si>
  <si>
    <t>Sale of Ownership Interests in Tucson Hospitality Properties Subsidiary (Details Narrative) - USD ($)</t>
  </si>
  <si>
    <t>Oct. 01, 2013</t>
  </si>
  <si>
    <t>Feb. 17, 2011</t>
  </si>
  <si>
    <t>Jun. 30, 2016</t>
  </si>
  <si>
    <t>Tucson Hospitality Properties LP [Member]</t>
  </si>
  <si>
    <t>41.00%</t>
  </si>
  <si>
    <t>Tucson Hospitality Properties LP [Member] | Unrelated Unitsholders [Member]</t>
  </si>
  <si>
    <t>Tucson Hospitality Properties LP [Member] | Partnership [Member]</t>
  </si>
  <si>
    <t>Tucson Hospitality Properties LP [Member] | Class B Limited Partnership Units [Member]</t>
  </si>
  <si>
    <t>Tucson Hospitality Properties LP [Member] | Class B Limited Partnership Units [Member] | Mr. Wirth and Affiliates [Member]</t>
  </si>
  <si>
    <t>0.38%</t>
  </si>
  <si>
    <t>Tucson Hospitality Properties LP [Member] | Class C Limited Partnership Units [Member]</t>
  </si>
  <si>
    <t>Tucson Hospitality Properties LP [Member] | Class C Limited Partnership Units [Member] | Other Parties Holders [Member]</t>
  </si>
  <si>
    <t>48.61%</t>
  </si>
  <si>
    <t>Tucson Hospitality Properties LP [Member] | Unit Class [Member]</t>
  </si>
  <si>
    <t>Tucson Hospitality Properties LP [Member] | Rare Earth Financial, LLC [Member]</t>
  </si>
  <si>
    <t>Tucson Hospitality Properties LP [Member] | Rare Earth Financial, LLC [Member] | Class A Limited Partnership Units [Member]</t>
  </si>
  <si>
    <t>Sale of Ownership Interests in Yuma Hospitality Properties Subsidiary (Details Narrative) - USD ($)</t>
  </si>
  <si>
    <t>Oct. 24, 2014</t>
  </si>
  <si>
    <t>Jan. 31, 2016</t>
  </si>
  <si>
    <t>IHT Class B [Member]</t>
  </si>
  <si>
    <t>Class A [Member] | Accredited Investors [Member]</t>
  </si>
  <si>
    <t>Yuma Hospitality Properties LP [Member]</t>
  </si>
  <si>
    <t>Number of additional units were available for sale</t>
  </si>
  <si>
    <t>Priority unit distributions</t>
  </si>
  <si>
    <t>Yuma Hospitality Properties LP [Member] | Trust [Member]</t>
  </si>
  <si>
    <t>Yuma Hospitality Properties LP [Member] | Class A Limited Partnership Units [Member]</t>
  </si>
  <si>
    <t>Yuma Hospitality Properties LP [Member] | Class A Limited Partnership Units [Member] | Other Related Parties [Member]</t>
  </si>
  <si>
    <t>86.59%</t>
  </si>
  <si>
    <t>Yuma Hospitality Properties LP [Member] | Class A Limited Partnership Units [Member] | Partnership [Member]</t>
  </si>
  <si>
    <t>Yuma Hospitality Properties LP [Member] | Class B Limited Partnership Units [Member]</t>
  </si>
  <si>
    <t>Yuma Hospitality Properties LP [Member] | Class C Limited Partnership Units [Member] | Mr. Wirth and his Affiliates [Member]</t>
  </si>
  <si>
    <t>0.63%</t>
  </si>
  <si>
    <t>Yuma Hospitality Properties LP [Member] | Unit Class [Member]</t>
  </si>
  <si>
    <t>Yuma Hospitality Properties LP [Member] | Rare Earth Financial, LLC [Member]</t>
  </si>
  <si>
    <t>Property, Plant, and Equipment and Hotel Properties - Schedule of Property, Plant and Equipment (Details) - USD ($)</t>
  </si>
  <si>
    <t>Hotel Properties [Member]</t>
  </si>
  <si>
    <t>Total property, plant and equipment</t>
  </si>
  <si>
    <t>Less accumulated depreciation</t>
  </si>
  <si>
    <t>Hotel Properties [Member] | Land [Member]</t>
  </si>
  <si>
    <t>Hotel Properties [Member] | Building and Improvements [Member]</t>
  </si>
  <si>
    <t>Hotel Properties [Member] | Furniture, Fixtures and Equipment [Member]</t>
  </si>
  <si>
    <t>Hotel Properties [Member] | Hotel Properties in Service [Member]</t>
  </si>
  <si>
    <t>Hotel Properties [Member] | Construction in Progress [Member]</t>
  </si>
  <si>
    <t>Property, Plant and Equipment [Member]</t>
  </si>
  <si>
    <t>Property, Plant and Equipment [Member] | Land [Member]</t>
  </si>
  <si>
    <t>Property, Plant and Equipment [Member] | Building and Improvements [Member]</t>
  </si>
  <si>
    <t>Property, Plant and Equipment [Member] | Furniture, Fixtures and Equipment [Member]</t>
  </si>
  <si>
    <t>Includes discontinued operations</t>
  </si>
  <si>
    <t>Prepaid Expenses and Other Current Assets - Schedule of Prepaid Expenses and Other Current Assets (Details) - USD ($)</t>
  </si>
  <si>
    <t>Prepaid Assets</t>
  </si>
  <si>
    <t>Tax and Insurance Escrow</t>
  </si>
  <si>
    <t>Deposits</t>
  </si>
  <si>
    <t>Prepaid Insurance</t>
  </si>
  <si>
    <t>Prepaid Workman's Compensation</t>
  </si>
  <si>
    <t>Miscellaneous Prepaid Expenses</t>
  </si>
  <si>
    <t>Total Prepaid Expenses and Current Assets</t>
  </si>
  <si>
    <t>Intangible Assets, Goodwill and Impairment (Details Narrative) - USD ($)</t>
  </si>
  <si>
    <t>Jan. 08, 2016</t>
  </si>
  <si>
    <t>Purchase of international vacation hotels</t>
  </si>
  <si>
    <t>Amortization expense of goodwill</t>
  </si>
  <si>
    <t>International Vacation Hotels [Member]</t>
  </si>
  <si>
    <t>International Vacation Hotels [Member] | IBC Hotels [Member]</t>
  </si>
  <si>
    <t>Net operating loss</t>
  </si>
  <si>
    <t>Intangible Assets, Goodwill and Impairment - Schedule of Fair Value of Assets Acquired (Details) - USD ($)</t>
  </si>
  <si>
    <t>Total identifiable intangible assets</t>
  </si>
  <si>
    <t>Total acquired assets</t>
  </si>
  <si>
    <t>Marketing Related Intangibles [Member]</t>
  </si>
  <si>
    <t>Customer Base [Member]</t>
  </si>
  <si>
    <t>Intangible Assets, Goodwill and Impairment - Schedule of Amortized Intangible Assets (Details) - USD ($)</t>
  </si>
  <si>
    <t>Amount</t>
  </si>
  <si>
    <t>Impairment Expense</t>
  </si>
  <si>
    <t>Accumulated Amortization</t>
  </si>
  <si>
    <t>Net Amount</t>
  </si>
  <si>
    <t>Useful Lives (years)</t>
  </si>
  <si>
    <t>Intangible Assets, Goodwill and Impairment - Schedule of changes in Goodwill (Details) - USD ($)</t>
  </si>
  <si>
    <t>Acquisition of Vacation Technology Hotels</t>
  </si>
  <si>
    <t>Impairment</t>
  </si>
  <si>
    <t>Accounts Payable and Accrued Expenses - Schedule of Accounts Payable and Accrued Expenses (Details) - USD ($)</t>
  </si>
  <si>
    <t>Accounts Payable</t>
  </si>
  <si>
    <t>Accrued Salaries and Wages</t>
  </si>
  <si>
    <t>Accrued Vacation</t>
  </si>
  <si>
    <t>Income Tax Payable</t>
  </si>
  <si>
    <t>Accrued Interest Payable</t>
  </si>
  <si>
    <t>Advanced Customer Deposits</t>
  </si>
  <si>
    <t>Accrued Property Taxes</t>
  </si>
  <si>
    <t>Accrued Land Lease</t>
  </si>
  <si>
    <t>Sales Tax Payable</t>
  </si>
  <si>
    <t>Deferred Revenue</t>
  </si>
  <si>
    <t>Accrued Other</t>
  </si>
  <si>
    <t>Total Accounts Payable and Accrued Expenses</t>
  </si>
  <si>
    <t>Includes current liabilities of discontinued operations.</t>
  </si>
  <si>
    <t>Mortgage Notes Payable (Details Narrative) - USD ($)</t>
  </si>
  <si>
    <t>Jun. 29, 2017</t>
  </si>
  <si>
    <t>Nov. 24, 2014</t>
  </si>
  <si>
    <t>Aug. 24, 2012</t>
  </si>
  <si>
    <t>Debt instrument maturity description</t>
  </si>
  <si>
    <t>The mortgage notes payable have various repayment terms and have scheduled maturity dates ranging from August 2022 to June 2042.</t>
  </si>
  <si>
    <t>Mortgage notes payable interest rate</t>
  </si>
  <si>
    <t>4.85%</t>
  </si>
  <si>
    <t>4.65%</t>
  </si>
  <si>
    <t>Mortgage loan face amount</t>
  </si>
  <si>
    <t>Debt instrument discount</t>
  </si>
  <si>
    <t>Business Loan Agreement [Member]</t>
  </si>
  <si>
    <t>Mortgage facility amount</t>
  </si>
  <si>
    <t>Refinancing mortgage facility amount</t>
  </si>
  <si>
    <t>Debt instrument maturity date</t>
  </si>
  <si>
    <t>Jun. 19,
		2042</t>
  </si>
  <si>
    <t>Business Loan Agreement [Member] | First Five Year and Thereafter [Member]</t>
  </si>
  <si>
    <t>4.69%</t>
  </si>
  <si>
    <t>Business Loan Agreement [Member] | Prime Rate [Member]</t>
  </si>
  <si>
    <t>2.00%</t>
  </si>
  <si>
    <t>Business Loan Agreement [Member] | Interest Floor Rate [Member]</t>
  </si>
  <si>
    <t>First Bank [Member]</t>
  </si>
  <si>
    <t>Debt instrument maturity period</t>
  </si>
  <si>
    <t>5.00%</t>
  </si>
  <si>
    <t>Debt outstanding</t>
  </si>
  <si>
    <t>Kansas State Bank of Manhattan [Member]</t>
  </si>
  <si>
    <t>15 years</t>
  </si>
  <si>
    <t>4.19%</t>
  </si>
  <si>
    <t>Kansas State Bank of Manhattan [Member] | Maximum [Member]</t>
  </si>
  <si>
    <t>8.00%</t>
  </si>
  <si>
    <t>Kansas State Bank of Manhattan [Member] | Minimum [Member]</t>
  </si>
  <si>
    <t>Mortgage Notes Payable - Schedule of Mortgage Notes Payable (Details) - USD ($)</t>
  </si>
  <si>
    <t>Mortgage note payable</t>
  </si>
  <si>
    <t>Tucson Oracle Property [Member]</t>
  </si>
  <si>
    <t>Mortgage Notes Payable - Schedule of Mortgage Notes Payable (Details) (Parenthetical) - USD ($)</t>
  </si>
  <si>
    <t>Jan. 31, 2015</t>
  </si>
  <si>
    <t>Mortgage note payable, interest rate</t>
  </si>
  <si>
    <t>Mortgage note payable, monthly payments</t>
  </si>
  <si>
    <t>Mortgage note payable, carrying value of secured property</t>
  </si>
  <si>
    <t>Mortgage note payable, balloon payment</t>
  </si>
  <si>
    <t>Notes Payable to Banks (Details Narrative) - USD ($)</t>
  </si>
  <si>
    <t>May 11, 2017</t>
  </si>
  <si>
    <t>May 03, 2016</t>
  </si>
  <si>
    <t>Business loan balance</t>
  </si>
  <si>
    <t>Debt discount</t>
  </si>
  <si>
    <t>Proceeds from business loans</t>
  </si>
  <si>
    <t>Debt instrument, maturity date</t>
  </si>
  <si>
    <t>Feb. 1,
		2019</t>
  </si>
  <si>
    <t>Line of credit bear interest rate</t>
  </si>
  <si>
    <t>Promissory Note Agreement [Member]</t>
  </si>
  <si>
    <t>Sep. 1,
		2022</t>
  </si>
  <si>
    <t>5.50%</t>
  </si>
  <si>
    <t>Promissory Note Agreement [Member] | Prime Rate [Member]</t>
  </si>
  <si>
    <t>1.50%</t>
  </si>
  <si>
    <t>Promissory Note Agreement [Member] | Interest Floor Rate [Member]</t>
  </si>
  <si>
    <t>Laurence Holdings Limited [Member] | International Vacation Hotels [Member]</t>
  </si>
  <si>
    <t>Trust and Yuma Hospitality Properties Limited Partnership [Member] | RepublicBank AZ Agreement [Member]</t>
  </si>
  <si>
    <t>Line of Credit - Related Party (Details Narrative) - USD ($)</t>
  </si>
  <si>
    <t>Dec. 01, 2014</t>
  </si>
  <si>
    <t>Note receivable - related party</t>
  </si>
  <si>
    <t>Notes payable, related parties</t>
  </si>
  <si>
    <t>Line of credit increased maximum borrowing capacity</t>
  </si>
  <si>
    <t>Line of credit interest rate</t>
  </si>
  <si>
    <t>Line of credit maturity date</t>
  </si>
  <si>
    <t>Dec. 31,
		2018</t>
  </si>
  <si>
    <t>Line of credit</t>
  </si>
  <si>
    <t>Interest expense, related party</t>
  </si>
  <si>
    <t>Related party revenue</t>
  </si>
  <si>
    <t>Other Notes Payable (Details Narrative) - USD ($)</t>
  </si>
  <si>
    <t>May 20, 2017</t>
  </si>
  <si>
    <t>Jun. 20, 2016</t>
  </si>
  <si>
    <t>Jul. 18, 2017</t>
  </si>
  <si>
    <t>May 30, 2017</t>
  </si>
  <si>
    <t>Mar. 20, 2017</t>
  </si>
  <si>
    <t>Mar. 01, 2017</t>
  </si>
  <si>
    <t>Dec. 05, 2016</t>
  </si>
  <si>
    <t>Notes payable outstanding to unrelated third parties</t>
  </si>
  <si>
    <t>Stock repurchased during period, shares</t>
  </si>
  <si>
    <t>Debt principal amounts</t>
  </si>
  <si>
    <t>Eight Unsecured Loans [Member]</t>
  </si>
  <si>
    <t>Unsecured loan</t>
  </si>
  <si>
    <t>Two Unsecured Loans [Member]</t>
  </si>
  <si>
    <t>Hayden Loan [Member]</t>
  </si>
  <si>
    <t>Jun. 20,
		2019</t>
  </si>
  <si>
    <t>Hayes Loans [Member]</t>
  </si>
  <si>
    <t>Debt instrument, description</t>
  </si>
  <si>
    <t xml:space="preserve">The Hayes Loans requires from a 0-120 day notification of the demand to repay the loans prior to June 20, 2019. </t>
  </si>
  <si>
    <t>Hayes Loans [Member] | Minimum [Member]</t>
  </si>
  <si>
    <t>Hayes Loans [Member] | Maximum [Member]</t>
  </si>
  <si>
    <t>Sweitzer Loans [Member]</t>
  </si>
  <si>
    <t>Hayes Loans and Sweitzer Loans [Member]</t>
  </si>
  <si>
    <t>Individual Lender [Member]</t>
  </si>
  <si>
    <t>Debt due date</t>
  </si>
  <si>
    <t>2020-07</t>
  </si>
  <si>
    <t>2019-06</t>
  </si>
  <si>
    <t>Minimum Debt Payments - Scheduled of Minimum Payments of Debt (Details)</t>
  </si>
  <si>
    <t>Jan. 31, 2018USD ($)</t>
  </si>
  <si>
    <t>Thereafter</t>
  </si>
  <si>
    <t>Long term debt</t>
  </si>
  <si>
    <t>Mortgages [Member]</t>
  </si>
  <si>
    <t>Notes Payable To Bank [Member]</t>
  </si>
  <si>
    <t>Other Notes Payable [Member]</t>
  </si>
  <si>
    <t>Description of Beneficial Interests (Details Narrative) - shares</t>
  </si>
  <si>
    <t>Stock repurchase program, remaining number of shares authorized to be repurchased</t>
  </si>
  <si>
    <t>Stock repurchase program, number of shares authorized to be repurchased</t>
  </si>
  <si>
    <t>Federal Income Taxes (Details Narrative) - USD ($)</t>
  </si>
  <si>
    <t>Net operating loss carry forwards</t>
  </si>
  <si>
    <t>Capital gain transactions</t>
  </si>
  <si>
    <t>Operating loss carryforward valuation allowance</t>
  </si>
  <si>
    <t>Accrued interest or penalties</t>
  </si>
  <si>
    <t>Federal Income Taxes - Schedule of Income Tax Provision (Details) - USD ($)</t>
  </si>
  <si>
    <t>Federal Income Taxes - Schedule Of Income Tax Provision Details</t>
  </si>
  <si>
    <t>Current income tax provision (benefit)</t>
  </si>
  <si>
    <t>Deferred income tax provision</t>
  </si>
  <si>
    <t>Net income tax provision (benefit)</t>
  </si>
  <si>
    <t>Federal Income Taxes - Schedule of Deferred Tax Assets and Liabilities (Details) - USD ($)</t>
  </si>
  <si>
    <t>Net operating loss carryforwards</t>
  </si>
  <si>
    <t>Bad debt allowance</t>
  </si>
  <si>
    <t>Accrued expenses</t>
  </si>
  <si>
    <t>Syndications</t>
  </si>
  <si>
    <t>Alternative minimum tax credit</t>
  </si>
  <si>
    <t>Total deferred tax assets</t>
  </si>
  <si>
    <t>Deferred income tax liability associated with book/tax differnces in hotel properties</t>
  </si>
  <si>
    <t>Net deferred income tax asset</t>
  </si>
  <si>
    <t>Valuation allowance</t>
  </si>
  <si>
    <t>Net deferred income tax</t>
  </si>
  <si>
    <t>Federal Income Taxes - Schedule of Reconciliation of Differences Between Effective and Statutory Income Tax Rates (Details) - USD ($)</t>
  </si>
  <si>
    <t>Federal Income Taxes - Schedule of Effective Income Tax Rate Reconciliation (Details) - USD ($)</t>
  </si>
  <si>
    <t>Federal statutory rates</t>
  </si>
  <si>
    <t>State income taxes</t>
  </si>
  <si>
    <t>Changes in valuation allowance</t>
  </si>
  <si>
    <t>True-up to prior year returns</t>
  </si>
  <si>
    <t>Effective rate</t>
  </si>
  <si>
    <t>Federal statutory rates, percent</t>
  </si>
  <si>
    <t>34.00%</t>
  </si>
  <si>
    <t>(34.00%)</t>
  </si>
  <si>
    <t>State income taxes, percent</t>
  </si>
  <si>
    <t>13.00%</t>
  </si>
  <si>
    <t>(8.00%)</t>
  </si>
  <si>
    <t>Changes in valuation allowance, percent</t>
  </si>
  <si>
    <t>(36.00%)</t>
  </si>
  <si>
    <t>56.00%</t>
  </si>
  <si>
    <t>True-up to prior year returns, percent</t>
  </si>
  <si>
    <t>(5.00%)</t>
  </si>
  <si>
    <t>(23.00%)</t>
  </si>
  <si>
    <t>Other, percent</t>
  </si>
  <si>
    <t>1.00%</t>
  </si>
  <si>
    <t>Effective rate, percent</t>
  </si>
  <si>
    <t>(9.00%)</t>
  </si>
  <si>
    <t>Other Related Party Transactions (Details Narrative) - USD ($)</t>
  </si>
  <si>
    <t>May 01, 2017</t>
  </si>
  <si>
    <t>Jan. 28, 2016</t>
  </si>
  <si>
    <t>Dec. 22, 2015</t>
  </si>
  <si>
    <t>Jul. 23, 2013</t>
  </si>
  <si>
    <t>Revenue</t>
  </si>
  <si>
    <t>Sale of stock</t>
  </si>
  <si>
    <t>Notes accrue interest rate, percentage</t>
  </si>
  <si>
    <t>Interest income</t>
  </si>
  <si>
    <t>Line of credit maximum borrowing/lending capacity</t>
  </si>
  <si>
    <t>Advances to affiliate</t>
  </si>
  <si>
    <t>Trust [Member] | Corporate Card Agreement [Member]</t>
  </si>
  <si>
    <t>Letters of credit outstanding, amount</t>
  </si>
  <si>
    <t>Rare Earth Financial, LLC [Member]</t>
  </si>
  <si>
    <t>Rare Earth Financial, LLC [Member] | Securities Purchase Agreement [Member]</t>
  </si>
  <si>
    <t>Sale of stock, shares</t>
  </si>
  <si>
    <t>Sale of stock price per share</t>
  </si>
  <si>
    <t>American Express Travel Related Services Company, Inc [Member] | Corporate Card Agreement [Member]</t>
  </si>
  <si>
    <t>Line of credit interest per annum</t>
  </si>
  <si>
    <t>Berg Investment Advisors [Member]</t>
  </si>
  <si>
    <t>Consultative services fee</t>
  </si>
  <si>
    <t>Phoenix Northern Resort, LLC [Member]</t>
  </si>
  <si>
    <t>Percentage of advances affiliate owns</t>
  </si>
  <si>
    <t>Jun. 30,
		2018</t>
  </si>
  <si>
    <t>Lending from affiliate</t>
  </si>
  <si>
    <t>Tempe/Phoenix Airport Resort LLC [Member]</t>
  </si>
  <si>
    <t>42.00%</t>
  </si>
  <si>
    <t>InnSuites Hotel Located In Tucson [Member]</t>
  </si>
  <si>
    <t>Mr. Wirth and Affiliates [Member]</t>
  </si>
  <si>
    <t>Number of shares held for beneficial interest of trust</t>
  </si>
  <si>
    <t>Percentage of shares issued and outstanding of beneficial interest</t>
  </si>
  <si>
    <t>70.99%</t>
  </si>
  <si>
    <t>71.93%</t>
  </si>
  <si>
    <t>Yearly salary</t>
  </si>
  <si>
    <t>Mr. Wirth and Affiliates [Member] | Class B Partnership Units [Member]</t>
  </si>
  <si>
    <t>Number of partnership unit held for affiliates</t>
  </si>
  <si>
    <t>Percentage of outstanding partnership units</t>
  </si>
  <si>
    <t>23.86%</t>
  </si>
  <si>
    <t>25.80%</t>
  </si>
  <si>
    <t>IBC Hotels [Member] | Mr. Wirth and Affiliates [Member]</t>
  </si>
  <si>
    <t>Percentage of room revenue received from hotels owned by affiliates</t>
  </si>
  <si>
    <t>3.00%</t>
  </si>
  <si>
    <t>Related party, monthly accounting fee</t>
  </si>
  <si>
    <t>Agreement term description</t>
  </si>
  <si>
    <t>These agreements have no expiration date and may be cancelled by either party with 90-days written notice or 30-days written notice in the event the property changes ownership.</t>
  </si>
  <si>
    <t>Fair Value of Financial Instruments - Schedule of Fair Value Liabilities Measured on Recurring Basis (Details) - USD ($)</t>
  </si>
  <si>
    <t>Mortgage notes payable, carrying amount</t>
  </si>
  <si>
    <t>Fair Values of Trust's Debt Instruments [Member]</t>
  </si>
  <si>
    <t>Mortgage notes payable, fair value</t>
  </si>
  <si>
    <t>Notes payable to banks, carrying amount</t>
  </si>
  <si>
    <t>Notes payable to banks, fair value</t>
  </si>
  <si>
    <t>Other notes payable, carrying amount</t>
  </si>
  <si>
    <t>Other notes payable, fair value</t>
  </si>
  <si>
    <t>Supplemental Cash Flow Disclosures - Schedule of Cash Flow, Supplemental Disclosures (Details) - USD ($)</t>
  </si>
  <si>
    <t>Cash paid for interest</t>
  </si>
  <si>
    <t>Notes Payables - IHT Shares of Beneficial Interest and Partnership Units repurchases</t>
  </si>
  <si>
    <t>Commitments and Contingencies (Details Narrative) - USD ($)</t>
  </si>
  <si>
    <t>Aug. 04, 2017</t>
  </si>
  <si>
    <t>Restricted cash balance</t>
  </si>
  <si>
    <t>Membership fees and reservation amount</t>
  </si>
  <si>
    <t>Office Lease Agreement [Member]</t>
  </si>
  <si>
    <t>Agreement term</t>
  </si>
  <si>
    <t>Base monthly rent</t>
  </si>
  <si>
    <t>Monthly rent increase percent</t>
  </si>
  <si>
    <t>6.00%</t>
  </si>
  <si>
    <t>Office Lease Agreement [Member] | First Year [Member]</t>
  </si>
  <si>
    <t>Early termination fee</t>
  </si>
  <si>
    <t>Office Lease Agreement [Member] | Second Year [Member]</t>
  </si>
  <si>
    <t>Office Lease Agreement [Member] | Third Year [Member]</t>
  </si>
  <si>
    <t>Office Lease Agreement [Member] | Fourth Year [Member]</t>
  </si>
  <si>
    <t>Office Lease Agreement [Member] | Fifth Year [Member]</t>
  </si>
  <si>
    <t>Albuquerque Hotel [Member]</t>
  </si>
  <si>
    <t>Ground lease expiration year</t>
  </si>
  <si>
    <t>Lease expense</t>
  </si>
  <si>
    <t>Percentage of deposit used for capital expenditures</t>
  </si>
  <si>
    <t>4.00%</t>
  </si>
  <si>
    <t>Commitments and Contingencies - Schedule of Future Minimum Lease Payments (Details)</t>
  </si>
  <si>
    <t>Share-Based Payments (Details Narrative) - USD ($)</t>
  </si>
  <si>
    <t>Feb. 10, 2017</t>
  </si>
  <si>
    <t>Mar. 31, 2016</t>
  </si>
  <si>
    <t>Feb. 29, 2016</t>
  </si>
  <si>
    <t>April 30, 2018 [Member] | CEO [Member]</t>
  </si>
  <si>
    <t>Percentage of cash and equity</t>
  </si>
  <si>
    <t>1997 Stock Incentive and Option Plan [Member]</t>
  </si>
  <si>
    <t>Stock options expiration period</t>
  </si>
  <si>
    <t>Options granted</t>
  </si>
  <si>
    <t>Options outstanding</t>
  </si>
  <si>
    <t>Options available to grant</t>
  </si>
  <si>
    <t>Fiscal 2017- Short-Term Cash and Equity Bonus Program [Member]</t>
  </si>
  <si>
    <t>Targeted gross operating profit</t>
  </si>
  <si>
    <t>Class A and B Limited Partnership Units [Member]</t>
  </si>
  <si>
    <t>Percentage of shares of beneficial interest and partnership unit</t>
  </si>
  <si>
    <t>Messrs. Kutasi [Member]</t>
  </si>
  <si>
    <t>Number of restricted shares issued</t>
  </si>
  <si>
    <t>Aggregate grant date fair value of restricted shares issued</t>
  </si>
  <si>
    <t>Messrs. Robson [Member]</t>
  </si>
  <si>
    <t>Messrs. Ketcherside [Member]</t>
  </si>
  <si>
    <t>Share-Based Payments - Summary of Bonus Consisting of Cash and Shares of Beneficial Interest (Details)</t>
  </si>
  <si>
    <t>Jan. 31, 2018USD ($)shares</t>
  </si>
  <si>
    <t>Pamela J. Barnhill [Member] | Fiscal 2017- Short-Term Cash and Equity Bonus Program [Member]</t>
  </si>
  <si>
    <t>Shares of Beneficial Interest, Cash | $</t>
  </si>
  <si>
    <t>Shares of Beneficial Interest, Equity | shares</t>
  </si>
  <si>
    <t>Pamela J. Barnhill [Member] | Fiscal 2017- Full Year Cash and Equity Bonus Program [Member]</t>
  </si>
  <si>
    <t>Pamela J. Barnhill [Member] | Fiscal 2017- Payouts Under Short-Term and Full Year Cash and Equity Bonus Programs [Member]</t>
  </si>
  <si>
    <t>Pamela J. Barnhill [Member] | Fiscal 2018- Short-Term Cash and Equity Bonus Program [Member]</t>
  </si>
  <si>
    <t>Pamela J. Barnhill [Member] | Fiscal 2018- Short-Term Cash and Equity Bonus Program [Member] | February 1, 2017 through May 31, 2017 [Member]</t>
  </si>
  <si>
    <t>Pamela J. Barnhill [Member] | Fiscal 2018- Short-Term Cash and Equity Bonus Program [Member] | June 1, 2017 through December 31, 2017 [Member]</t>
  </si>
  <si>
    <t>Marc E. Berg [Member] | Fiscal 2017- Short-Term Cash and Equity Bonus Program [Member]</t>
  </si>
  <si>
    <t>Marc E. Berg [Member] | Fiscal 2017- Full Year Cash and Equity Bonus Program [Member]</t>
  </si>
  <si>
    <t>Marc E. Berg [Member] | Fiscal 2017- Payouts Under Short-Term and Full Year Cash and Equity Bonus Programs [Member]</t>
  </si>
  <si>
    <t>Marc E. Berg [Member] | Fiscal 2018- Short-Term Cash and Equity Bonus Program [Member]</t>
  </si>
  <si>
    <t>Marc E. Berg [Member] | Fiscal 2018- Short-Term Cash and Equity Bonus Program [Member] | February 1, 2017 through May 31, 2017 [Member]</t>
  </si>
  <si>
    <t>Marc E. Berg [Member] | Fiscal 2018- Short-Term Cash and Equity Bonus Program [Member] | June 1, 2017 through December 31, 2017 [Member]</t>
  </si>
  <si>
    <t>Adam B. Remis [Member] | Fiscal 2017- Short-Term Cash and Equity Bonus Program [Member]</t>
  </si>
  <si>
    <t>Adam B. Remis [Member] | Fiscal 2017- Full Year Cash and Equity Bonus Program [Member]</t>
  </si>
  <si>
    <t>Adam B. Remis [Member] | Fiscal 2017- Payouts Under Short-Term and Full Year Cash and Equity Bonus Programs [Member]</t>
  </si>
  <si>
    <t>Adam B. Remis [Member] | Fiscal 2018- Short-Term Cash and Equity Bonus Program [Member]</t>
  </si>
  <si>
    <t>Adam B. Remis [Member] | Fiscal 2018- Short-Term Cash and Equity Bonus Program [Member] | February 1, 2017 through May 31, 2017 [Member]</t>
  </si>
  <si>
    <t>Adam B. Remis [Member] | Fiscal 2018- Short-Term Cash and Equity Bonus Program [Member] | June 1, 2017 through December 31, 2017 [Member]</t>
  </si>
  <si>
    <t>Segment Reporting (Details Narrative)</t>
  </si>
  <si>
    <t>Jan. 31, 2018Integer</t>
  </si>
  <si>
    <t>Number of reportable segments</t>
  </si>
  <si>
    <t>Number of operating segments</t>
  </si>
  <si>
    <t>Segment Reporting - Schedule of Reportable Segments (Details) - USD ($)</t>
  </si>
  <si>
    <t>Total Assets</t>
  </si>
  <si>
    <t>Total Liabilities</t>
  </si>
  <si>
    <t>Fixed Assets, Net</t>
  </si>
  <si>
    <t>Total Revenue</t>
  </si>
  <si>
    <t>Loss From Continuing Operations</t>
  </si>
  <si>
    <t>Segment Reporting [Member]</t>
  </si>
  <si>
    <t>Hotel Operations &amp; Corporate Overhead [Member]</t>
  </si>
  <si>
    <t>IBC Developments [Member]</t>
  </si>
  <si>
    <t>IBC Hospitality [Member]</t>
  </si>
  <si>
    <t>Sale of Ontario Hospitality Properties, LP (Details Narrative) - USD ($)</t>
  </si>
  <si>
    <t>Jun. 02, 2017</t>
  </si>
  <si>
    <t>Operating expenses</t>
  </si>
  <si>
    <t>Current assets</t>
  </si>
  <si>
    <t>Current liabilities</t>
  </si>
  <si>
    <t>Ontario Hospitality Properties LP [Member] | Unrelated Unitsholders [Member]</t>
  </si>
  <si>
    <t>Ontario Hospitality Properties LP [Member] | Partnership [Member]</t>
  </si>
  <si>
    <t>Ontario [Member]</t>
  </si>
  <si>
    <t>Proceeds from sale of hotel</t>
  </si>
  <si>
    <t>Gain on sale of property</t>
  </si>
  <si>
    <t>Proceeds to satisfy mortgage note payable</t>
  </si>
  <si>
    <t>Accruals and payables</t>
  </si>
  <si>
    <t>Depreciation/amortization and capital expenses</t>
  </si>
  <si>
    <t>Discontinued Operations (Details Narrative)</t>
  </si>
  <si>
    <t>Ontario Hospitality Properties LLLP [Member] | Unrelated Third Party [Member]</t>
  </si>
  <si>
    <t>Number of sale of property amount</t>
  </si>
  <si>
    <t>Discontinued Operations - Schedule of Assets and Liabilities of Discontinued Operations (Details) - USD ($)</t>
  </si>
  <si>
    <t>Total Current Assets of Discontinued Operations</t>
  </si>
  <si>
    <t>TOTAL ASSETS OF DISCONTINUED OPERATIONS</t>
  </si>
  <si>
    <t>Current Portion of Mortgage Notes Payable</t>
  </si>
  <si>
    <t>Total Current Liabilities of Discontinued Operations</t>
  </si>
  <si>
    <t>TOTAL LIABILITIES OF DISCONTINUED OPERATIONS</t>
  </si>
  <si>
    <t>Discontinued Operations and Assets Held for Sale - Schedule of Disposal Group Including Discontinued Operation Statements and Cash Flow Statements (Details) - USD ($)</t>
  </si>
  <si>
    <t>Telecommunication</t>
  </si>
  <si>
    <t>CONSOLIDATED NET LOSS OF DISCONTINUED OPERATIONS</t>
  </si>
  <si>
    <t>NET CASH USED IN OPERATING ACTIVITIES FROM DISCONTINUED OPERATIONS AND ASSETS HELD FOR SALE</t>
  </si>
  <si>
    <t>NET CASH USED IN INVESTING ACTIVITIES FROM DISCONTINUED OPERATIONS AND ASSETS HELD FOR SALE</t>
  </si>
  <si>
    <t>Stock Options (Details Narrative)</t>
  </si>
  <si>
    <t>Feb. 05, 2015shares</t>
  </si>
  <si>
    <t>Board of Trustees [Member] | 2015 Equity Incentive Plan [Member]</t>
  </si>
  <si>
    <t>Shares of beneficial interest of trust are authorized to issued</t>
  </si>
</sst>
</file>

<file path=xl/styles.xml><?xml version="1.0" encoding="utf-8"?>
<styleSheet xmlns="http://schemas.openxmlformats.org/spreadsheetml/2006/main">
  <numFmts count="3">
    <numFmt formatCode="_(&quot;$ &quot;#,##0_);_(&quot;$ &quot;(#,##0)" numFmtId="164"/>
    <numFmt formatCode="_(&quot;$ &quot;#,##0.00_);_(&quot;$ &quot;(#,##0.00)" numFmtId="165"/>
    <numFmt formatCode="_(&quot;FY &quot;#,##0_);_(&quot;FY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4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258184</v>
      </c>
    </row>
    <row r="15" spans="1:4">
      <c r="A15" s="4" t="s">
        <v>25</v>
      </c>
      <c r="C15" s="5" t="n">
        <v>9764907</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6</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v>
      </c>
      <c r="B1" s="2" t="s">
        <v>1</v>
      </c>
    </row>
    <row r="2" spans="1:2">
      <c r="B2" s="2" t="s">
        <v>2</v>
      </c>
    </row>
    <row r="3" spans="1:2">
      <c r="A3" s="3" t="s">
        <v>215</v>
      </c>
    </row>
    <row r="4" spans="1:2">
      <c r="A4" s="4" t="s">
        <v>40</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v>
      </c>
      <c r="B1" s="2" t="s">
        <v>1</v>
      </c>
    </row>
    <row r="2" spans="1:2">
      <c r="B2" s="2" t="s">
        <v>2</v>
      </c>
    </row>
    <row r="3" spans="1:2">
      <c r="A3" s="3" t="s">
        <v>220</v>
      </c>
    </row>
    <row r="4" spans="1:2">
      <c r="A4" s="4" t="s">
        <v>4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76453</v>
      </c>
      <c r="C3" s="6" t="n">
        <v>478835</v>
      </c>
    </row>
    <row r="4" spans="1:3">
      <c r="A4" s="4" t="s">
        <v>35</v>
      </c>
      <c r="B4" s="5" t="n">
        <v>1000330</v>
      </c>
      <c r="C4" s="4" t="s">
        <v>36</v>
      </c>
    </row>
    <row r="5" spans="1:3">
      <c r="A5" s="4" t="s">
        <v>37</v>
      </c>
      <c r="B5" s="5" t="n">
        <v>344108</v>
      </c>
      <c r="C5" s="5" t="n">
        <v>626174</v>
      </c>
    </row>
    <row r="6" spans="1:3">
      <c r="A6" s="4" t="s">
        <v>38</v>
      </c>
      <c r="B6" s="5" t="n">
        <v>970353</v>
      </c>
      <c r="C6" s="4" t="s">
        <v>36</v>
      </c>
    </row>
    <row r="7" spans="1:3">
      <c r="A7" s="4" t="s">
        <v>39</v>
      </c>
      <c r="B7" s="5" t="n">
        <v>810799</v>
      </c>
      <c r="C7" s="4" t="s">
        <v>36</v>
      </c>
    </row>
    <row r="8" spans="1:3">
      <c r="A8" s="4" t="s">
        <v>40</v>
      </c>
      <c r="B8" s="5" t="n">
        <v>164278</v>
      </c>
      <c r="C8" s="5" t="n">
        <v>130831</v>
      </c>
    </row>
    <row r="9" spans="1:3">
      <c r="A9" s="4" t="s">
        <v>41</v>
      </c>
      <c r="B9" s="4" t="s">
        <v>36</v>
      </c>
      <c r="C9" s="5" t="n">
        <v>229127</v>
      </c>
    </row>
    <row r="10" spans="1:3">
      <c r="A10" s="4" t="s">
        <v>42</v>
      </c>
      <c r="B10" s="5" t="n">
        <v>8066321</v>
      </c>
      <c r="C10" s="5" t="n">
        <v>1464967</v>
      </c>
    </row>
    <row r="11" spans="1:3">
      <c r="A11" s="4" t="s">
        <v>43</v>
      </c>
      <c r="B11" s="5" t="n">
        <v>15011751</v>
      </c>
      <c r="C11" s="5" t="n">
        <v>13694268</v>
      </c>
    </row>
    <row r="12" spans="1:3">
      <c r="A12" s="4" t="s">
        <v>44</v>
      </c>
      <c r="B12" s="4" t="s">
        <v>36</v>
      </c>
      <c r="C12" s="5" t="n">
        <v>433000</v>
      </c>
    </row>
    <row r="13" spans="1:3">
      <c r="A13" s="4" t="s">
        <v>45</v>
      </c>
      <c r="B13" s="4" t="s">
        <v>36</v>
      </c>
      <c r="C13" s="5" t="n">
        <v>500000</v>
      </c>
    </row>
    <row r="14" spans="1:3">
      <c r="A14" s="4" t="s">
        <v>46</v>
      </c>
      <c r="B14" s="4" t="s">
        <v>36</v>
      </c>
      <c r="C14" s="5" t="n">
        <v>6080597</v>
      </c>
    </row>
    <row r="15" spans="1:3">
      <c r="A15" s="4" t="s">
        <v>47</v>
      </c>
      <c r="B15" s="5" t="n">
        <v>23078072</v>
      </c>
      <c r="C15" s="5" t="n">
        <v>22172832</v>
      </c>
    </row>
    <row r="16" spans="1:3">
      <c r="A16" s="3" t="s">
        <v>48</v>
      </c>
    </row>
    <row r="17" spans="1:3">
      <c r="A17" s="4" t="s">
        <v>49</v>
      </c>
      <c r="B17" s="5" t="n">
        <v>2211176</v>
      </c>
      <c r="C17" s="5" t="n">
        <v>1763498</v>
      </c>
    </row>
    <row r="18" spans="1:3">
      <c r="A18" s="4" t="s">
        <v>50</v>
      </c>
      <c r="B18" s="4" t="s">
        <v>36</v>
      </c>
      <c r="C18" s="5" t="n">
        <v>379167</v>
      </c>
    </row>
    <row r="19" spans="1:3">
      <c r="A19" s="4" t="s">
        <v>51</v>
      </c>
      <c r="B19" s="5" t="n">
        <v>296315</v>
      </c>
      <c r="C19" s="5" t="n">
        <v>145000</v>
      </c>
    </row>
    <row r="20" spans="1:3">
      <c r="A20" s="4" t="s">
        <v>52</v>
      </c>
      <c r="B20" s="5" t="n">
        <v>254460</v>
      </c>
      <c r="C20" s="5" t="n">
        <v>320193</v>
      </c>
    </row>
    <row r="21" spans="1:3">
      <c r="A21" s="4" t="s">
        <v>53</v>
      </c>
      <c r="B21" s="5" t="n">
        <v>144185</v>
      </c>
      <c r="C21" s="5" t="n">
        <v>646376</v>
      </c>
    </row>
    <row r="22" spans="1:3">
      <c r="A22" s="4" t="s">
        <v>54</v>
      </c>
      <c r="B22" s="5" t="n">
        <v>1059349</v>
      </c>
      <c r="C22" s="5" t="n">
        <v>565657</v>
      </c>
    </row>
    <row r="23" spans="1:3">
      <c r="A23" s="4" t="s">
        <v>55</v>
      </c>
      <c r="B23" s="5" t="n">
        <v>86976</v>
      </c>
      <c r="C23" s="5" t="n">
        <v>585609</v>
      </c>
    </row>
    <row r="24" spans="1:3">
      <c r="A24" s="4" t="s">
        <v>56</v>
      </c>
      <c r="B24" s="5" t="n">
        <v>4052461</v>
      </c>
      <c r="C24" s="5" t="n">
        <v>4405500</v>
      </c>
    </row>
    <row r="25" spans="1:3">
      <c r="A25" s="4" t="s">
        <v>57</v>
      </c>
      <c r="B25" s="5" t="n">
        <v>494258</v>
      </c>
    </row>
    <row r="26" spans="1:3">
      <c r="A26" s="4" t="s">
        <v>58</v>
      </c>
      <c r="B26" s="5" t="n">
        <v>9499875</v>
      </c>
      <c r="C26" s="5" t="n">
        <v>7755564</v>
      </c>
    </row>
    <row r="27" spans="1:3">
      <c r="A27" s="4" t="s">
        <v>59</v>
      </c>
      <c r="B27" s="5" t="n">
        <v>808028</v>
      </c>
      <c r="C27" s="5" t="n">
        <v>1331270</v>
      </c>
    </row>
    <row r="28" spans="1:3">
      <c r="A28" s="4" t="s">
        <v>60</v>
      </c>
      <c r="B28" s="5" t="n">
        <v>104481</v>
      </c>
      <c r="C28" s="5" t="n">
        <v>7411</v>
      </c>
    </row>
    <row r="29" spans="1:3">
      <c r="A29" s="4" t="s">
        <v>61</v>
      </c>
      <c r="B29" s="4" t="s">
        <v>36</v>
      </c>
      <c r="C29" s="5" t="n">
        <v>5047838</v>
      </c>
    </row>
    <row r="30" spans="1:3">
      <c r="A30" s="4" t="s">
        <v>62</v>
      </c>
      <c r="B30" s="5" t="n">
        <v>14959103</v>
      </c>
      <c r="C30" s="5" t="n">
        <v>18547583</v>
      </c>
    </row>
    <row r="31" spans="1:3">
      <c r="A31" s="4" t="s">
        <v>63</v>
      </c>
      <c r="B31" s="4" t="s">
        <v>36</v>
      </c>
      <c r="C31" s="4" t="s">
        <v>36</v>
      </c>
    </row>
    <row r="32" spans="1:3">
      <c r="A32" s="3" t="s">
        <v>64</v>
      </c>
    </row>
    <row r="33" spans="1:3">
      <c r="A33" s="4" t="s">
        <v>65</v>
      </c>
      <c r="B33" s="5" t="n">
        <v>22333905</v>
      </c>
      <c r="C33" s="5" t="n">
        <v>16794132</v>
      </c>
    </row>
    <row r="34" spans="1:3">
      <c r="A34" s="4" t="s">
        <v>66</v>
      </c>
      <c r="B34" s="5" t="n">
        <v>-12662996</v>
      </c>
      <c r="C34" s="5" t="n">
        <v>-12362952</v>
      </c>
    </row>
    <row r="35" spans="1:3">
      <c r="A35" s="4" t="s">
        <v>67</v>
      </c>
      <c r="B35" s="5" t="n">
        <v>9670909</v>
      </c>
      <c r="C35" s="5" t="n">
        <v>4431180</v>
      </c>
    </row>
    <row r="36" spans="1:3">
      <c r="A36" s="4" t="s">
        <v>68</v>
      </c>
      <c r="B36" s="5" t="n">
        <v>-1551940</v>
      </c>
      <c r="C36" s="5" t="n">
        <v>-805931</v>
      </c>
    </row>
    <row r="37" spans="1:3">
      <c r="A37" s="4" t="s">
        <v>69</v>
      </c>
      <c r="B37" s="5" t="n">
        <v>8118969</v>
      </c>
      <c r="C37" s="5" t="n">
        <v>3625249</v>
      </c>
    </row>
    <row r="38" spans="1:3">
      <c r="A38" s="4" t="s">
        <v>70</v>
      </c>
      <c r="B38" s="6" t="n">
        <v>23078072</v>
      </c>
      <c r="C38" s="6" t="n">
        <v>22172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0</v>
      </c>
      <c r="B1" s="2" t="s">
        <v>1</v>
      </c>
    </row>
    <row r="2" spans="1:2">
      <c r="B2" s="2" t="s">
        <v>2</v>
      </c>
    </row>
    <row r="3" spans="1:2">
      <c r="A3" s="3" t="s">
        <v>223</v>
      </c>
    </row>
    <row r="4" spans="1:2">
      <c r="A4" s="4" t="s">
        <v>60</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1</v>
      </c>
      <c r="B1" s="2" t="s">
        <v>1</v>
      </c>
    </row>
    <row r="2" spans="1:3">
      <c r="B2" s="2" t="s">
        <v>2</v>
      </c>
      <c r="C2" s="2" t="s">
        <v>32</v>
      </c>
    </row>
    <row r="3" spans="1:3">
      <c r="A3" s="4" t="s">
        <v>72</v>
      </c>
      <c r="B3" s="6" t="n">
        <v>15113</v>
      </c>
      <c r="C3" s="6" t="n">
        <v>1783</v>
      </c>
    </row>
    <row r="4" spans="1:3">
      <c r="A4" s="4" t="s">
        <v>73</v>
      </c>
      <c r="B4" s="5" t="n">
        <v>28564</v>
      </c>
      <c r="C4" s="6" t="n">
        <v>53720</v>
      </c>
    </row>
    <row r="5" spans="1:3">
      <c r="A5" s="4" t="s">
        <v>74</v>
      </c>
      <c r="B5" s="6" t="n">
        <v>6000</v>
      </c>
    </row>
    <row r="6" spans="1:3">
      <c r="A6" s="4" t="s">
        <v>75</v>
      </c>
      <c r="B6" s="4" t="s">
        <v>36</v>
      </c>
      <c r="C6" s="4" t="s">
        <v>36</v>
      </c>
    </row>
    <row r="7" spans="1:3">
      <c r="A7" s="4" t="s">
        <v>76</v>
      </c>
      <c r="B7" s="4" t="s">
        <v>77</v>
      </c>
      <c r="C7" s="4" t="s">
        <v>77</v>
      </c>
    </row>
    <row r="8" spans="1:3">
      <c r="A8" s="4" t="s">
        <v>78</v>
      </c>
      <c r="B8" s="5" t="n">
        <v>18572215</v>
      </c>
      <c r="C8" s="5" t="n">
        <v>18292601</v>
      </c>
    </row>
    <row r="9" spans="1:3">
      <c r="A9" s="4" t="s">
        <v>79</v>
      </c>
      <c r="B9" s="5" t="n">
        <v>9775669</v>
      </c>
      <c r="C9" s="5" t="n">
        <v>9665328</v>
      </c>
    </row>
    <row r="10" spans="1:3">
      <c r="A10" s="4" t="s">
        <v>80</v>
      </c>
      <c r="B10" s="5" t="n">
        <v>8796546</v>
      </c>
      <c r="C10" s="5" t="n">
        <v>8645573</v>
      </c>
    </row>
    <row r="11" spans="1:3">
      <c r="A11" s="4" t="s">
        <v>81</v>
      </c>
    </row>
    <row r="12" spans="1:3">
      <c r="A12" s="4" t="s">
        <v>74</v>
      </c>
      <c r="B12" s="6" t="n">
        <v>2628</v>
      </c>
      <c r="C12" s="6" t="n">
        <v>8012</v>
      </c>
    </row>
    <row r="13" spans="1:3">
      <c r="A13" s="4" t="s">
        <v>82</v>
      </c>
    </row>
    <row r="14" spans="1:3">
      <c r="A14" s="4" t="s">
        <v>74</v>
      </c>
      <c r="B14" s="5" t="n">
        <v>3680</v>
      </c>
      <c r="C14" s="5" t="n">
        <v>39796</v>
      </c>
    </row>
    <row r="15" spans="1:3">
      <c r="A15" s="4" t="s">
        <v>83</v>
      </c>
    </row>
    <row r="16" spans="1:3">
      <c r="A16" s="4" t="s">
        <v>74</v>
      </c>
      <c r="B16" s="5" t="n">
        <v>13868</v>
      </c>
      <c r="C16" s="5" t="n">
        <v>50894</v>
      </c>
    </row>
    <row r="17" spans="1:3">
      <c r="A17" s="4" t="s">
        <v>84</v>
      </c>
    </row>
    <row r="18" spans="1:3">
      <c r="A18" s="4" t="s">
        <v>74</v>
      </c>
      <c r="B18" s="6" t="n">
        <v>4902</v>
      </c>
      <c r="C18" s="6" t="n">
        <v>23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row r="6" spans="1:2">
      <c r="A6" s="4" t="s">
        <v>272</v>
      </c>
      <c r="B6" s="4" t="s">
        <v>273</v>
      </c>
    </row>
    <row r="7" spans="1:2">
      <c r="A7" s="4" t="s">
        <v>274</v>
      </c>
      <c r="B7" s="4" t="s">
        <v>275</v>
      </c>
    </row>
    <row r="8" spans="1:2">
      <c r="A8" s="4" t="s">
        <v>45</v>
      </c>
      <c r="B8" s="4" t="s">
        <v>276</v>
      </c>
    </row>
    <row r="9" spans="1:2">
      <c r="A9" s="4" t="s">
        <v>34</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52</v>
      </c>
      <c r="B18" s="4" t="s">
        <v>294</v>
      </c>
    </row>
    <row r="19" spans="1:2">
      <c r="A19" s="4" t="s">
        <v>295</v>
      </c>
      <c r="B19" s="4" t="s">
        <v>296</v>
      </c>
    </row>
    <row r="20" spans="1:2">
      <c r="A20" s="4" t="s">
        <v>297</v>
      </c>
      <c r="B20" s="4" t="s">
        <v>298</v>
      </c>
    </row>
    <row r="21" spans="1:2">
      <c r="A21" s="4" t="s">
        <v>240</v>
      </c>
      <c r="B21"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9281199</v>
      </c>
      <c r="C4" s="6" t="n">
        <v>8124592</v>
      </c>
    </row>
    <row r="5" spans="1:3">
      <c r="A5" s="4" t="s">
        <v>88</v>
      </c>
      <c r="B5" s="5" t="n">
        <v>62969</v>
      </c>
      <c r="C5" s="5" t="n">
        <v>31936</v>
      </c>
    </row>
    <row r="6" spans="1:3">
      <c r="A6" s="4" t="s">
        <v>89</v>
      </c>
      <c r="B6" s="5" t="n">
        <v>200457</v>
      </c>
      <c r="C6" s="5" t="n">
        <v>296176</v>
      </c>
    </row>
    <row r="7" spans="1:3">
      <c r="A7" s="4" t="s">
        <v>90</v>
      </c>
      <c r="B7" s="5" t="n">
        <v>1111775</v>
      </c>
      <c r="C7" s="5" t="n">
        <v>669533</v>
      </c>
    </row>
    <row r="8" spans="1:3">
      <c r="A8" s="4" t="s">
        <v>91</v>
      </c>
      <c r="B8" s="5" t="n">
        <v>111192</v>
      </c>
      <c r="C8" s="5" t="n">
        <v>74942</v>
      </c>
    </row>
    <row r="9" spans="1:3">
      <c r="A9" s="4" t="s">
        <v>92</v>
      </c>
      <c r="B9" s="5" t="n">
        <v>10767592</v>
      </c>
      <c r="C9" s="5" t="n">
        <v>9197179</v>
      </c>
    </row>
    <row r="10" spans="1:3">
      <c r="A10" s="3" t="s">
        <v>93</v>
      </c>
    </row>
    <row r="11" spans="1:3">
      <c r="A11" s="4" t="s">
        <v>87</v>
      </c>
      <c r="B11" s="5" t="n">
        <v>2732908</v>
      </c>
      <c r="C11" s="5" t="n">
        <v>2422225</v>
      </c>
    </row>
    <row r="12" spans="1:3">
      <c r="A12" s="4" t="s">
        <v>88</v>
      </c>
      <c r="B12" s="5" t="n">
        <v>90543</v>
      </c>
      <c r="C12" s="5" t="n">
        <v>91249</v>
      </c>
    </row>
    <row r="13" spans="1:3">
      <c r="A13" s="4" t="s">
        <v>94</v>
      </c>
      <c r="B13" s="5" t="n">
        <v>37145</v>
      </c>
      <c r="C13" s="5" t="n">
        <v>24018</v>
      </c>
    </row>
    <row r="14" spans="1:3">
      <c r="A14" s="4" t="s">
        <v>95</v>
      </c>
      <c r="B14" s="5" t="n">
        <v>4349086</v>
      </c>
      <c r="C14" s="5" t="n">
        <v>3950659</v>
      </c>
    </row>
    <row r="15" spans="1:3">
      <c r="A15" s="4" t="s">
        <v>96</v>
      </c>
      <c r="B15" s="5" t="n">
        <v>1796338</v>
      </c>
      <c r="C15" s="5" t="n">
        <v>1280073</v>
      </c>
    </row>
    <row r="16" spans="1:3">
      <c r="A16" s="4" t="s">
        <v>97</v>
      </c>
      <c r="B16" s="5" t="n">
        <v>234169</v>
      </c>
      <c r="C16" s="4" t="s">
        <v>36</v>
      </c>
    </row>
    <row r="17" spans="1:3">
      <c r="A17" s="4" t="s">
        <v>98</v>
      </c>
      <c r="B17" s="5" t="n">
        <v>695992</v>
      </c>
      <c r="C17" s="5" t="n">
        <v>690386</v>
      </c>
    </row>
    <row r="18" spans="1:3">
      <c r="A18" s="4" t="s">
        <v>99</v>
      </c>
      <c r="B18" s="5" t="n">
        <v>639293</v>
      </c>
      <c r="C18" s="5" t="n">
        <v>583380</v>
      </c>
    </row>
    <row r="19" spans="1:3">
      <c r="A19" s="4" t="s">
        <v>100</v>
      </c>
      <c r="B19" s="5" t="n">
        <v>565028</v>
      </c>
      <c r="C19" s="5" t="n">
        <v>561013</v>
      </c>
    </row>
    <row r="20" spans="1:3">
      <c r="A20" s="4" t="s">
        <v>101</v>
      </c>
      <c r="B20" s="5" t="n">
        <v>1291371</v>
      </c>
      <c r="C20" s="5" t="n">
        <v>1395572</v>
      </c>
    </row>
    <row r="21" spans="1:3">
      <c r="A21" s="4" t="s">
        <v>102</v>
      </c>
      <c r="B21" s="5" t="n">
        <v>500000</v>
      </c>
      <c r="C21" s="4" t="s">
        <v>36</v>
      </c>
    </row>
    <row r="22" spans="1:3">
      <c r="A22" s="4" t="s">
        <v>103</v>
      </c>
      <c r="B22" s="5" t="n">
        <v>433000</v>
      </c>
      <c r="C22" s="5" t="n">
        <v>67000</v>
      </c>
    </row>
    <row r="23" spans="1:3">
      <c r="A23" s="4" t="s">
        <v>104</v>
      </c>
      <c r="B23" s="5" t="n">
        <v>488373</v>
      </c>
      <c r="C23" s="5" t="n">
        <v>509353</v>
      </c>
    </row>
    <row r="24" spans="1:3">
      <c r="A24" s="4" t="s">
        <v>91</v>
      </c>
      <c r="B24" s="5" t="n">
        <v>29153</v>
      </c>
      <c r="C24" s="5" t="n">
        <v>-22282</v>
      </c>
    </row>
    <row r="25" spans="1:3">
      <c r="A25" s="4" t="s">
        <v>105</v>
      </c>
      <c r="B25" s="5" t="n">
        <v>13882399</v>
      </c>
      <c r="C25" s="5" t="n">
        <v>11552646</v>
      </c>
    </row>
    <row r="26" spans="1:3">
      <c r="A26" s="4" t="s">
        <v>106</v>
      </c>
      <c r="B26" s="5" t="n">
        <v>-3114807</v>
      </c>
      <c r="C26" s="5" t="n">
        <v>-2355467</v>
      </c>
    </row>
    <row r="27" spans="1:3">
      <c r="A27" s="4" t="s">
        <v>107</v>
      </c>
      <c r="B27" s="5" t="n">
        <v>11641</v>
      </c>
      <c r="C27" s="5" t="n">
        <v>1359</v>
      </c>
    </row>
    <row r="28" spans="1:3">
      <c r="A28" s="4" t="s">
        <v>108</v>
      </c>
      <c r="B28" s="5" t="n">
        <v>68358</v>
      </c>
      <c r="C28" s="5" t="n">
        <v>28910</v>
      </c>
    </row>
    <row r="29" spans="1:3">
      <c r="A29" s="4" t="s">
        <v>109</v>
      </c>
      <c r="B29" s="5" t="n">
        <v>79999</v>
      </c>
      <c r="C29" s="5" t="n">
        <v>30269</v>
      </c>
    </row>
    <row r="30" spans="1:3">
      <c r="A30" s="4" t="s">
        <v>110</v>
      </c>
      <c r="B30" s="5" t="n">
        <v>496515</v>
      </c>
      <c r="C30" s="5" t="n">
        <v>417543</v>
      </c>
    </row>
    <row r="31" spans="1:3">
      <c r="A31" s="4" t="s">
        <v>111</v>
      </c>
      <c r="B31" s="5" t="n">
        <v>57008</v>
      </c>
      <c r="C31" s="5" t="n">
        <v>60745</v>
      </c>
    </row>
    <row r="32" spans="1:3">
      <c r="A32" s="4" t="s">
        <v>112</v>
      </c>
      <c r="B32" s="5" t="n">
        <v>103287</v>
      </c>
      <c r="C32" s="5" t="n">
        <v>11504</v>
      </c>
    </row>
    <row r="33" spans="1:3">
      <c r="A33" s="4" t="s">
        <v>113</v>
      </c>
      <c r="B33" s="5" t="n">
        <v>656810</v>
      </c>
      <c r="C33" s="5" t="n">
        <v>489792</v>
      </c>
    </row>
    <row r="34" spans="1:3">
      <c r="A34" s="4" t="s">
        <v>114</v>
      </c>
      <c r="B34" s="5" t="n">
        <v>-3691618</v>
      </c>
      <c r="C34" s="5" t="n">
        <v>-2814990</v>
      </c>
    </row>
    <row r="35" spans="1:3">
      <c r="A35" s="4" t="s">
        <v>115</v>
      </c>
      <c r="B35" s="5" t="n">
        <v>-341000</v>
      </c>
      <c r="C35" s="5" t="n">
        <v>227568</v>
      </c>
    </row>
    <row r="36" spans="1:3">
      <c r="A36" s="4" t="s">
        <v>116</v>
      </c>
      <c r="B36" s="5" t="n">
        <v>-4032618</v>
      </c>
      <c r="C36" s="5" t="n">
        <v>-2587422</v>
      </c>
    </row>
    <row r="37" spans="1:3">
      <c r="A37" s="4" t="s">
        <v>117</v>
      </c>
      <c r="B37" s="5" t="n">
        <v>-605360</v>
      </c>
      <c r="C37" s="5" t="n">
        <v>-39332</v>
      </c>
    </row>
    <row r="38" spans="1:3">
      <c r="A38" s="4" t="s">
        <v>118</v>
      </c>
      <c r="B38" s="5" t="n">
        <v>11445879</v>
      </c>
      <c r="C38" s="4" t="s">
        <v>36</v>
      </c>
    </row>
    <row r="39" spans="1:3">
      <c r="A39" s="4" t="s">
        <v>119</v>
      </c>
      <c r="B39" s="5" t="n">
        <v>10840519</v>
      </c>
      <c r="C39" s="5" t="n">
        <v>-39332</v>
      </c>
    </row>
    <row r="40" spans="1:3">
      <c r="A40" s="4" t="s">
        <v>120</v>
      </c>
      <c r="B40" s="5" t="n">
        <v>6807901</v>
      </c>
      <c r="C40" s="5" t="n">
        <v>-2626754</v>
      </c>
    </row>
    <row r="41" spans="1:3">
      <c r="A41" s="4" t="s">
        <v>121</v>
      </c>
      <c r="B41" s="5" t="n">
        <v>5410300</v>
      </c>
      <c r="C41" s="5" t="n">
        <v>-434782</v>
      </c>
    </row>
    <row r="42" spans="1:3">
      <c r="A42" s="4" t="s">
        <v>122</v>
      </c>
      <c r="B42" s="6" t="n">
        <v>1397601</v>
      </c>
      <c r="C42" s="6" t="n">
        <v>-2191972</v>
      </c>
    </row>
    <row r="43" spans="1:3">
      <c r="A43" s="4" t="s">
        <v>123</v>
      </c>
      <c r="B43" s="7" t="n">
        <v>-0.42</v>
      </c>
      <c r="C43" s="7" t="n">
        <v>-0.27</v>
      </c>
    </row>
    <row r="44" spans="1:3">
      <c r="A44" s="4" t="s">
        <v>124</v>
      </c>
      <c r="B44" s="8" t="n">
        <v>1.13</v>
      </c>
      <c r="C44" s="4" t="s">
        <v>36</v>
      </c>
    </row>
    <row r="45" spans="1:3">
      <c r="A45" s="4" t="s">
        <v>125</v>
      </c>
      <c r="B45" s="8" t="n">
        <v>0.71</v>
      </c>
      <c r="C45" s="8" t="n">
        <v>-0.27</v>
      </c>
    </row>
    <row r="46" spans="1:3">
      <c r="A46" s="4" t="s">
        <v>126</v>
      </c>
      <c r="B46" s="8" t="n">
        <v>-0.31</v>
      </c>
      <c r="C46" s="8" t="n">
        <v>-0.19</v>
      </c>
    </row>
    <row r="47" spans="1:3">
      <c r="A47" s="4" t="s">
        <v>127</v>
      </c>
      <c r="B47" s="8" t="n">
        <v>0.83</v>
      </c>
      <c r="C47" s="4" t="s">
        <v>36</v>
      </c>
    </row>
    <row r="48" spans="1:3">
      <c r="A48" s="4" t="s">
        <v>128</v>
      </c>
      <c r="B48" s="7" t="n">
        <v>0.52</v>
      </c>
      <c r="C48" s="7" t="n">
        <v>-0.19</v>
      </c>
    </row>
    <row r="49" spans="1:3">
      <c r="A49" s="4" t="s">
        <v>129</v>
      </c>
      <c r="B49" s="5" t="n">
        <v>9612139</v>
      </c>
      <c r="C49" s="5" t="n">
        <v>9682668</v>
      </c>
    </row>
    <row r="50" spans="1:3">
      <c r="A50" s="4" t="s">
        <v>130</v>
      </c>
      <c r="B50" s="5" t="n">
        <v>13085223</v>
      </c>
      <c r="C50" s="5" t="n">
        <v>133667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223</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241</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44</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47</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v>
      </c>
    </row>
    <row r="3" spans="1:2">
      <c r="A3" s="3" t="s">
        <v>250</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53</v>
      </c>
    </row>
    <row r="4" spans="1:2">
      <c r="A4" s="4" t="s">
        <v>354</v>
      </c>
      <c r="B4"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39"/>
    <col customWidth="1" max="3" min="3" width="24"/>
    <col customWidth="1" max="4" min="4" width="36"/>
    <col customWidth="1" max="5" min="5" width="34"/>
    <col customWidth="1" max="6" min="6" width="12"/>
  </cols>
  <sheetData>
    <row r="1" spans="1:6">
      <c r="A1" s="1" t="s">
        <v>131</v>
      </c>
      <c r="B1" s="2" t="s">
        <v>132</v>
      </c>
      <c r="C1" s="2" t="s">
        <v>133</v>
      </c>
      <c r="D1" s="2" t="s">
        <v>134</v>
      </c>
      <c r="E1" s="2" t="s">
        <v>135</v>
      </c>
      <c r="F1" s="2" t="s">
        <v>136</v>
      </c>
    </row>
    <row r="2" spans="1:6">
      <c r="A2" s="4" t="s">
        <v>137</v>
      </c>
      <c r="B2" s="6" t="n">
        <v>18769849</v>
      </c>
      <c r="C2" s="6" t="n">
        <v>-12285915</v>
      </c>
      <c r="D2" s="6" t="n">
        <v>6483934</v>
      </c>
      <c r="E2" s="6" t="n">
        <v>486795</v>
      </c>
      <c r="F2" s="6" t="n">
        <v>6970729</v>
      </c>
    </row>
    <row r="3" spans="1:6">
      <c r="A3" s="4" t="s">
        <v>138</v>
      </c>
      <c r="B3" s="5" t="n">
        <v>8791500</v>
      </c>
      <c r="C3" s="5" t="n">
        <v>8615346</v>
      </c>
    </row>
    <row r="4" spans="1:6">
      <c r="A4" s="4" t="s">
        <v>139</v>
      </c>
      <c r="B4" s="6" t="n">
        <v>-2191972</v>
      </c>
      <c r="C4" s="4" t="s">
        <v>36</v>
      </c>
      <c r="D4" s="5" t="n">
        <v>-2191972</v>
      </c>
      <c r="E4" s="5" t="n">
        <v>-434782</v>
      </c>
      <c r="F4" s="5" t="n">
        <v>-2626754</v>
      </c>
    </row>
    <row r="5" spans="1:6">
      <c r="A5" s="4" t="s">
        <v>140</v>
      </c>
      <c r="B5" s="5" t="n">
        <v>-96630</v>
      </c>
      <c r="C5" s="4" t="s">
        <v>36</v>
      </c>
      <c r="D5" s="5" t="n">
        <v>-96630</v>
      </c>
      <c r="E5" s="4" t="s">
        <v>36</v>
      </c>
      <c r="F5" s="5" t="n">
        <v>-96630</v>
      </c>
    </row>
    <row r="6" spans="1:6">
      <c r="A6" s="4" t="s">
        <v>141</v>
      </c>
      <c r="B6" s="4" t="s">
        <v>36</v>
      </c>
      <c r="C6" s="4" t="s">
        <v>36</v>
      </c>
      <c r="D6" s="4" t="s">
        <v>36</v>
      </c>
      <c r="E6" s="4" t="s">
        <v>36</v>
      </c>
      <c r="F6" s="4" t="s">
        <v>36</v>
      </c>
    </row>
    <row r="7" spans="1:6">
      <c r="A7" s="4" t="s">
        <v>142</v>
      </c>
      <c r="B7" s="5" t="n">
        <v>861755</v>
      </c>
      <c r="C7" s="4" t="s">
        <v>36</v>
      </c>
    </row>
    <row r="8" spans="1:6">
      <c r="A8" s="4" t="s">
        <v>143</v>
      </c>
      <c r="B8" s="4" t="s">
        <v>36</v>
      </c>
      <c r="C8" s="6" t="n">
        <v>-77037</v>
      </c>
      <c r="D8" s="5" t="n">
        <v>-77037</v>
      </c>
      <c r="E8" s="4" t="s">
        <v>36</v>
      </c>
      <c r="F8" s="5" t="n">
        <v>-77037</v>
      </c>
    </row>
    <row r="9" spans="1:6">
      <c r="A9" s="4" t="s">
        <v>144</v>
      </c>
      <c r="B9" s="5" t="n">
        <v>-30227</v>
      </c>
      <c r="C9" s="5" t="n">
        <v>30227</v>
      </c>
    </row>
    <row r="10" spans="1:6">
      <c r="A10" s="4" t="s">
        <v>145</v>
      </c>
      <c r="B10" s="6" t="n">
        <v>97265</v>
      </c>
      <c r="C10" s="4" t="s">
        <v>36</v>
      </c>
      <c r="D10" s="5" t="n">
        <v>97265</v>
      </c>
      <c r="E10" s="4" t="s">
        <v>36</v>
      </c>
      <c r="F10" s="5" t="n">
        <v>97265</v>
      </c>
    </row>
    <row r="11" spans="1:6">
      <c r="A11" s="4" t="s">
        <v>146</v>
      </c>
      <c r="B11" s="5" t="n">
        <v>42300</v>
      </c>
      <c r="C11" s="4" t="s">
        <v>36</v>
      </c>
    </row>
    <row r="12" spans="1:6">
      <c r="A12" s="4" t="s">
        <v>147</v>
      </c>
      <c r="B12" s="4" t="s">
        <v>36</v>
      </c>
      <c r="C12" s="4" t="s">
        <v>36</v>
      </c>
      <c r="D12" s="4" t="s">
        <v>36</v>
      </c>
      <c r="E12" s="5" t="n">
        <v>55000</v>
      </c>
      <c r="F12" s="5" t="n">
        <v>55000</v>
      </c>
    </row>
    <row r="13" spans="1:6">
      <c r="A13" s="4" t="s">
        <v>148</v>
      </c>
      <c r="B13" s="4" t="s">
        <v>36</v>
      </c>
      <c r="C13" s="4" t="s">
        <v>36</v>
      </c>
      <c r="D13" s="4" t="s">
        <v>36</v>
      </c>
      <c r="E13" s="5" t="n">
        <v>-697324</v>
      </c>
      <c r="F13" s="5" t="n">
        <v>-697324</v>
      </c>
    </row>
    <row r="14" spans="1:6">
      <c r="A14" s="4" t="s">
        <v>149</v>
      </c>
      <c r="B14" s="5" t="n">
        <v>215620</v>
      </c>
      <c r="C14" s="4" t="s">
        <v>36</v>
      </c>
      <c r="D14" s="5" t="n">
        <v>215620</v>
      </c>
      <c r="E14" s="5" t="n">
        <v>-215620</v>
      </c>
      <c r="F14" s="4" t="s">
        <v>36</v>
      </c>
    </row>
    <row r="15" spans="1:6">
      <c r="A15" s="4" t="s">
        <v>150</v>
      </c>
      <c r="B15" s="6" t="n">
        <v>16794132</v>
      </c>
      <c r="C15" s="6" t="n">
        <v>-12362952</v>
      </c>
      <c r="D15" s="5" t="n">
        <v>4431180</v>
      </c>
      <c r="E15" s="5" t="n">
        <v>-805931</v>
      </c>
      <c r="F15" s="5" t="n">
        <v>3625249</v>
      </c>
    </row>
    <row r="16" spans="1:6">
      <c r="A16" s="4" t="s">
        <v>151</v>
      </c>
      <c r="B16" s="5" t="n">
        <v>9665328</v>
      </c>
      <c r="C16" s="5" t="n">
        <v>8645573</v>
      </c>
    </row>
    <row r="17" spans="1:6">
      <c r="A17" s="4" t="s">
        <v>139</v>
      </c>
      <c r="B17" s="6" t="n">
        <v>1397601</v>
      </c>
      <c r="C17" s="4" t="s">
        <v>36</v>
      </c>
      <c r="D17" s="5" t="n">
        <v>1397601</v>
      </c>
      <c r="E17" s="5" t="n">
        <v>5410300</v>
      </c>
      <c r="F17" s="5" t="n">
        <v>6807901</v>
      </c>
    </row>
    <row r="18" spans="1:6">
      <c r="A18" s="4" t="s">
        <v>140</v>
      </c>
      <c r="B18" s="5" t="n">
        <v>-197512</v>
      </c>
      <c r="C18" s="4" t="s">
        <v>36</v>
      </c>
      <c r="D18" s="5" t="n">
        <v>-197512</v>
      </c>
      <c r="E18" s="4" t="s">
        <v>36</v>
      </c>
      <c r="F18" s="5" t="n">
        <v>-197512</v>
      </c>
    </row>
    <row r="19" spans="1:6">
      <c r="A19" s="4" t="s">
        <v>143</v>
      </c>
      <c r="B19" s="4" t="s">
        <v>36</v>
      </c>
      <c r="C19" s="6" t="n">
        <v>-300044</v>
      </c>
      <c r="D19" s="5" t="n">
        <v>-300044</v>
      </c>
      <c r="E19" s="4" t="s">
        <v>36</v>
      </c>
      <c r="F19" s="5" t="n">
        <v>-300044</v>
      </c>
    </row>
    <row r="20" spans="1:6">
      <c r="A20" s="4" t="s">
        <v>144</v>
      </c>
      <c r="B20" s="5" t="n">
        <v>-150973</v>
      </c>
      <c r="C20" s="5" t="n">
        <v>150973</v>
      </c>
    </row>
    <row r="21" spans="1:6">
      <c r="A21" s="4" t="s">
        <v>145</v>
      </c>
      <c r="B21" s="6" t="n">
        <v>86683</v>
      </c>
      <c r="C21" s="4" t="s">
        <v>36</v>
      </c>
      <c r="D21" s="5" t="n">
        <v>86683</v>
      </c>
      <c r="E21" s="4" t="s">
        <v>36</v>
      </c>
      <c r="F21" s="5" t="n">
        <v>86683</v>
      </c>
    </row>
    <row r="22" spans="1:6">
      <c r="A22" s="4" t="s">
        <v>146</v>
      </c>
      <c r="B22" s="5" t="n">
        <v>43250</v>
      </c>
      <c r="C22" s="4" t="s">
        <v>36</v>
      </c>
    </row>
    <row r="23" spans="1:6">
      <c r="A23" s="4" t="s">
        <v>147</v>
      </c>
      <c r="B23" s="4" t="s">
        <v>36</v>
      </c>
      <c r="C23" s="4" t="s">
        <v>36</v>
      </c>
      <c r="D23" s="4" t="s">
        <v>36</v>
      </c>
      <c r="E23" s="5" t="n">
        <v>3454226</v>
      </c>
      <c r="F23" s="5" t="n">
        <v>3454226</v>
      </c>
    </row>
    <row r="24" spans="1:6">
      <c r="A24" s="4" t="s">
        <v>148</v>
      </c>
      <c r="B24" s="4" t="s">
        <v>36</v>
      </c>
      <c r="C24" s="4" t="s">
        <v>36</v>
      </c>
      <c r="D24" s="4" t="s">
        <v>36</v>
      </c>
      <c r="E24" s="5" t="n">
        <v>-5757534</v>
      </c>
      <c r="F24" s="5" t="n">
        <v>-5757534</v>
      </c>
    </row>
    <row r="25" spans="1:6">
      <c r="A25" s="4" t="s">
        <v>149</v>
      </c>
      <c r="B25" s="5" t="n">
        <v>3853001</v>
      </c>
      <c r="C25" s="4" t="s">
        <v>36</v>
      </c>
      <c r="D25" s="5" t="n">
        <v>3853001</v>
      </c>
      <c r="E25" s="5" t="n">
        <v>-3853001</v>
      </c>
      <c r="F25" s="4" t="s">
        <v>36</v>
      </c>
    </row>
    <row r="26" spans="1:6">
      <c r="A26" s="4" t="s">
        <v>152</v>
      </c>
      <c r="B26" s="6" t="n">
        <v>400000</v>
      </c>
      <c r="C26" s="4" t="s">
        <v>36</v>
      </c>
      <c r="D26" s="5" t="n">
        <v>400000</v>
      </c>
      <c r="E26" s="4" t="s">
        <v>36</v>
      </c>
      <c r="F26" s="5" t="n">
        <v>400000</v>
      </c>
    </row>
    <row r="27" spans="1:6">
      <c r="A27" s="4" t="s">
        <v>153</v>
      </c>
      <c r="B27" s="5" t="n">
        <v>218064</v>
      </c>
      <c r="C27" s="4" t="s">
        <v>36</v>
      </c>
    </row>
    <row r="28" spans="1:6">
      <c r="A28" s="4" t="s">
        <v>154</v>
      </c>
      <c r="B28" s="6" t="n">
        <v>22333905</v>
      </c>
      <c r="C28" s="6" t="n">
        <v>-12662996</v>
      </c>
      <c r="D28" s="6" t="n">
        <v>9670909</v>
      </c>
      <c r="E28" s="6" t="n">
        <v>-1551940</v>
      </c>
      <c r="F28" s="6" t="n">
        <v>8118969</v>
      </c>
    </row>
    <row r="29" spans="1:6">
      <c r="A29" s="4" t="s">
        <v>155</v>
      </c>
      <c r="B29" s="5" t="n">
        <v>9775669</v>
      </c>
      <c r="C29" s="5" t="n">
        <v>87965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4"/>
    <col customWidth="1" max="5" min="5" width="20"/>
    <col customWidth="1" max="6" min="6" width="21"/>
  </cols>
  <sheetData>
    <row r="1" spans="1:6">
      <c r="A1" s="1" t="s">
        <v>361</v>
      </c>
      <c r="B1" s="2" t="s">
        <v>362</v>
      </c>
      <c r="C1" s="2" t="s">
        <v>363</v>
      </c>
      <c r="D1" s="2" t="s">
        <v>363</v>
      </c>
      <c r="E1" s="2" t="s">
        <v>364</v>
      </c>
      <c r="F1" s="2" t="s">
        <v>365</v>
      </c>
    </row>
    <row r="2" spans="1:6">
      <c r="A2" s="4" t="s">
        <v>366</v>
      </c>
      <c r="D2" s="5" t="n">
        <v>3</v>
      </c>
    </row>
    <row r="3" spans="1:6">
      <c r="A3" s="4" t="s">
        <v>367</v>
      </c>
      <c r="D3" s="5" t="n">
        <v>424</v>
      </c>
    </row>
    <row r="4" spans="1:6">
      <c r="A4" s="4" t="s">
        <v>368</v>
      </c>
      <c r="D4" s="6" t="n">
        <v>400000</v>
      </c>
    </row>
    <row r="5" spans="1:6">
      <c r="A5" s="4" t="s">
        <v>369</v>
      </c>
      <c r="C5" s="4" t="s">
        <v>370</v>
      </c>
      <c r="D5" s="4" t="s">
        <v>370</v>
      </c>
      <c r="E5" s="4" t="s">
        <v>370</v>
      </c>
    </row>
    <row r="6" spans="1:6">
      <c r="A6" s="4" t="s">
        <v>371</v>
      </c>
      <c r="C6" s="6" t="n">
        <v>234000</v>
      </c>
    </row>
    <row r="7" spans="1:6">
      <c r="A7" s="4" t="s">
        <v>372</v>
      </c>
    </row>
    <row r="8" spans="1:6">
      <c r="A8" s="4" t="s">
        <v>373</v>
      </c>
      <c r="C8" s="6" t="n">
        <v>811000</v>
      </c>
      <c r="D8" s="6" t="n">
        <v>811000</v>
      </c>
      <c r="F8" s="6" t="n">
        <v>811000</v>
      </c>
    </row>
    <row r="9" spans="1:6">
      <c r="A9" s="4" t="s">
        <v>369</v>
      </c>
      <c r="C9" s="4" t="s">
        <v>370</v>
      </c>
      <c r="D9" s="4" t="s">
        <v>370</v>
      </c>
    </row>
    <row r="10" spans="1:6">
      <c r="A10" s="4" t="s">
        <v>374</v>
      </c>
      <c r="C10" s="6" t="n">
        <v>1000000</v>
      </c>
      <c r="D10" s="6" t="n">
        <v>1000000</v>
      </c>
    </row>
    <row r="11" spans="1:6">
      <c r="A11" s="4" t="s">
        <v>375</v>
      </c>
      <c r="C11" s="5" t="n">
        <v>830000</v>
      </c>
      <c r="D11" s="5" t="n">
        <v>830000</v>
      </c>
    </row>
    <row r="12" spans="1:6">
      <c r="A12" s="4" t="s">
        <v>376</v>
      </c>
      <c r="C12" s="5" t="n">
        <v>5775000</v>
      </c>
      <c r="D12" s="5" t="n">
        <v>5775000</v>
      </c>
    </row>
    <row r="13" spans="1:6">
      <c r="A13" s="4" t="s">
        <v>377</v>
      </c>
      <c r="C13" s="5" t="n">
        <v>1000000</v>
      </c>
      <c r="D13" s="5" t="n">
        <v>1000000</v>
      </c>
    </row>
    <row r="14" spans="1:6">
      <c r="A14" s="4" t="s">
        <v>378</v>
      </c>
      <c r="C14" s="5" t="n">
        <v>1000000</v>
      </c>
      <c r="D14" s="6" t="n">
        <v>1000000</v>
      </c>
    </row>
    <row r="15" spans="1:6">
      <c r="A15" s="4" t="s">
        <v>379</v>
      </c>
    </row>
    <row r="16" spans="1:6">
      <c r="A16" s="4" t="s">
        <v>380</v>
      </c>
      <c r="D16" s="4" t="s">
        <v>381</v>
      </c>
      <c r="E16" s="4" t="s">
        <v>382</v>
      </c>
    </row>
    <row r="17" spans="1:6">
      <c r="A17" s="4" t="s">
        <v>383</v>
      </c>
    </row>
    <row r="18" spans="1:6">
      <c r="A18" s="4" t="s">
        <v>373</v>
      </c>
      <c r="C18" s="5" t="n">
        <v>971000</v>
      </c>
      <c r="D18" s="6" t="n">
        <v>971000</v>
      </c>
    </row>
    <row r="19" spans="1:6">
      <c r="A19" s="4" t="s">
        <v>374</v>
      </c>
      <c r="C19" s="6" t="n">
        <v>1000000</v>
      </c>
      <c r="D19" s="6" t="n">
        <v>1000000</v>
      </c>
    </row>
    <row r="20" spans="1:6">
      <c r="A20" s="4" t="s">
        <v>384</v>
      </c>
    </row>
    <row r="21" spans="1:6">
      <c r="A21" s="4" t="s">
        <v>385</v>
      </c>
      <c r="C21" s="5" t="n">
        <v>250093</v>
      </c>
      <c r="D21" s="5" t="n">
        <v>250093</v>
      </c>
      <c r="E21" s="5" t="n">
        <v>276131</v>
      </c>
    </row>
    <row r="22" spans="1:6">
      <c r="A22" s="4" t="s">
        <v>386</v>
      </c>
      <c r="C22" s="5" t="n">
        <v>250093</v>
      </c>
      <c r="D22" s="5" t="n">
        <v>250093</v>
      </c>
      <c r="E22" s="5" t="n">
        <v>276131</v>
      </c>
    </row>
    <row r="23" spans="1:6">
      <c r="A23" s="4" t="s">
        <v>387</v>
      </c>
      <c r="D23" s="4" t="s">
        <v>388</v>
      </c>
      <c r="E23" s="4" t="s">
        <v>389</v>
      </c>
    </row>
    <row r="24" spans="1:6">
      <c r="A24" s="4" t="s">
        <v>390</v>
      </c>
    </row>
    <row r="25" spans="1:6">
      <c r="A25" s="4" t="s">
        <v>386</v>
      </c>
      <c r="C25" s="5" t="n">
        <v>2974038</v>
      </c>
      <c r="D25" s="5" t="n">
        <v>2974038</v>
      </c>
      <c r="E25" s="5" t="n">
        <v>3407938</v>
      </c>
    </row>
    <row r="26" spans="1:6">
      <c r="A26" s="4" t="s">
        <v>391</v>
      </c>
    </row>
    <row r="27" spans="1:6">
      <c r="A27" s="4" t="s">
        <v>392</v>
      </c>
      <c r="D27" s="4" t="s">
        <v>393</v>
      </c>
    </row>
    <row r="28" spans="1:6">
      <c r="A28" s="4" t="s">
        <v>394</v>
      </c>
    </row>
    <row r="29" spans="1:6">
      <c r="A29" s="4" t="s">
        <v>392</v>
      </c>
      <c r="D29" s="4" t="s">
        <v>395</v>
      </c>
    </row>
    <row r="30" spans="1:6">
      <c r="A30" s="4" t="s">
        <v>380</v>
      </c>
      <c r="D30" s="4" t="s">
        <v>395</v>
      </c>
    </row>
    <row r="31" spans="1:6">
      <c r="A31" s="4" t="s">
        <v>396</v>
      </c>
    </row>
    <row r="32" spans="1:6">
      <c r="A32" s="4" t="s">
        <v>380</v>
      </c>
      <c r="D32" s="4" t="s">
        <v>397</v>
      </c>
    </row>
    <row r="33" spans="1:6">
      <c r="A33" s="4" t="s">
        <v>398</v>
      </c>
    </row>
    <row r="34" spans="1:6">
      <c r="A34" s="4" t="s">
        <v>392</v>
      </c>
      <c r="D34" s="4" t="s">
        <v>399</v>
      </c>
      <c r="E34" s="4" t="s">
        <v>382</v>
      </c>
    </row>
    <row r="35" spans="1:6">
      <c r="A35" s="4" t="s">
        <v>400</v>
      </c>
    </row>
    <row r="36" spans="1:6">
      <c r="A36" s="4" t="s">
        <v>368</v>
      </c>
      <c r="B36" s="6" t="n">
        <v>17500000</v>
      </c>
    </row>
    <row r="37" spans="1:6">
      <c r="A37" s="4" t="s">
        <v>401</v>
      </c>
    </row>
    <row r="38" spans="1:6">
      <c r="A38" s="4" t="s">
        <v>402</v>
      </c>
      <c r="C38" s="5" t="n">
        <v>2000</v>
      </c>
      <c r="D38" s="5" t="n">
        <v>2000</v>
      </c>
    </row>
    <row r="39" spans="1:6">
      <c r="A39" s="4" t="s">
        <v>403</v>
      </c>
      <c r="C39" s="6" t="n">
        <v>1100000</v>
      </c>
      <c r="D39" s="6" t="n">
        <v>1100000</v>
      </c>
    </row>
    <row r="40" spans="1:6">
      <c r="A40" s="4" t="s">
        <v>404</v>
      </c>
    </row>
    <row r="41" spans="1:6">
      <c r="A41" s="4" t="s">
        <v>380</v>
      </c>
      <c r="D41" s="4" t="s">
        <v>381</v>
      </c>
      <c r="E41" s="4" t="s">
        <v>382</v>
      </c>
    </row>
    <row r="42" spans="1:6">
      <c r="A42" s="4" t="s">
        <v>405</v>
      </c>
      <c r="C42" s="5" t="n">
        <v>9527448</v>
      </c>
      <c r="D42" s="5" t="n">
        <v>9527448</v>
      </c>
      <c r="E42" s="5" t="n">
        <v>9527448</v>
      </c>
    </row>
    <row r="43" spans="1:6">
      <c r="A43" s="4" t="s">
        <v>406</v>
      </c>
    </row>
    <row r="44" spans="1:6">
      <c r="A44" s="4" t="s">
        <v>366</v>
      </c>
      <c r="D44" s="5" t="n">
        <v>3</v>
      </c>
    </row>
    <row r="45" spans="1:6">
      <c r="A45" s="4" t="s">
        <v>367</v>
      </c>
      <c r="D45" s="5" t="n">
        <v>424</v>
      </c>
    </row>
    <row r="46" spans="1:6">
      <c r="A46" s="4" t="s">
        <v>392</v>
      </c>
      <c r="D46" s="4" t="s">
        <v>407</v>
      </c>
      <c r="E46" s="4" t="s">
        <v>382</v>
      </c>
    </row>
    <row r="47" spans="1:6">
      <c r="A47" s="4" t="s">
        <v>408</v>
      </c>
    </row>
    <row r="48" spans="1:6">
      <c r="A48" s="4" t="s">
        <v>405</v>
      </c>
      <c r="C48" s="5" t="n">
        <v>3314131</v>
      </c>
      <c r="D48" s="5" t="n">
        <v>3314131</v>
      </c>
    </row>
    <row r="49" spans="1:6">
      <c r="A49" s="4" t="s">
        <v>409</v>
      </c>
    </row>
    <row r="50" spans="1:6">
      <c r="A50" s="4" t="s">
        <v>405</v>
      </c>
      <c r="E50" s="5" t="n">
        <v>36840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410</v>
      </c>
      <c r="B1" s="2" t="s">
        <v>2</v>
      </c>
    </row>
    <row r="2" spans="1:3">
      <c r="A2" s="4" t="s">
        <v>411</v>
      </c>
    </row>
    <row r="3" spans="1:3">
      <c r="A3" s="4" t="s">
        <v>412</v>
      </c>
      <c r="B3" s="4" t="s">
        <v>395</v>
      </c>
    </row>
    <row r="4" spans="1:3">
      <c r="A4" s="4" t="s">
        <v>413</v>
      </c>
    </row>
    <row r="5" spans="1:3">
      <c r="A5" s="4" t="s">
        <v>412</v>
      </c>
      <c r="B5" s="4" t="s">
        <v>414</v>
      </c>
      <c r="C5" s="4" t="s">
        <v>415</v>
      </c>
    </row>
    <row r="6" spans="1:3">
      <c r="A6" s="4" t="s">
        <v>416</v>
      </c>
    </row>
    <row r="7" spans="1:3">
      <c r="A7" s="4" t="s">
        <v>412</v>
      </c>
      <c r="B7" s="4" t="s">
        <v>414</v>
      </c>
    </row>
    <row r="8" spans="1:3">
      <c r="A8" s="4" t="s">
        <v>417</v>
      </c>
    </row>
    <row r="9" spans="1:3">
      <c r="A9" s="4" t="s">
        <v>412</v>
      </c>
      <c r="B9" s="4" t="s">
        <v>397</v>
      </c>
      <c r="C9" s="4" t="s">
        <v>415</v>
      </c>
    </row>
    <row r="10" spans="1:3">
      <c r="A10" s="4" t="s">
        <v>418</v>
      </c>
    </row>
    <row r="11" spans="1:3">
      <c r="A11" s="4" t="s">
        <v>412</v>
      </c>
      <c r="B11" s="4" t="s">
        <v>419</v>
      </c>
    </row>
    <row r="12" spans="1:3">
      <c r="A12" s="4" t="s">
        <v>420</v>
      </c>
    </row>
    <row r="13" spans="1:3">
      <c r="A13" s="4" t="s">
        <v>412</v>
      </c>
      <c r="B13" s="4" t="s">
        <v>414</v>
      </c>
      <c r="C13" s="4" t="s">
        <v>415</v>
      </c>
    </row>
    <row r="14" spans="1:3">
      <c r="A14" s="4" t="s">
        <v>421</v>
      </c>
    </row>
    <row r="15" spans="1:3">
      <c r="A15" s="4" t="s">
        <v>412</v>
      </c>
      <c r="B15" s="4" t="s">
        <v>393</v>
      </c>
    </row>
    <row r="16" spans="1:3">
      <c r="A16" s="4" t="s">
        <v>422</v>
      </c>
    </row>
    <row r="17" spans="1:3">
      <c r="A17" s="4" t="s">
        <v>412</v>
      </c>
      <c r="B17" s="4" t="s">
        <v>414</v>
      </c>
      <c r="C17" s="4" t="s">
        <v>415</v>
      </c>
    </row>
    <row r="18" spans="1:3">
      <c r="A18" s="4" t="s">
        <v>423</v>
      </c>
    </row>
    <row r="19" spans="1:3">
      <c r="A19" s="4" t="s">
        <v>412</v>
      </c>
      <c r="B19" s="4" t="s">
        <v>414</v>
      </c>
    </row>
    <row r="20" spans="1:3">
      <c r="A20" s="4" t="s">
        <v>424</v>
      </c>
    </row>
    <row r="21" spans="1:3">
      <c r="A21" s="4" t="s">
        <v>412</v>
      </c>
      <c r="B21" s="4" t="s">
        <v>425</v>
      </c>
      <c r="C21" s="4" t="s">
        <v>415</v>
      </c>
    </row>
    <row r="22" spans="1:3">
      <c r="A22" s="4" t="s">
        <v>426</v>
      </c>
    </row>
    <row r="23" spans="1:3">
      <c r="A23" s="4" t="s">
        <v>412</v>
      </c>
      <c r="B23" s="4" t="s">
        <v>381</v>
      </c>
    </row>
    <row r="24" spans="1:3">
      <c r="A24" s="4" t="s">
        <v>427</v>
      </c>
    </row>
    <row r="25" spans="1:3">
      <c r="A25" s="4" t="s">
        <v>412</v>
      </c>
      <c r="B25" s="4" t="s">
        <v>414</v>
      </c>
      <c r="C25" s="4" t="s">
        <v>415</v>
      </c>
    </row>
    <row r="26" spans="1:3">
      <c r="A26" s="4" t="s">
        <v>428</v>
      </c>
    </row>
    <row r="27" spans="1:3">
      <c r="A27" s="4" t="s">
        <v>412</v>
      </c>
      <c r="B27" s="4" t="s">
        <v>429</v>
      </c>
    </row>
    <row r="28" spans="1:3">
      <c r="A28" s="4" t="s">
        <v>430</v>
      </c>
    </row>
    <row r="29" spans="1:3">
      <c r="A29" s="4" t="s">
        <v>412</v>
      </c>
      <c r="B29" s="4" t="s">
        <v>414</v>
      </c>
      <c r="C29" s="4" t="s">
        <v>415</v>
      </c>
    </row>
    <row r="30" spans="1:3">
      <c r="A30" s="4" t="s">
        <v>431</v>
      </c>
    </row>
    <row r="31" spans="1:3">
      <c r="A31" s="4" t="s">
        <v>412</v>
      </c>
      <c r="B31" s="4" t="s">
        <v>432</v>
      </c>
    </row>
    <row r="32" spans="1:3">
      <c r="A32" s="4" t="s">
        <v>433</v>
      </c>
    </row>
    <row r="33" spans="1:3">
      <c r="A33" s="4" t="s">
        <v>412</v>
      </c>
      <c r="B33" s="4" t="s">
        <v>434</v>
      </c>
      <c r="C33" s="4" t="s">
        <v>415</v>
      </c>
    </row>
    <row r="34" spans="1:3"/>
    <row r="35" spans="1:3">
      <c r="A35" s="4" t="s">
        <v>415</v>
      </c>
      <c r="B35" s="4" t="s">
        <v>435</v>
      </c>
    </row>
  </sheetData>
  <mergeCells count="3">
    <mergeCell ref="B1:C1"/>
    <mergeCell ref="A34:C34"/>
    <mergeCell ref="B35:C3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8"/>
    <col customWidth="1" max="3" min="3" width="24"/>
    <col customWidth="1" max="4" min="4" width="31"/>
    <col customWidth="1" max="5" min="5" width="34"/>
    <col customWidth="1" max="6" min="6" width="27"/>
    <col customWidth="1" max="7" min="7" width="14"/>
  </cols>
  <sheetData>
    <row r="1" spans="1:7">
      <c r="A1" s="1" t="s">
        <v>436</v>
      </c>
      <c r="B1" s="2" t="s">
        <v>437</v>
      </c>
      <c r="E1" s="2" t="s">
        <v>1</v>
      </c>
    </row>
    <row r="2" spans="1:7">
      <c r="B2" s="2" t="s">
        <v>438</v>
      </c>
      <c r="C2" s="2" t="s">
        <v>439</v>
      </c>
      <c r="D2" s="2" t="s">
        <v>440</v>
      </c>
      <c r="E2" s="2" t="s">
        <v>363</v>
      </c>
      <c r="F2" s="2" t="s">
        <v>441</v>
      </c>
      <c r="G2" s="2" t="s">
        <v>442</v>
      </c>
    </row>
    <row r="3" spans="1:7">
      <c r="A3" s="4" t="s">
        <v>443</v>
      </c>
      <c r="E3" s="5" t="n">
        <v>24000</v>
      </c>
      <c r="F3" s="5" t="n">
        <v>24000</v>
      </c>
    </row>
    <row r="4" spans="1:7">
      <c r="A4" s="4" t="s">
        <v>444</v>
      </c>
      <c r="E4" s="6" t="n">
        <v>51840</v>
      </c>
      <c r="F4" s="6" t="n">
        <v>55920</v>
      </c>
    </row>
    <row r="5" spans="1:7">
      <c r="A5" s="4" t="s">
        <v>445</v>
      </c>
      <c r="B5" s="7" t="n">
        <v>0.02</v>
      </c>
      <c r="C5" s="7" t="n">
        <v>0.01</v>
      </c>
      <c r="D5" s="7" t="n">
        <v>0.01</v>
      </c>
    </row>
    <row r="6" spans="1:7">
      <c r="A6" s="4" t="s">
        <v>446</v>
      </c>
      <c r="B6" s="6" t="n">
        <v>197512</v>
      </c>
      <c r="D6" s="6" t="n">
        <v>96630</v>
      </c>
    </row>
    <row r="7" spans="1:7">
      <c r="A7" s="4" t="s">
        <v>447</v>
      </c>
      <c r="E7" s="6" t="n">
        <v>3314131</v>
      </c>
    </row>
    <row r="8" spans="1:7">
      <c r="A8" s="4" t="s">
        <v>448</v>
      </c>
      <c r="E8" s="5" t="n">
        <v>3473085</v>
      </c>
      <c r="F8" s="5" t="n">
        <v>3473085</v>
      </c>
    </row>
    <row r="9" spans="1:7">
      <c r="A9" s="4" t="s">
        <v>449</v>
      </c>
      <c r="E9" s="5" t="n">
        <v>2</v>
      </c>
    </row>
    <row r="10" spans="1:7">
      <c r="A10" s="4" t="s">
        <v>366</v>
      </c>
      <c r="E10" s="5" t="n">
        <v>3</v>
      </c>
    </row>
    <row r="11" spans="1:7">
      <c r="A11" s="4" t="s">
        <v>367</v>
      </c>
      <c r="E11" s="5" t="n">
        <v>424</v>
      </c>
    </row>
    <row r="12" spans="1:7">
      <c r="A12" s="4" t="s">
        <v>450</v>
      </c>
      <c r="E12" s="6" t="n">
        <v>368000</v>
      </c>
      <c r="F12" s="6" t="n">
        <v>567000</v>
      </c>
    </row>
    <row r="13" spans="1:7">
      <c r="A13" s="4" t="s">
        <v>401</v>
      </c>
    </row>
    <row r="14" spans="1:7">
      <c r="A14" s="4" t="s">
        <v>402</v>
      </c>
      <c r="B14" s="5" t="n">
        <v>2000</v>
      </c>
      <c r="E14" s="5" t="n">
        <v>2000</v>
      </c>
    </row>
    <row r="15" spans="1:7">
      <c r="A15" s="4" t="s">
        <v>451</v>
      </c>
    </row>
    <row r="16" spans="1:7">
      <c r="A16" s="4" t="s">
        <v>452</v>
      </c>
      <c r="E16" s="4" t="s">
        <v>453</v>
      </c>
    </row>
    <row r="17" spans="1:7">
      <c r="A17" s="4" t="s">
        <v>454</v>
      </c>
    </row>
    <row r="18" spans="1:7">
      <c r="A18" s="4" t="s">
        <v>452</v>
      </c>
      <c r="E18" s="4" t="s">
        <v>429</v>
      </c>
    </row>
    <row r="19" spans="1:7">
      <c r="A19" s="4" t="s">
        <v>455</v>
      </c>
    </row>
    <row r="20" spans="1:7">
      <c r="A20" s="4" t="s">
        <v>456</v>
      </c>
      <c r="E20" s="4" t="s">
        <v>457</v>
      </c>
    </row>
    <row r="21" spans="1:7">
      <c r="A21" s="4" t="s">
        <v>458</v>
      </c>
    </row>
    <row r="22" spans="1:7">
      <c r="A22" s="4" t="s">
        <v>459</v>
      </c>
      <c r="G22" s="4" t="s">
        <v>460</v>
      </c>
    </row>
    <row r="23" spans="1:7">
      <c r="A23" s="4" t="s">
        <v>461</v>
      </c>
    </row>
    <row r="24" spans="1:7">
      <c r="A24" s="4" t="s">
        <v>459</v>
      </c>
      <c r="G24" s="4" t="s">
        <v>453</v>
      </c>
    </row>
    <row r="25" spans="1:7">
      <c r="A25" s="4" t="s">
        <v>462</v>
      </c>
    </row>
    <row r="26" spans="1:7">
      <c r="A26" s="4" t="s">
        <v>456</v>
      </c>
      <c r="E26" s="4" t="s">
        <v>463</v>
      </c>
    </row>
    <row r="27" spans="1:7">
      <c r="A27" s="4" t="s">
        <v>464</v>
      </c>
    </row>
    <row r="28" spans="1:7">
      <c r="A28" s="4" t="s">
        <v>459</v>
      </c>
      <c r="G28" s="4" t="s">
        <v>465</v>
      </c>
    </row>
    <row r="29" spans="1:7">
      <c r="A29" s="4" t="s">
        <v>466</v>
      </c>
    </row>
    <row r="30" spans="1:7">
      <c r="A30" s="4" t="s">
        <v>459</v>
      </c>
      <c r="G30" s="4" t="s">
        <v>467</v>
      </c>
    </row>
    <row r="31" spans="1:7">
      <c r="A31" s="4" t="s">
        <v>468</v>
      </c>
    </row>
    <row r="32" spans="1:7">
      <c r="A32" s="4" t="s">
        <v>469</v>
      </c>
      <c r="E32" s="4" t="s">
        <v>470</v>
      </c>
    </row>
    <row r="33" spans="1:7">
      <c r="A33" s="4" t="s">
        <v>471</v>
      </c>
    </row>
    <row r="34" spans="1:7">
      <c r="A34" s="4" t="s">
        <v>469</v>
      </c>
      <c r="E34" s="4" t="s">
        <v>457</v>
      </c>
    </row>
    <row r="35" spans="1:7">
      <c r="A35" s="4" t="s">
        <v>472</v>
      </c>
    </row>
    <row r="36" spans="1:7">
      <c r="A36" s="4" t="s">
        <v>469</v>
      </c>
      <c r="E36" s="4" t="s">
        <v>473</v>
      </c>
    </row>
    <row r="37" spans="1:7">
      <c r="A37" s="4" t="s">
        <v>474</v>
      </c>
    </row>
    <row r="38" spans="1:7">
      <c r="A38" s="4" t="s">
        <v>469</v>
      </c>
      <c r="E38" s="4" t="s">
        <v>475</v>
      </c>
    </row>
    <row r="39" spans="1:7">
      <c r="A39" s="4" t="s">
        <v>476</v>
      </c>
    </row>
    <row r="40" spans="1:7">
      <c r="A40" s="4" t="s">
        <v>469</v>
      </c>
      <c r="E40" s="4" t="s">
        <v>473</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3" t="s">
        <v>199</v>
      </c>
    </row>
    <row r="4" spans="1:3">
      <c r="A4" s="4" t="s">
        <v>478</v>
      </c>
      <c r="B4" s="6" t="n">
        <v>53720</v>
      </c>
      <c r="C4" s="6" t="n">
        <v>3970</v>
      </c>
    </row>
    <row r="5" spans="1:3">
      <c r="A5" s="4" t="s">
        <v>479</v>
      </c>
      <c r="B5" s="5" t="n">
        <v>-19750</v>
      </c>
      <c r="C5" s="4" t="s">
        <v>36</v>
      </c>
    </row>
    <row r="6" spans="1:3">
      <c r="A6" s="4" t="s">
        <v>480</v>
      </c>
      <c r="B6" s="5" t="n">
        <v>11356</v>
      </c>
      <c r="C6" s="5" t="n">
        <v>127114</v>
      </c>
    </row>
    <row r="7" spans="1:3">
      <c r="A7" s="4" t="s">
        <v>481</v>
      </c>
      <c r="B7" s="5" t="n">
        <v>-73890</v>
      </c>
      <c r="C7" s="5" t="n">
        <v>-107364</v>
      </c>
    </row>
    <row r="8" spans="1:3">
      <c r="A8" s="4" t="s">
        <v>482</v>
      </c>
      <c r="B8" s="6" t="n">
        <v>-28564</v>
      </c>
      <c r="C8" s="6" t="n">
        <v>537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2</v>
      </c>
    </row>
    <row r="3" spans="1:3">
      <c r="A3" s="4" t="s">
        <v>484</v>
      </c>
      <c r="B3" s="5" t="n">
        <v>24000</v>
      </c>
      <c r="C3" s="5" t="n">
        <v>24000</v>
      </c>
    </row>
    <row r="4" spans="1:3">
      <c r="A4" s="4" t="s">
        <v>485</v>
      </c>
    </row>
    <row r="5" spans="1:3">
      <c r="A5" s="4" t="s">
        <v>486</v>
      </c>
      <c r="B5" s="4" t="s">
        <v>36</v>
      </c>
      <c r="C5" s="4" t="s">
        <v>36</v>
      </c>
    </row>
    <row r="6" spans="1:3">
      <c r="A6" s="4" t="s">
        <v>484</v>
      </c>
      <c r="B6" s="5" t="n">
        <v>24000</v>
      </c>
      <c r="C6" s="5" t="n">
        <v>24000</v>
      </c>
    </row>
    <row r="7" spans="1:3">
      <c r="A7" s="4" t="s">
        <v>487</v>
      </c>
      <c r="B7" s="5" t="n">
        <v>-24000</v>
      </c>
      <c r="C7" s="5" t="n">
        <v>-24000</v>
      </c>
    </row>
    <row r="8" spans="1:3">
      <c r="A8" s="4" t="s">
        <v>488</v>
      </c>
      <c r="B8" s="4" t="s">
        <v>36</v>
      </c>
      <c r="C8" s="4" t="s">
        <v>36</v>
      </c>
    </row>
    <row r="9" spans="1:3">
      <c r="A9" s="4" t="s">
        <v>489</v>
      </c>
      <c r="B9" s="4" t="s">
        <v>36</v>
      </c>
      <c r="C9" s="4" t="s">
        <v>36</v>
      </c>
    </row>
    <row r="10" spans="1:3">
      <c r="A10" s="4" t="s">
        <v>490</v>
      </c>
      <c r="B10" s="4" t="s">
        <v>36</v>
      </c>
      <c r="C10" s="4" t="s">
        <v>36</v>
      </c>
    </row>
    <row r="11" spans="1:3">
      <c r="A11" s="4" t="s">
        <v>491</v>
      </c>
      <c r="B11" s="8" t="n">
        <v>2.16</v>
      </c>
      <c r="C11" s="8" t="n">
        <v>2.16</v>
      </c>
    </row>
    <row r="12" spans="1:3">
      <c r="A12" s="4" t="s">
        <v>492</v>
      </c>
      <c r="B12" s="8" t="n">
        <v>2.16</v>
      </c>
      <c r="C12" s="8" t="n">
        <v>2.16</v>
      </c>
    </row>
    <row r="13" spans="1:3">
      <c r="A13" s="4" t="s">
        <v>493</v>
      </c>
      <c r="B13" s="4" t="s">
        <v>36</v>
      </c>
      <c r="C13" s="4" t="s">
        <v>36</v>
      </c>
    </row>
    <row r="14" spans="1:3">
      <c r="A14" s="4" t="s">
        <v>494</v>
      </c>
      <c r="B14" s="4" t="s">
        <v>36</v>
      </c>
      <c r="C14" s="4" t="s">
        <v>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3" t="s">
        <v>199</v>
      </c>
    </row>
    <row r="4" spans="1:3">
      <c r="A4" s="4" t="s">
        <v>496</v>
      </c>
      <c r="B4" s="6" t="n">
        <v>1397601</v>
      </c>
      <c r="C4" s="6" t="n">
        <v>-2191972</v>
      </c>
    </row>
    <row r="5" spans="1:3">
      <c r="A5" s="4" t="s">
        <v>497</v>
      </c>
      <c r="B5" s="5" t="n">
        <v>5410300</v>
      </c>
      <c r="C5" s="5" t="n">
        <v>-434782</v>
      </c>
    </row>
    <row r="6" spans="1:3">
      <c r="A6" s="4" t="s">
        <v>498</v>
      </c>
      <c r="B6" s="6" t="n">
        <v>6807901</v>
      </c>
      <c r="C6" s="6" t="n">
        <v>-2626754</v>
      </c>
    </row>
    <row r="7" spans="1:3">
      <c r="A7" s="4" t="s">
        <v>499</v>
      </c>
      <c r="B7" s="5" t="n">
        <v>9612139</v>
      </c>
    </row>
    <row r="8" spans="1:3">
      <c r="A8" s="4" t="s">
        <v>500</v>
      </c>
      <c r="B8" s="5" t="n">
        <v>3473085</v>
      </c>
      <c r="C8" s="5" t="n">
        <v>3473085</v>
      </c>
    </row>
    <row r="9" spans="1:3">
      <c r="A9" s="4" t="s">
        <v>501</v>
      </c>
      <c r="B9" s="5" t="n">
        <v>13085223</v>
      </c>
      <c r="C9" s="5" t="n">
        <v>13366737</v>
      </c>
    </row>
    <row r="10" spans="1:3">
      <c r="A10" s="4" t="s">
        <v>502</v>
      </c>
      <c r="B10" s="7" t="n">
        <v>0.52</v>
      </c>
      <c r="C10" s="7" t="n">
        <v>-0.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03</v>
      </c>
      <c r="B1" s="2" t="s">
        <v>504</v>
      </c>
      <c r="C1" s="2" t="s">
        <v>505</v>
      </c>
      <c r="D1" s="2" t="s">
        <v>506</v>
      </c>
      <c r="E1" s="2" t="s">
        <v>507</v>
      </c>
      <c r="F1" s="2" t="s">
        <v>508</v>
      </c>
      <c r="G1" s="2" t="s">
        <v>509</v>
      </c>
      <c r="H1" s="2" t="s">
        <v>510</v>
      </c>
      <c r="I1" s="2" t="s">
        <v>511</v>
      </c>
      <c r="J1" s="2" t="s">
        <v>512</v>
      </c>
      <c r="K1" s="2" t="s">
        <v>513</v>
      </c>
      <c r="L1" s="2" t="s">
        <v>2</v>
      </c>
      <c r="M1" s="2" t="s">
        <v>514</v>
      </c>
      <c r="N1" s="2" t="s">
        <v>515</v>
      </c>
      <c r="O1" s="2" t="s">
        <v>516</v>
      </c>
    </row>
    <row r="2" spans="1:15">
      <c r="A2" s="4" t="s">
        <v>517</v>
      </c>
      <c r="B2" s="5" t="n">
        <v>750000</v>
      </c>
      <c r="E2" s="5" t="n">
        <v>350000</v>
      </c>
      <c r="F2" s="5" t="n">
        <v>250000</v>
      </c>
      <c r="G2" s="5" t="n">
        <v>300000</v>
      </c>
      <c r="H2" s="5" t="n">
        <v>350000</v>
      </c>
      <c r="I2" s="5" t="n">
        <v>350000</v>
      </c>
      <c r="J2" s="5" t="n">
        <v>350000</v>
      </c>
      <c r="K2" s="5" t="n">
        <v>250000</v>
      </c>
    </row>
    <row r="3" spans="1:15">
      <c r="A3" s="4" t="s">
        <v>518</v>
      </c>
    </row>
    <row r="4" spans="1:15">
      <c r="A4" s="4" t="s">
        <v>519</v>
      </c>
      <c r="C4" s="5" t="n">
        <v>250</v>
      </c>
    </row>
    <row r="5" spans="1:15">
      <c r="A5" s="4" t="s">
        <v>520</v>
      </c>
    </row>
    <row r="6" spans="1:15">
      <c r="A6" s="4" t="s">
        <v>519</v>
      </c>
      <c r="C6" s="5" t="n">
        <v>200</v>
      </c>
    </row>
    <row r="7" spans="1:15">
      <c r="A7" s="4" t="s">
        <v>521</v>
      </c>
    </row>
    <row r="8" spans="1:15">
      <c r="A8" s="4" t="s">
        <v>522</v>
      </c>
      <c r="C8" s="6" t="n">
        <v>10000</v>
      </c>
    </row>
    <row r="9" spans="1:15">
      <c r="A9" s="4" t="s">
        <v>523</v>
      </c>
      <c r="C9" s="5" t="n">
        <v>800</v>
      </c>
    </row>
    <row r="10" spans="1:15">
      <c r="A10" s="4" t="s">
        <v>524</v>
      </c>
    </row>
    <row r="11" spans="1:15">
      <c r="A11" s="4" t="s">
        <v>517</v>
      </c>
      <c r="C11" s="5" t="n">
        <v>10000</v>
      </c>
    </row>
    <row r="12" spans="1:15">
      <c r="A12" s="4" t="s">
        <v>525</v>
      </c>
    </row>
    <row r="13" spans="1:15">
      <c r="A13" s="4" t="s">
        <v>517</v>
      </c>
      <c r="C13" s="5" t="n">
        <v>300</v>
      </c>
    </row>
    <row r="14" spans="1:15">
      <c r="A14" s="4" t="s">
        <v>526</v>
      </c>
    </row>
    <row r="15" spans="1:15">
      <c r="A15" s="4" t="s">
        <v>523</v>
      </c>
      <c r="C15" s="5" t="n">
        <v>550</v>
      </c>
    </row>
    <row r="16" spans="1:15">
      <c r="A16" s="4" t="s">
        <v>527</v>
      </c>
    </row>
    <row r="17" spans="1:15">
      <c r="A17" s="4" t="s">
        <v>523</v>
      </c>
      <c r="C17" s="5" t="n">
        <v>600</v>
      </c>
    </row>
    <row r="18" spans="1:15">
      <c r="A18" s="4" t="s">
        <v>528</v>
      </c>
    </row>
    <row r="19" spans="1:15">
      <c r="A19" s="4" t="s">
        <v>529</v>
      </c>
      <c r="L19" s="6" t="n">
        <v>240000</v>
      </c>
    </row>
    <row r="20" spans="1:15">
      <c r="A20" s="4" t="s">
        <v>524</v>
      </c>
    </row>
    <row r="21" spans="1:15">
      <c r="A21" s="4" t="s">
        <v>530</v>
      </c>
      <c r="D21" s="4" t="s">
        <v>531</v>
      </c>
    </row>
    <row r="22" spans="1:15">
      <c r="A22" s="4" t="s">
        <v>517</v>
      </c>
      <c r="D22" s="5" t="n">
        <v>400</v>
      </c>
    </row>
    <row r="23" spans="1:15">
      <c r="A23" s="4" t="s">
        <v>522</v>
      </c>
      <c r="D23" s="6" t="n">
        <v>10000</v>
      </c>
      <c r="L23" s="6" t="n">
        <v>10000</v>
      </c>
      <c r="O23" s="6" t="n">
        <v>10000</v>
      </c>
    </row>
    <row r="24" spans="1:15">
      <c r="A24" s="4" t="s">
        <v>532</v>
      </c>
      <c r="D24" s="5" t="n">
        <v>150</v>
      </c>
    </row>
    <row r="25" spans="1:15">
      <c r="A25" s="4" t="s">
        <v>533</v>
      </c>
      <c r="D25" s="5" t="n">
        <v>190</v>
      </c>
    </row>
    <row r="26" spans="1:15">
      <c r="A26" s="4" t="s">
        <v>534</v>
      </c>
      <c r="D26" s="4" t="s">
        <v>535</v>
      </c>
    </row>
    <row r="27" spans="1:15">
      <c r="A27" s="4" t="s">
        <v>536</v>
      </c>
      <c r="D27" s="4" t="s">
        <v>370</v>
      </c>
    </row>
    <row r="28" spans="1:15">
      <c r="A28" s="4" t="s">
        <v>529</v>
      </c>
      <c r="M28" s="6" t="n">
        <v>128000</v>
      </c>
    </row>
    <row r="29" spans="1:15">
      <c r="A29" s="4" t="s">
        <v>519</v>
      </c>
      <c r="L29" s="5" t="n">
        <v>142</v>
      </c>
      <c r="M29" s="5" t="n">
        <v>100</v>
      </c>
    </row>
    <row r="30" spans="1:15">
      <c r="A30" s="4" t="s">
        <v>537</v>
      </c>
    </row>
    <row r="31" spans="1:15">
      <c r="A31" s="4" t="s">
        <v>538</v>
      </c>
      <c r="L31" s="6" t="n">
        <v>209000</v>
      </c>
    </row>
    <row r="32" spans="1:15">
      <c r="A32" s="4" t="s">
        <v>539</v>
      </c>
    </row>
    <row r="33" spans="1:15">
      <c r="A33" s="4" t="s">
        <v>538</v>
      </c>
      <c r="L33" s="6" t="n">
        <v>177000</v>
      </c>
    </row>
    <row r="34" spans="1:15">
      <c r="A34" s="4" t="s">
        <v>540</v>
      </c>
    </row>
    <row r="35" spans="1:15">
      <c r="A35" s="4" t="s">
        <v>519</v>
      </c>
      <c r="L35" s="5" t="n">
        <v>193</v>
      </c>
    </row>
    <row r="36" spans="1:15">
      <c r="A36" s="4" t="s">
        <v>541</v>
      </c>
      <c r="L36" s="4" t="s">
        <v>395</v>
      </c>
    </row>
    <row r="37" spans="1:15">
      <c r="A37" s="4" t="s">
        <v>542</v>
      </c>
    </row>
    <row r="38" spans="1:15">
      <c r="A38" s="4" t="s">
        <v>519</v>
      </c>
      <c r="L38" s="5" t="n">
        <v>462</v>
      </c>
    </row>
    <row r="39" spans="1:15">
      <c r="A39" s="4" t="s">
        <v>542</v>
      </c>
    </row>
    <row r="40" spans="1:15">
      <c r="A40" s="4" t="s">
        <v>541</v>
      </c>
      <c r="L40" s="4" t="s">
        <v>543</v>
      </c>
    </row>
    <row r="41" spans="1:15">
      <c r="A41" s="4" t="s">
        <v>544</v>
      </c>
    </row>
    <row r="42" spans="1:15">
      <c r="A42" s="4" t="s">
        <v>519</v>
      </c>
      <c r="L42" s="5" t="n">
        <v>137</v>
      </c>
    </row>
    <row r="43" spans="1:15">
      <c r="A43" s="4" t="s">
        <v>541</v>
      </c>
      <c r="L43" s="4" t="s">
        <v>545</v>
      </c>
    </row>
    <row r="44" spans="1:15">
      <c r="A44" s="4" t="s">
        <v>546</v>
      </c>
    </row>
    <row r="45" spans="1:15">
      <c r="A45" s="4" t="s">
        <v>519</v>
      </c>
      <c r="L45" s="5" t="n">
        <v>1</v>
      </c>
    </row>
    <row r="46" spans="1:15">
      <c r="A46" s="4" t="s">
        <v>547</v>
      </c>
    </row>
    <row r="47" spans="1:15">
      <c r="A47" s="4" t="s">
        <v>536</v>
      </c>
      <c r="D47" s="4" t="s">
        <v>453</v>
      </c>
    </row>
    <row r="48" spans="1:15">
      <c r="A48" s="4" t="s">
        <v>548</v>
      </c>
    </row>
    <row r="49" spans="1:15">
      <c r="A49" s="4" t="s">
        <v>536</v>
      </c>
      <c r="D49" s="4" t="s">
        <v>453</v>
      </c>
    </row>
    <row r="50" spans="1:15">
      <c r="A50" s="4" t="s">
        <v>549</v>
      </c>
    </row>
    <row r="51" spans="1:15">
      <c r="A51" s="4" t="s">
        <v>550</v>
      </c>
      <c r="N51" s="6" t="n">
        <v>700</v>
      </c>
    </row>
    <row r="52" spans="1:15">
      <c r="A52" s="4" t="s">
        <v>551</v>
      </c>
    </row>
    <row r="53" spans="1:15">
      <c r="A53" s="4" t="s">
        <v>529</v>
      </c>
      <c r="C53" s="6" t="n">
        <v>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2</v>
      </c>
      <c r="B1" s="2" t="s">
        <v>504</v>
      </c>
      <c r="C1" s="2" t="s">
        <v>553</v>
      </c>
      <c r="D1" s="2" t="s">
        <v>554</v>
      </c>
      <c r="E1" s="2" t="s">
        <v>507</v>
      </c>
      <c r="F1" s="2" t="s">
        <v>508</v>
      </c>
      <c r="G1" s="2" t="s">
        <v>509</v>
      </c>
      <c r="H1" s="2" t="s">
        <v>510</v>
      </c>
      <c r="I1" s="2" t="s">
        <v>511</v>
      </c>
      <c r="J1" s="2" t="s">
        <v>512</v>
      </c>
      <c r="K1" s="2" t="s">
        <v>513</v>
      </c>
      <c r="L1" s="2" t="s">
        <v>2</v>
      </c>
      <c r="M1" s="2" t="s">
        <v>555</v>
      </c>
    </row>
    <row r="2" spans="1:13">
      <c r="A2" s="4" t="s">
        <v>517</v>
      </c>
      <c r="B2" s="5" t="n">
        <v>750000</v>
      </c>
      <c r="E2" s="5" t="n">
        <v>350000</v>
      </c>
      <c r="F2" s="5" t="n">
        <v>250000</v>
      </c>
      <c r="G2" s="5" t="n">
        <v>300000</v>
      </c>
      <c r="H2" s="5" t="n">
        <v>350000</v>
      </c>
      <c r="I2" s="5" t="n">
        <v>350000</v>
      </c>
      <c r="J2" s="5" t="n">
        <v>350000</v>
      </c>
      <c r="K2" s="5" t="n">
        <v>250000</v>
      </c>
    </row>
    <row r="3" spans="1:13">
      <c r="A3" s="4" t="s">
        <v>556</v>
      </c>
    </row>
    <row r="4" spans="1:13">
      <c r="A4" s="4" t="s">
        <v>517</v>
      </c>
      <c r="D4" s="5" t="n">
        <v>250</v>
      </c>
    </row>
    <row r="5" spans="1:13">
      <c r="A5" s="4" t="s">
        <v>530</v>
      </c>
      <c r="D5" s="4" t="s">
        <v>557</v>
      </c>
    </row>
    <row r="6" spans="1:13">
      <c r="A6" s="4" t="s">
        <v>536</v>
      </c>
      <c r="C6" s="4" t="s">
        <v>370</v>
      </c>
    </row>
    <row r="7" spans="1:13">
      <c r="A7" s="4" t="s">
        <v>558</v>
      </c>
    </row>
    <row r="8" spans="1:13">
      <c r="A8" s="4" t="s">
        <v>538</v>
      </c>
      <c r="L8" s="6" t="n">
        <v>272000</v>
      </c>
    </row>
    <row r="9" spans="1:13">
      <c r="A9" s="4" t="s">
        <v>559</v>
      </c>
    </row>
    <row r="10" spans="1:13">
      <c r="A10" s="4" t="s">
        <v>538</v>
      </c>
      <c r="L10" s="6" t="n">
        <v>283000</v>
      </c>
    </row>
    <row r="11" spans="1:13">
      <c r="A11" s="4" t="s">
        <v>560</v>
      </c>
    </row>
    <row r="12" spans="1:13">
      <c r="A12" s="4" t="s">
        <v>519</v>
      </c>
      <c r="L12" s="5" t="n">
        <v>404</v>
      </c>
    </row>
    <row r="13" spans="1:13">
      <c r="A13" s="4" t="s">
        <v>541</v>
      </c>
      <c r="L13" s="4" t="s">
        <v>397</v>
      </c>
    </row>
    <row r="14" spans="1:13">
      <c r="A14" s="4" t="s">
        <v>561</v>
      </c>
    </row>
    <row r="15" spans="1:13">
      <c r="A15" s="4" t="s">
        <v>541</v>
      </c>
      <c r="L15" s="4" t="s">
        <v>562</v>
      </c>
    </row>
    <row r="16" spans="1:13">
      <c r="A16" s="4" t="s">
        <v>563</v>
      </c>
    </row>
    <row r="17" spans="1:13">
      <c r="A17" s="4" t="s">
        <v>519</v>
      </c>
      <c r="L17" s="5" t="n">
        <v>3</v>
      </c>
    </row>
    <row r="18" spans="1:13">
      <c r="A18" s="4" t="s">
        <v>564</v>
      </c>
    </row>
    <row r="19" spans="1:13">
      <c r="A19" s="4" t="s">
        <v>519</v>
      </c>
      <c r="L19" s="5" t="n">
        <v>385</v>
      </c>
    </row>
    <row r="20" spans="1:13">
      <c r="A20" s="4" t="s">
        <v>541</v>
      </c>
      <c r="L20" s="4" t="s">
        <v>565</v>
      </c>
    </row>
    <row r="21" spans="1:13">
      <c r="A21" s="4" t="s">
        <v>566</v>
      </c>
    </row>
    <row r="22" spans="1:13">
      <c r="A22" s="4" t="s">
        <v>536</v>
      </c>
      <c r="C22" s="4" t="s">
        <v>453</v>
      </c>
    </row>
    <row r="23" spans="1:13">
      <c r="A23" s="4" t="s">
        <v>529</v>
      </c>
      <c r="C23" s="6" t="n">
        <v>128000</v>
      </c>
    </row>
    <row r="24" spans="1:13">
      <c r="A24" s="4" t="s">
        <v>567</v>
      </c>
    </row>
    <row r="25" spans="1:13">
      <c r="A25" s="4" t="s">
        <v>530</v>
      </c>
      <c r="C25" s="4" t="s">
        <v>535</v>
      </c>
    </row>
    <row r="26" spans="1:13">
      <c r="A26" s="4" t="s">
        <v>522</v>
      </c>
      <c r="C26" s="6" t="n">
        <v>10000</v>
      </c>
    </row>
    <row r="27" spans="1:13">
      <c r="A27" s="4" t="s">
        <v>532</v>
      </c>
      <c r="C27" s="5" t="n">
        <v>160</v>
      </c>
    </row>
    <row r="28" spans="1:13">
      <c r="A28" s="4" t="s">
        <v>533</v>
      </c>
      <c r="C28" s="5" t="n">
        <v>200</v>
      </c>
    </row>
    <row r="29" spans="1:13">
      <c r="A29" s="4" t="s">
        <v>550</v>
      </c>
      <c r="M29" s="6" t="n">
        <v>700</v>
      </c>
    </row>
    <row r="30" spans="1:13">
      <c r="A30" s="4" t="s">
        <v>536</v>
      </c>
      <c r="C30" s="4" t="s">
        <v>453</v>
      </c>
    </row>
    <row r="31" spans="1:13">
      <c r="A31" s="4" t="s">
        <v>519</v>
      </c>
      <c r="C31" s="5" t="n">
        <v>100</v>
      </c>
    </row>
    <row r="32" spans="1:13">
      <c r="A32" s="4" t="s">
        <v>568</v>
      </c>
    </row>
    <row r="33" spans="1:13">
      <c r="A33" s="4" t="s">
        <v>519</v>
      </c>
      <c r="L33" s="4" t="s">
        <v>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69</v>
      </c>
      <c r="B1" s="2" t="s">
        <v>504</v>
      </c>
      <c r="C1" s="2" t="s">
        <v>505</v>
      </c>
      <c r="D1" s="2" t="s">
        <v>570</v>
      </c>
      <c r="E1" s="2" t="s">
        <v>507</v>
      </c>
      <c r="F1" s="2" t="s">
        <v>508</v>
      </c>
      <c r="G1" s="2" t="s">
        <v>509</v>
      </c>
      <c r="H1" s="2" t="s">
        <v>510</v>
      </c>
      <c r="I1" s="2" t="s">
        <v>511</v>
      </c>
      <c r="J1" s="2" t="s">
        <v>512</v>
      </c>
      <c r="K1" s="2" t="s">
        <v>513</v>
      </c>
      <c r="L1" s="2" t="s">
        <v>2</v>
      </c>
      <c r="M1" s="2" t="s">
        <v>571</v>
      </c>
      <c r="N1" s="2" t="s">
        <v>32</v>
      </c>
    </row>
    <row r="2" spans="1:14">
      <c r="A2" s="4" t="s">
        <v>517</v>
      </c>
      <c r="B2" s="5" t="n">
        <v>750000</v>
      </c>
      <c r="E2" s="5" t="n">
        <v>350000</v>
      </c>
      <c r="F2" s="5" t="n">
        <v>250000</v>
      </c>
      <c r="G2" s="5" t="n">
        <v>300000</v>
      </c>
      <c r="H2" s="5" t="n">
        <v>350000</v>
      </c>
      <c r="I2" s="5" t="n">
        <v>350000</v>
      </c>
      <c r="J2" s="5" t="n">
        <v>350000</v>
      </c>
      <c r="K2" s="5" t="n">
        <v>250000</v>
      </c>
    </row>
    <row r="3" spans="1:14">
      <c r="A3" s="4" t="s">
        <v>528</v>
      </c>
    </row>
    <row r="4" spans="1:14">
      <c r="A4" s="4" t="s">
        <v>529</v>
      </c>
      <c r="L4" s="6" t="n">
        <v>240000</v>
      </c>
    </row>
    <row r="5" spans="1:14">
      <c r="A5" s="4" t="s">
        <v>521</v>
      </c>
    </row>
    <row r="6" spans="1:14">
      <c r="A6" s="4" t="s">
        <v>522</v>
      </c>
      <c r="C6" s="6" t="n">
        <v>10000</v>
      </c>
    </row>
    <row r="7" spans="1:14">
      <c r="A7" s="4" t="s">
        <v>523</v>
      </c>
      <c r="C7" s="5" t="n">
        <v>800</v>
      </c>
    </row>
    <row r="8" spans="1:14">
      <c r="A8" s="4" t="s">
        <v>572</v>
      </c>
    </row>
    <row r="9" spans="1:14">
      <c r="A9" s="4" t="s">
        <v>517</v>
      </c>
      <c r="C9" s="5" t="n">
        <v>300</v>
      </c>
    </row>
    <row r="10" spans="1:14">
      <c r="A10" s="4" t="s">
        <v>573</v>
      </c>
    </row>
    <row r="11" spans="1:14">
      <c r="A11" s="4" t="s">
        <v>517</v>
      </c>
      <c r="C11" s="5" t="n">
        <v>300</v>
      </c>
    </row>
    <row r="12" spans="1:14">
      <c r="A12" s="4" t="s">
        <v>525</v>
      </c>
    </row>
    <row r="13" spans="1:14">
      <c r="A13" s="4" t="s">
        <v>517</v>
      </c>
      <c r="C13" s="5" t="n">
        <v>300</v>
      </c>
    </row>
    <row r="14" spans="1:14">
      <c r="A14" s="4" t="s">
        <v>574</v>
      </c>
    </row>
    <row r="15" spans="1:14">
      <c r="A15" s="4" t="s">
        <v>522</v>
      </c>
      <c r="D15" s="6" t="n">
        <v>10000</v>
      </c>
    </row>
    <row r="16" spans="1:14">
      <c r="A16" s="4" t="s">
        <v>517</v>
      </c>
      <c r="D16" s="5" t="n">
        <v>750</v>
      </c>
    </row>
    <row r="17" spans="1:14">
      <c r="A17" s="4" t="s">
        <v>575</v>
      </c>
      <c r="D17" s="5" t="n">
        <v>50</v>
      </c>
    </row>
    <row r="18" spans="1:14">
      <c r="A18" s="4" t="s">
        <v>530</v>
      </c>
      <c r="D18" s="4" t="s">
        <v>531</v>
      </c>
    </row>
    <row r="19" spans="1:14">
      <c r="A19" s="4" t="s">
        <v>576</v>
      </c>
      <c r="D19" s="5" t="n">
        <v>700</v>
      </c>
    </row>
    <row r="20" spans="1:14">
      <c r="A20" s="4" t="s">
        <v>536</v>
      </c>
      <c r="D20" s="4" t="s">
        <v>370</v>
      </c>
    </row>
    <row r="21" spans="1:14">
      <c r="A21" s="4" t="s">
        <v>529</v>
      </c>
      <c r="M21" s="6" t="n">
        <v>350000</v>
      </c>
    </row>
    <row r="22" spans="1:14">
      <c r="A22" s="4" t="s">
        <v>577</v>
      </c>
    </row>
    <row r="23" spans="1:14">
      <c r="A23" s="4" t="s">
        <v>538</v>
      </c>
      <c r="N23" s="6" t="n">
        <v>231000</v>
      </c>
    </row>
    <row r="24" spans="1:14">
      <c r="A24" s="4" t="s">
        <v>578</v>
      </c>
    </row>
    <row r="25" spans="1:14">
      <c r="A25" s="4" t="s">
        <v>517</v>
      </c>
      <c r="L25" s="8" t="n">
        <v>298.7</v>
      </c>
    </row>
    <row r="26" spans="1:14">
      <c r="A26" s="4" t="s">
        <v>579</v>
      </c>
    </row>
    <row r="27" spans="1:14">
      <c r="A27" s="4" t="s">
        <v>517</v>
      </c>
      <c r="L27" s="8" t="n">
        <v>692.7</v>
      </c>
    </row>
    <row r="28" spans="1:14">
      <c r="A28" s="4" t="s">
        <v>530</v>
      </c>
      <c r="L28" s="4" t="s">
        <v>580</v>
      </c>
    </row>
    <row r="29" spans="1:14">
      <c r="A29" s="4" t="s">
        <v>581</v>
      </c>
    </row>
    <row r="30" spans="1:14">
      <c r="A30" s="4" t="s">
        <v>522</v>
      </c>
      <c r="L30" s="6" t="n">
        <v>10000</v>
      </c>
    </row>
    <row r="31" spans="1:14">
      <c r="A31" s="4" t="s">
        <v>582</v>
      </c>
    </row>
    <row r="32" spans="1:14">
      <c r="A32" s="4" t="s">
        <v>517</v>
      </c>
      <c r="L32" s="8" t="n">
        <v>102.3</v>
      </c>
    </row>
    <row r="33" spans="1:14">
      <c r="A33" s="4" t="s">
        <v>530</v>
      </c>
      <c r="L33" s="4" t="s">
        <v>393</v>
      </c>
    </row>
    <row r="34" spans="1:14">
      <c r="A34" s="4" t="s">
        <v>583</v>
      </c>
    </row>
    <row r="35" spans="1:14">
      <c r="A35" s="4" t="s">
        <v>517</v>
      </c>
      <c r="L35" s="5" t="n">
        <v>5</v>
      </c>
    </row>
    <row r="36" spans="1:14">
      <c r="A36" s="4" t="s">
        <v>530</v>
      </c>
      <c r="L36" s="4" t="s">
        <v>584</v>
      </c>
    </row>
    <row r="37" spans="1:14">
      <c r="A37" s="4" t="s">
        <v>585</v>
      </c>
    </row>
    <row r="38" spans="1:14">
      <c r="A38" s="4" t="s">
        <v>536</v>
      </c>
      <c r="D38" s="4" t="s">
        <v>453</v>
      </c>
    </row>
    <row r="39" spans="1:14">
      <c r="A39" s="4" t="s">
        <v>586</v>
      </c>
    </row>
    <row r="40" spans="1:14">
      <c r="A40" s="4" t="s">
        <v>517</v>
      </c>
      <c r="D40" s="5" t="n">
        <v>150</v>
      </c>
    </row>
    <row r="41" spans="1:14">
      <c r="A41" s="4" t="s">
        <v>532</v>
      </c>
      <c r="D41" s="5" t="n">
        <v>398</v>
      </c>
    </row>
    <row r="42" spans="1:14">
      <c r="A42" s="4" t="s">
        <v>536</v>
      </c>
      <c r="D42" s="4" t="s">
        <v>453</v>
      </c>
    </row>
    <row r="43" spans="1:14">
      <c r="A43" s="4" t="s">
        <v>529</v>
      </c>
      <c r="D43" s="6" t="n">
        <v>350000</v>
      </c>
    </row>
    <row r="44" spans="1:14">
      <c r="A44" s="4" t="s">
        <v>538</v>
      </c>
      <c r="N44" s="6" t="n">
        <v>360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587</v>
      </c>
      <c r="B1" s="2" t="s">
        <v>2</v>
      </c>
      <c r="C1" s="2" t="s">
        <v>32</v>
      </c>
    </row>
    <row r="2" spans="1:4">
      <c r="A2" s="4" t="s">
        <v>43</v>
      </c>
      <c r="B2" s="6" t="n">
        <v>15011751</v>
      </c>
      <c r="C2" s="6" t="n">
        <v>13694268</v>
      </c>
    </row>
    <row r="3" spans="1:4">
      <c r="A3" s="4" t="s">
        <v>588</v>
      </c>
    </row>
    <row r="4" spans="1:4">
      <c r="A4" s="4" t="s">
        <v>589</v>
      </c>
      <c r="B4" s="5" t="n">
        <v>26492986</v>
      </c>
      <c r="C4" s="5" t="n">
        <v>36417473</v>
      </c>
      <c r="D4" s="4" t="s">
        <v>415</v>
      </c>
    </row>
    <row r="5" spans="1:4">
      <c r="A5" s="4" t="s">
        <v>590</v>
      </c>
      <c r="B5" s="5" t="n">
        <v>-12124650</v>
      </c>
      <c r="C5" s="5" t="n">
        <v>-17022739</v>
      </c>
      <c r="D5" s="4" t="s">
        <v>415</v>
      </c>
    </row>
    <row r="6" spans="1:4">
      <c r="A6" s="4" t="s">
        <v>43</v>
      </c>
      <c r="B6" s="5" t="n">
        <v>14445019</v>
      </c>
      <c r="C6" s="5" t="n">
        <v>19394734</v>
      </c>
      <c r="D6" s="4" t="s">
        <v>415</v>
      </c>
    </row>
    <row r="7" spans="1:4">
      <c r="A7" s="4" t="s">
        <v>591</v>
      </c>
    </row>
    <row r="8" spans="1:4">
      <c r="A8" s="4" t="s">
        <v>589</v>
      </c>
      <c r="B8" s="5" t="n">
        <v>2805015</v>
      </c>
      <c r="C8" s="5" t="n">
        <v>4438079</v>
      </c>
      <c r="D8" s="4" t="s">
        <v>415</v>
      </c>
    </row>
    <row r="9" spans="1:4">
      <c r="A9" s="4" t="s">
        <v>592</v>
      </c>
    </row>
    <row r="10" spans="1:4">
      <c r="A10" s="4" t="s">
        <v>589</v>
      </c>
      <c r="B10" s="5" t="n">
        <v>18066151</v>
      </c>
      <c r="C10" s="5" t="n">
        <v>25458137</v>
      </c>
      <c r="D10" s="4" t="s">
        <v>415</v>
      </c>
    </row>
    <row r="11" spans="1:4">
      <c r="A11" s="4" t="s">
        <v>593</v>
      </c>
    </row>
    <row r="12" spans="1:4">
      <c r="A12" s="4" t="s">
        <v>589</v>
      </c>
      <c r="B12" s="5" t="n">
        <v>5621820</v>
      </c>
      <c r="C12" s="5" t="n">
        <v>6521257</v>
      </c>
      <c r="D12" s="4" t="s">
        <v>415</v>
      </c>
    </row>
    <row r="13" spans="1:4">
      <c r="A13" s="4" t="s">
        <v>594</v>
      </c>
    </row>
    <row r="14" spans="1:4">
      <c r="A14" s="4" t="s">
        <v>43</v>
      </c>
      <c r="B14" s="5" t="n">
        <v>14368336</v>
      </c>
      <c r="C14" s="5" t="n">
        <v>19394734</v>
      </c>
      <c r="D14" s="4" t="s">
        <v>415</v>
      </c>
    </row>
    <row r="15" spans="1:4">
      <c r="A15" s="4" t="s">
        <v>595</v>
      </c>
    </row>
    <row r="16" spans="1:4">
      <c r="A16" s="4" t="s">
        <v>43</v>
      </c>
      <c r="B16" s="5" t="n">
        <v>76683</v>
      </c>
      <c r="C16" s="4" t="s">
        <v>36</v>
      </c>
      <c r="D16" s="4" t="s">
        <v>415</v>
      </c>
    </row>
    <row r="17" spans="1:4">
      <c r="A17" s="4" t="s">
        <v>596</v>
      </c>
    </row>
    <row r="18" spans="1:4">
      <c r="A18" s="4" t="s">
        <v>589</v>
      </c>
      <c r="B18" s="5" t="n">
        <v>1261608</v>
      </c>
      <c r="C18" s="5" t="n">
        <v>934999</v>
      </c>
    </row>
    <row r="19" spans="1:4">
      <c r="A19" s="4" t="s">
        <v>590</v>
      </c>
      <c r="B19" s="5" t="n">
        <v>-694876</v>
      </c>
      <c r="C19" s="5" t="n">
        <v>-554868</v>
      </c>
    </row>
    <row r="20" spans="1:4">
      <c r="A20" s="4" t="s">
        <v>43</v>
      </c>
      <c r="B20" s="5" t="n">
        <v>566732</v>
      </c>
      <c r="C20" s="5" t="n">
        <v>380131</v>
      </c>
    </row>
    <row r="21" spans="1:4">
      <c r="A21" s="4" t="s">
        <v>597</v>
      </c>
    </row>
    <row r="22" spans="1:4">
      <c r="A22" s="4" t="s">
        <v>589</v>
      </c>
      <c r="B22" s="5" t="n">
        <v>7005</v>
      </c>
      <c r="C22" s="5" t="n">
        <v>7005</v>
      </c>
    </row>
    <row r="23" spans="1:4">
      <c r="A23" s="4" t="s">
        <v>598</v>
      </c>
    </row>
    <row r="24" spans="1:4">
      <c r="A24" s="4" t="s">
        <v>589</v>
      </c>
      <c r="B24" s="5" t="n">
        <v>75662</v>
      </c>
      <c r="C24" s="5" t="n">
        <v>75662</v>
      </c>
    </row>
    <row r="25" spans="1:4">
      <c r="A25" s="4" t="s">
        <v>599</v>
      </c>
    </row>
    <row r="26" spans="1:4">
      <c r="A26" s="4" t="s">
        <v>589</v>
      </c>
      <c r="B26" s="6" t="n">
        <v>1178941</v>
      </c>
      <c r="C26" s="6" t="n">
        <v>852332</v>
      </c>
    </row>
    <row r="27" spans="1:4"/>
    <row r="28" spans="1:4">
      <c r="A28" s="4" t="s">
        <v>415</v>
      </c>
      <c r="B28" s="4" t="s">
        <v>600</v>
      </c>
    </row>
  </sheetData>
  <mergeCells count="3">
    <mergeCell ref="C1:D1"/>
    <mergeCell ref="A27:D27"/>
    <mergeCell ref="B28:D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2</v>
      </c>
    </row>
    <row r="3" spans="1:3">
      <c r="A3" s="3" t="s">
        <v>157</v>
      </c>
    </row>
    <row r="4" spans="1:3">
      <c r="A4" s="4" t="s">
        <v>158</v>
      </c>
      <c r="B4" s="6" t="n">
        <v>6807901</v>
      </c>
      <c r="C4" s="6" t="n">
        <v>-2626754</v>
      </c>
    </row>
    <row r="5" spans="1:3">
      <c r="A5" s="3" t="s">
        <v>159</v>
      </c>
    </row>
    <row r="6" spans="1:3">
      <c r="A6" s="4" t="s">
        <v>160</v>
      </c>
      <c r="B6" s="5" t="n">
        <v>86683</v>
      </c>
      <c r="C6" s="5" t="n">
        <v>97265</v>
      </c>
    </row>
    <row r="7" spans="1:3">
      <c r="A7" s="4" t="s">
        <v>161</v>
      </c>
      <c r="B7" s="5" t="n">
        <v>-25157</v>
      </c>
      <c r="C7" s="5" t="n">
        <v>19750</v>
      </c>
    </row>
    <row r="8" spans="1:3">
      <c r="A8" s="4" t="s">
        <v>101</v>
      </c>
      <c r="B8" s="5" t="n">
        <v>1469195</v>
      </c>
      <c r="C8" s="5" t="n">
        <v>2094401</v>
      </c>
    </row>
    <row r="9" spans="1:3">
      <c r="A9" s="4" t="s">
        <v>102</v>
      </c>
      <c r="B9" s="5" t="n">
        <v>500000</v>
      </c>
      <c r="C9" s="4" t="s">
        <v>36</v>
      </c>
    </row>
    <row r="10" spans="1:3">
      <c r="A10" s="4" t="s">
        <v>162</v>
      </c>
      <c r="B10" s="5" t="n">
        <v>433000</v>
      </c>
      <c r="C10" s="5" t="n">
        <v>67000</v>
      </c>
    </row>
    <row r="11" spans="1:3">
      <c r="A11" s="4" t="s">
        <v>163</v>
      </c>
      <c r="B11" s="5" t="n">
        <v>75937</v>
      </c>
      <c r="C11" s="5" t="n">
        <v>29892</v>
      </c>
    </row>
    <row r="12" spans="1:3">
      <c r="A12" s="4" t="s">
        <v>164</v>
      </c>
      <c r="B12" s="5" t="n">
        <v>-11445879</v>
      </c>
      <c r="C12" s="4" t="s">
        <v>36</v>
      </c>
    </row>
    <row r="13" spans="1:3">
      <c r="A13" s="3" t="s">
        <v>165</v>
      </c>
    </row>
    <row r="14" spans="1:3">
      <c r="A14" s="4" t="s">
        <v>166</v>
      </c>
      <c r="B14" s="5" t="n">
        <v>399966</v>
      </c>
      <c r="C14" s="5" t="n">
        <v>-475702</v>
      </c>
    </row>
    <row r="15" spans="1:3">
      <c r="A15" s="4" t="s">
        <v>167</v>
      </c>
      <c r="B15" s="5" t="n">
        <v>13376</v>
      </c>
      <c r="C15" s="5" t="n">
        <v>-50329</v>
      </c>
    </row>
    <row r="16" spans="1:3">
      <c r="A16" s="4" t="s">
        <v>49</v>
      </c>
      <c r="B16" s="5" t="n">
        <v>133919</v>
      </c>
      <c r="C16" s="5" t="n">
        <v>-26489</v>
      </c>
    </row>
    <row r="17" spans="1:3">
      <c r="A17" s="4" t="s">
        <v>168</v>
      </c>
      <c r="B17" s="5" t="n">
        <v>-1551059</v>
      </c>
      <c r="C17" s="5" t="n">
        <v>-870966</v>
      </c>
    </row>
    <row r="18" spans="1:3">
      <c r="A18" s="3" t="s">
        <v>169</v>
      </c>
    </row>
    <row r="19" spans="1:3">
      <c r="A19" s="4" t="s">
        <v>170</v>
      </c>
      <c r="B19" s="5" t="n">
        <v>-2778817</v>
      </c>
      <c r="C19" s="5" t="n">
        <v>-2254499</v>
      </c>
    </row>
    <row r="20" spans="1:3">
      <c r="A20" s="4" t="s">
        <v>171</v>
      </c>
      <c r="B20" s="5" t="n">
        <v>-1000000</v>
      </c>
      <c r="C20" s="4" t="s">
        <v>36</v>
      </c>
    </row>
    <row r="21" spans="1:3">
      <c r="A21" s="4" t="s">
        <v>172</v>
      </c>
      <c r="B21" s="5" t="n">
        <v>9603610</v>
      </c>
      <c r="C21" s="4" t="s">
        <v>36</v>
      </c>
    </row>
    <row r="22" spans="1:3">
      <c r="A22" s="4" t="s">
        <v>173</v>
      </c>
      <c r="B22" s="5" t="n">
        <v>-1956061</v>
      </c>
      <c r="C22" s="5" t="n">
        <v>-879650</v>
      </c>
    </row>
    <row r="23" spans="1:3">
      <c r="A23" s="4" t="s">
        <v>174</v>
      </c>
      <c r="B23" s="5" t="n">
        <v>606541</v>
      </c>
      <c r="C23" s="5" t="n">
        <v>2231001</v>
      </c>
    </row>
    <row r="24" spans="1:3">
      <c r="A24" s="4" t="s">
        <v>175</v>
      </c>
      <c r="B24" s="5" t="n">
        <v>4475273</v>
      </c>
      <c r="C24" s="5" t="n">
        <v>-903148</v>
      </c>
    </row>
    <row r="25" spans="1:3">
      <c r="A25" s="3" t="s">
        <v>176</v>
      </c>
    </row>
    <row r="26" spans="1:3">
      <c r="A26" s="4" t="s">
        <v>177</v>
      </c>
      <c r="B26" s="5" t="n">
        <v>-681868</v>
      </c>
      <c r="C26" s="5" t="n">
        <v>-491806</v>
      </c>
    </row>
    <row r="27" spans="1:3">
      <c r="A27" s="4" t="s">
        <v>178</v>
      </c>
      <c r="B27" s="5" t="n">
        <v>5000000</v>
      </c>
      <c r="C27" s="4" t="s">
        <v>36</v>
      </c>
    </row>
    <row r="28" spans="1:3">
      <c r="A28" s="4" t="s">
        <v>179</v>
      </c>
      <c r="B28" s="5" t="n">
        <v>-2428962</v>
      </c>
      <c r="C28" s="5" t="n">
        <v>-1470570</v>
      </c>
    </row>
    <row r="29" spans="1:3">
      <c r="A29" s="4" t="s">
        <v>180</v>
      </c>
      <c r="B29" s="5" t="n">
        <v>1370000</v>
      </c>
      <c r="C29" s="5" t="n">
        <v>2494051</v>
      </c>
    </row>
    <row r="30" spans="1:3">
      <c r="A30" s="4" t="s">
        <v>181</v>
      </c>
      <c r="B30" s="5" t="n">
        <v>-775000</v>
      </c>
      <c r="C30" s="5" t="n">
        <v>-61356</v>
      </c>
    </row>
    <row r="31" spans="1:3">
      <c r="A31" s="4" t="s">
        <v>182</v>
      </c>
      <c r="B31" s="5" t="n">
        <v>632384</v>
      </c>
      <c r="C31" s="5" t="n">
        <v>230000</v>
      </c>
    </row>
    <row r="32" spans="1:3">
      <c r="A32" s="4" t="s">
        <v>183</v>
      </c>
      <c r="B32" s="5" t="n">
        <v>-2022792</v>
      </c>
      <c r="C32" s="5" t="n">
        <v>-701113</v>
      </c>
    </row>
    <row r="33" spans="1:3">
      <c r="A33" s="4" t="s">
        <v>184</v>
      </c>
      <c r="B33" s="5" t="n">
        <v>2000184</v>
      </c>
      <c r="C33" s="5" t="n">
        <v>683230</v>
      </c>
    </row>
    <row r="34" spans="1:3">
      <c r="A34" s="4" t="s">
        <v>185</v>
      </c>
      <c r="B34" s="5" t="n">
        <v>-43195</v>
      </c>
      <c r="C34" s="5" t="n">
        <v>-36622</v>
      </c>
    </row>
    <row r="35" spans="1:3">
      <c r="A35" s="4" t="s">
        <v>186</v>
      </c>
      <c r="B35" s="5" t="n">
        <v>633956</v>
      </c>
      <c r="C35" s="5" t="n">
        <v>555000</v>
      </c>
    </row>
    <row r="36" spans="1:3">
      <c r="A36" s="4" t="s">
        <v>187</v>
      </c>
      <c r="B36" s="5" t="n">
        <v>-197512</v>
      </c>
      <c r="C36" s="5" t="n">
        <v>-96630</v>
      </c>
    </row>
    <row r="37" spans="1:3">
      <c r="A37" s="4" t="s">
        <v>188</v>
      </c>
      <c r="B37" s="5" t="n">
        <v>3454226</v>
      </c>
      <c r="C37" s="5" t="n">
        <v>55000</v>
      </c>
    </row>
    <row r="38" spans="1:3">
      <c r="A38" s="4" t="s">
        <v>152</v>
      </c>
      <c r="B38" s="5" t="n">
        <v>400000</v>
      </c>
      <c r="C38" s="4" t="s">
        <v>36</v>
      </c>
    </row>
    <row r="39" spans="1:3">
      <c r="A39" s="4" t="s">
        <v>189</v>
      </c>
      <c r="B39" s="5" t="n">
        <v>-5757534</v>
      </c>
      <c r="C39" s="5" t="n">
        <v>-697324</v>
      </c>
    </row>
    <row r="40" spans="1:3">
      <c r="A40" s="4" t="s">
        <v>190</v>
      </c>
      <c r="B40" s="5" t="n">
        <v>-300044</v>
      </c>
      <c r="C40" s="5" t="n">
        <v>-77037</v>
      </c>
    </row>
    <row r="41" spans="1:3">
      <c r="A41" s="4" t="s">
        <v>191</v>
      </c>
      <c r="B41" s="5" t="n">
        <v>1283843</v>
      </c>
      <c r="C41" s="5" t="n">
        <v>384823</v>
      </c>
    </row>
    <row r="42" spans="1:3">
      <c r="A42" s="4" t="s">
        <v>192</v>
      </c>
      <c r="B42" s="5" t="n">
        <v>4208057</v>
      </c>
      <c r="C42" s="5" t="n">
        <v>-1389291</v>
      </c>
    </row>
    <row r="43" spans="1:3">
      <c r="A43" s="4" t="s">
        <v>193</v>
      </c>
      <c r="B43" s="5" t="n">
        <v>568396</v>
      </c>
      <c r="C43" s="5" t="n">
        <v>1957687</v>
      </c>
    </row>
    <row r="44" spans="1:3">
      <c r="A44" s="4" t="s">
        <v>194</v>
      </c>
      <c r="B44" s="6" t="n">
        <v>4776453</v>
      </c>
      <c r="C44" s="6" t="n">
        <v>5683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215</v>
      </c>
    </row>
    <row r="3" spans="1:3">
      <c r="A3" s="4" t="s">
        <v>602</v>
      </c>
      <c r="B3" s="6" t="n">
        <v>15545</v>
      </c>
      <c r="C3" s="6" t="n">
        <v>48922</v>
      </c>
    </row>
    <row r="4" spans="1:3">
      <c r="A4" s="4" t="s">
        <v>603</v>
      </c>
      <c r="B4" s="5" t="n">
        <v>57235</v>
      </c>
      <c r="C4" s="5" t="n">
        <v>58790</v>
      </c>
    </row>
    <row r="5" spans="1:3">
      <c r="A5" s="4" t="s">
        <v>604</v>
      </c>
      <c r="B5" s="5" t="n">
        <v>8000</v>
      </c>
      <c r="C5" s="5" t="n">
        <v>14805</v>
      </c>
    </row>
    <row r="6" spans="1:3">
      <c r="A6" s="4" t="s">
        <v>605</v>
      </c>
      <c r="B6" s="5" t="n">
        <v>7417</v>
      </c>
      <c r="C6" s="5" t="n">
        <v>8130</v>
      </c>
    </row>
    <row r="7" spans="1:3">
      <c r="A7" s="4" t="s">
        <v>606</v>
      </c>
      <c r="B7" s="5" t="n">
        <v>7617</v>
      </c>
      <c r="C7" s="5" t="n">
        <v>43054</v>
      </c>
    </row>
    <row r="8" spans="1:3">
      <c r="A8" s="4" t="s">
        <v>607</v>
      </c>
      <c r="B8" s="5" t="n">
        <v>17636</v>
      </c>
      <c r="C8" s="5" t="n">
        <v>3953</v>
      </c>
    </row>
    <row r="9" spans="1:3">
      <c r="A9" s="4" t="s">
        <v>608</v>
      </c>
      <c r="B9" s="6" t="n">
        <v>113450</v>
      </c>
      <c r="C9" s="6" t="n">
        <v>1776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09</v>
      </c>
      <c r="B1" s="2" t="s">
        <v>1</v>
      </c>
    </row>
    <row r="2" spans="1:5">
      <c r="B2" s="2" t="s">
        <v>2</v>
      </c>
      <c r="C2" s="2" t="s">
        <v>32</v>
      </c>
      <c r="D2" s="2" t="s">
        <v>571</v>
      </c>
      <c r="E2" s="2" t="s">
        <v>610</v>
      </c>
    </row>
    <row r="3" spans="1:5">
      <c r="A3" s="4" t="s">
        <v>611</v>
      </c>
      <c r="E3" s="6" t="n">
        <v>1000000</v>
      </c>
    </row>
    <row r="4" spans="1:5">
      <c r="A4" s="4" t="s">
        <v>612</v>
      </c>
      <c r="C4" s="6" t="n">
        <v>67000</v>
      </c>
    </row>
    <row r="5" spans="1:5">
      <c r="A5" s="4" t="s">
        <v>613</v>
      </c>
    </row>
    <row r="6" spans="1:5">
      <c r="A6" s="4" t="s">
        <v>611</v>
      </c>
      <c r="D6" s="6" t="n">
        <v>1000000</v>
      </c>
    </row>
    <row r="7" spans="1:5">
      <c r="A7" s="4" t="s">
        <v>614</v>
      </c>
    </row>
    <row r="8" spans="1:5">
      <c r="A8" s="4" t="s">
        <v>615</v>
      </c>
      <c r="B8" s="6" t="n">
        <v>1600000</v>
      </c>
      <c r="C8" s="6" t="n">
        <v>1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2</v>
      </c>
      <c r="C1" s="2" t="s">
        <v>32</v>
      </c>
      <c r="D1" s="2" t="s">
        <v>571</v>
      </c>
      <c r="E1" s="2" t="s">
        <v>610</v>
      </c>
    </row>
    <row r="2" spans="1:5">
      <c r="A2" s="4" t="s">
        <v>617</v>
      </c>
      <c r="E2" s="6" t="n">
        <v>500000</v>
      </c>
    </row>
    <row r="3" spans="1:5">
      <c r="A3" s="4" t="s">
        <v>45</v>
      </c>
      <c r="B3" s="4" t="s">
        <v>36</v>
      </c>
      <c r="C3" s="6" t="n">
        <v>500000</v>
      </c>
      <c r="D3" s="4" t="s">
        <v>36</v>
      </c>
      <c r="E3" s="5" t="n">
        <v>500000</v>
      </c>
    </row>
    <row r="4" spans="1:5">
      <c r="A4" s="4" t="s">
        <v>618</v>
      </c>
      <c r="E4" s="5" t="n">
        <v>1000000</v>
      </c>
    </row>
    <row r="5" spans="1:5">
      <c r="A5" s="4" t="s">
        <v>619</v>
      </c>
    </row>
    <row r="6" spans="1:5">
      <c r="A6" s="4" t="s">
        <v>617</v>
      </c>
      <c r="E6" s="5" t="n">
        <v>100000</v>
      </c>
    </row>
    <row r="7" spans="1:5">
      <c r="A7" s="4" t="s">
        <v>620</v>
      </c>
    </row>
    <row r="8" spans="1:5">
      <c r="A8" s="4" t="s">
        <v>617</v>
      </c>
      <c r="E8" s="6" t="n">
        <v>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4" t="s">
        <v>622</v>
      </c>
      <c r="B3" s="6" t="n">
        <v>500000</v>
      </c>
    </row>
    <row r="4" spans="1:3">
      <c r="A4" s="4" t="s">
        <v>623</v>
      </c>
      <c r="C4" s="6" t="n">
        <v>67000</v>
      </c>
    </row>
    <row r="5" spans="1:3">
      <c r="A5" s="4" t="s">
        <v>624</v>
      </c>
      <c r="B5" s="5" t="n">
        <v>433000</v>
      </c>
    </row>
    <row r="6" spans="1:3">
      <c r="A6" s="4" t="s">
        <v>625</v>
      </c>
      <c r="B6" s="4" t="s">
        <v>36</v>
      </c>
    </row>
    <row r="7" spans="1:3">
      <c r="A7" s="4" t="s">
        <v>619</v>
      </c>
    </row>
    <row r="8" spans="1:3">
      <c r="A8" s="4" t="s">
        <v>622</v>
      </c>
      <c r="B8" s="5" t="n">
        <v>100000</v>
      </c>
    </row>
    <row r="9" spans="1:3">
      <c r="A9" s="4" t="s">
        <v>623</v>
      </c>
      <c r="C9" s="5" t="n">
        <v>10000</v>
      </c>
    </row>
    <row r="10" spans="1:3">
      <c r="A10" s="4" t="s">
        <v>624</v>
      </c>
      <c r="B10" s="5" t="n">
        <v>90000</v>
      </c>
    </row>
    <row r="11" spans="1:3">
      <c r="A11" s="4" t="s">
        <v>625</v>
      </c>
      <c r="B11" s="4" t="s">
        <v>36</v>
      </c>
    </row>
    <row r="12" spans="1:3">
      <c r="A12" s="4" t="s">
        <v>626</v>
      </c>
      <c r="B12" s="4" t="s">
        <v>457</v>
      </c>
    </row>
    <row r="13" spans="1:3">
      <c r="A13" s="4" t="s">
        <v>620</v>
      </c>
    </row>
    <row r="14" spans="1:3">
      <c r="A14" s="4" t="s">
        <v>622</v>
      </c>
      <c r="B14" s="6" t="n">
        <v>400000</v>
      </c>
    </row>
    <row r="15" spans="1:3">
      <c r="A15" s="4" t="s">
        <v>623</v>
      </c>
      <c r="C15" s="6" t="n">
        <v>57000</v>
      </c>
    </row>
    <row r="16" spans="1:3">
      <c r="A16" s="4" t="s">
        <v>624</v>
      </c>
      <c r="B16" s="5" t="n">
        <v>343000</v>
      </c>
    </row>
    <row r="17" spans="1:3">
      <c r="A17" s="4" t="s">
        <v>625</v>
      </c>
      <c r="B17" s="4" t="s">
        <v>36</v>
      </c>
    </row>
    <row r="18" spans="1:3">
      <c r="A18" s="4" t="s">
        <v>626</v>
      </c>
      <c r="B18" s="4" t="s">
        <v>4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2</v>
      </c>
    </row>
    <row r="3" spans="1:3">
      <c r="A3" s="3" t="s">
        <v>218</v>
      </c>
    </row>
    <row r="4" spans="1:3">
      <c r="A4" s="4" t="s">
        <v>478</v>
      </c>
      <c r="B4" s="6" t="n">
        <v>500000</v>
      </c>
      <c r="C4" s="4" t="s">
        <v>36</v>
      </c>
    </row>
    <row r="5" spans="1:3">
      <c r="A5" s="4" t="s">
        <v>628</v>
      </c>
      <c r="C5" s="5" t="n">
        <v>500000</v>
      </c>
    </row>
    <row r="6" spans="1:3">
      <c r="A6" s="4" t="s">
        <v>629</v>
      </c>
      <c r="B6" s="5" t="n">
        <v>-500000</v>
      </c>
      <c r="C6" s="4" t="s">
        <v>36</v>
      </c>
    </row>
    <row r="7" spans="1:3">
      <c r="A7" s="4" t="s">
        <v>482</v>
      </c>
      <c r="B7" s="4" t="s">
        <v>36</v>
      </c>
      <c r="C7" s="6" t="n">
        <v>5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7"/>
    <col customWidth="1" max="3" min="3" width="4"/>
    <col customWidth="1" max="4" min="4" width="14"/>
  </cols>
  <sheetData>
    <row r="1" spans="1:4">
      <c r="A1" s="1" t="s">
        <v>630</v>
      </c>
      <c r="B1" s="2" t="s">
        <v>2</v>
      </c>
      <c r="C1" s="2" t="s">
        <v>415</v>
      </c>
      <c r="D1" s="2" t="s">
        <v>32</v>
      </c>
    </row>
    <row r="2" spans="1:4">
      <c r="A2" s="3" t="s">
        <v>220</v>
      </c>
    </row>
    <row r="3" spans="1:4">
      <c r="A3" s="4" t="s">
        <v>631</v>
      </c>
      <c r="B3" s="6" t="n">
        <v>741917</v>
      </c>
      <c r="D3" s="6" t="n">
        <v>1025749</v>
      </c>
    </row>
    <row r="4" spans="1:4">
      <c r="A4" s="4" t="s">
        <v>632</v>
      </c>
      <c r="B4" s="5" t="n">
        <v>271739</v>
      </c>
      <c r="D4" s="5" t="n">
        <v>257259</v>
      </c>
    </row>
    <row r="5" spans="1:4">
      <c r="A5" s="4" t="s">
        <v>633</v>
      </c>
      <c r="B5" s="5" t="n">
        <v>38957</v>
      </c>
      <c r="D5" s="5" t="n">
        <v>32608</v>
      </c>
    </row>
    <row r="6" spans="1:4">
      <c r="A6" s="4" t="s">
        <v>634</v>
      </c>
      <c r="B6" s="5" t="n">
        <v>340169</v>
      </c>
      <c r="D6" s="5" t="n">
        <v>20000</v>
      </c>
    </row>
    <row r="7" spans="1:4">
      <c r="A7" s="4" t="s">
        <v>635</v>
      </c>
      <c r="B7" s="5" t="n">
        <v>26565</v>
      </c>
      <c r="D7" s="5" t="n">
        <v>52852</v>
      </c>
    </row>
    <row r="8" spans="1:4">
      <c r="A8" s="4" t="s">
        <v>636</v>
      </c>
      <c r="B8" s="5" t="n">
        <v>15000</v>
      </c>
      <c r="D8" s="5" t="n">
        <v>11832</v>
      </c>
    </row>
    <row r="9" spans="1:4">
      <c r="A9" s="4" t="s">
        <v>637</v>
      </c>
      <c r="B9" s="5" t="n">
        <v>140439</v>
      </c>
      <c r="D9" s="5" t="n">
        <v>190533</v>
      </c>
    </row>
    <row r="10" spans="1:4">
      <c r="A10" s="4" t="s">
        <v>638</v>
      </c>
      <c r="B10" s="5" t="n">
        <v>130015</v>
      </c>
      <c r="D10" s="5" t="n">
        <v>98175</v>
      </c>
    </row>
    <row r="11" spans="1:4">
      <c r="A11" s="4" t="s">
        <v>639</v>
      </c>
      <c r="B11" s="5" t="n">
        <v>305071</v>
      </c>
      <c r="D11" s="5" t="n">
        <v>163772</v>
      </c>
    </row>
    <row r="12" spans="1:4">
      <c r="A12" s="4" t="s">
        <v>640</v>
      </c>
      <c r="B12" s="5" t="n">
        <v>107467</v>
      </c>
      <c r="D12" s="5" t="n">
        <v>133146</v>
      </c>
    </row>
    <row r="13" spans="1:4">
      <c r="A13" s="4" t="s">
        <v>641</v>
      </c>
      <c r="B13" s="5" t="n">
        <v>180813</v>
      </c>
      <c r="D13" s="5" t="n">
        <v>177974</v>
      </c>
    </row>
    <row r="14" spans="1:4">
      <c r="A14" s="4" t="s">
        <v>642</v>
      </c>
      <c r="B14" s="6" t="n">
        <v>2298152</v>
      </c>
      <c r="D14" s="6" t="n">
        <v>2163900</v>
      </c>
    </row>
    <row r="15" spans="1:4"/>
    <row r="16" spans="1:4">
      <c r="A16" s="4" t="s">
        <v>415</v>
      </c>
      <c r="B16" s="4" t="s">
        <v>643</v>
      </c>
    </row>
  </sheetData>
  <mergeCells count="15">
    <mergeCell ref="B2:C2"/>
    <mergeCell ref="B3:C3"/>
    <mergeCell ref="B4:C4"/>
    <mergeCell ref="B5:C5"/>
    <mergeCell ref="B6:C6"/>
    <mergeCell ref="B7:C7"/>
    <mergeCell ref="B8:C8"/>
    <mergeCell ref="B9:C9"/>
    <mergeCell ref="B10:C10"/>
    <mergeCell ref="B11:C11"/>
    <mergeCell ref="B12:C12"/>
    <mergeCell ref="B13:C13"/>
    <mergeCell ref="B14:C14"/>
    <mergeCell ref="A15:D15"/>
    <mergeCell ref="B16:D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80"/>
    <col customWidth="1" max="6" min="6" width="14"/>
  </cols>
  <sheetData>
    <row r="1" spans="1:6">
      <c r="A1" s="1" t="s">
        <v>644</v>
      </c>
      <c r="B1" s="2" t="s">
        <v>645</v>
      </c>
      <c r="C1" s="2" t="s">
        <v>646</v>
      </c>
      <c r="D1" s="2" t="s">
        <v>647</v>
      </c>
      <c r="E1" s="2" t="s">
        <v>2</v>
      </c>
      <c r="F1" s="2" t="s">
        <v>32</v>
      </c>
    </row>
    <row r="2" spans="1:6">
      <c r="A2" s="4" t="s">
        <v>648</v>
      </c>
      <c r="E2" s="4" t="s">
        <v>649</v>
      </c>
    </row>
    <row r="3" spans="1:6">
      <c r="A3" s="4" t="s">
        <v>650</v>
      </c>
      <c r="E3" s="4" t="s">
        <v>651</v>
      </c>
      <c r="F3" s="4" t="s">
        <v>652</v>
      </c>
    </row>
    <row r="4" spans="1:6">
      <c r="A4" s="4" t="s">
        <v>653</v>
      </c>
      <c r="E4" s="6" t="n">
        <v>4927000</v>
      </c>
    </row>
    <row r="5" spans="1:6">
      <c r="A5" s="4" t="s">
        <v>369</v>
      </c>
      <c r="E5" s="4" t="s">
        <v>370</v>
      </c>
      <c r="F5" s="4" t="s">
        <v>370</v>
      </c>
    </row>
    <row r="6" spans="1:6">
      <c r="A6" s="4" t="s">
        <v>654</v>
      </c>
      <c r="E6" s="6" t="n">
        <v>6000</v>
      </c>
    </row>
    <row r="7" spans="1:6">
      <c r="A7" s="4" t="s">
        <v>655</v>
      </c>
    </row>
    <row r="8" spans="1:6">
      <c r="A8" s="4" t="s">
        <v>653</v>
      </c>
      <c r="E8" s="5" t="n">
        <v>4927000</v>
      </c>
    </row>
    <row r="9" spans="1:6">
      <c r="A9" s="4" t="s">
        <v>654</v>
      </c>
      <c r="E9" s="5" t="n">
        <v>5000</v>
      </c>
    </row>
    <row r="10" spans="1:6">
      <c r="A10" s="4" t="s">
        <v>656</v>
      </c>
      <c r="B10" s="6" t="n">
        <v>5000000</v>
      </c>
    </row>
    <row r="11" spans="1:6">
      <c r="A11" s="4" t="s">
        <v>657</v>
      </c>
      <c r="B11" s="6" t="n">
        <v>3045000</v>
      </c>
    </row>
    <row r="12" spans="1:6">
      <c r="A12" s="4" t="s">
        <v>658</v>
      </c>
      <c r="B12" s="4" t="s">
        <v>659</v>
      </c>
    </row>
    <row r="13" spans="1:6">
      <c r="A13" s="4" t="s">
        <v>660</v>
      </c>
    </row>
    <row r="14" spans="1:6">
      <c r="A14" s="4" t="s">
        <v>369</v>
      </c>
      <c r="B14" s="4" t="s">
        <v>661</v>
      </c>
    </row>
    <row r="15" spans="1:6">
      <c r="A15" s="4" t="s">
        <v>662</v>
      </c>
    </row>
    <row r="16" spans="1:6">
      <c r="A16" s="4" t="s">
        <v>369</v>
      </c>
      <c r="B16" s="4" t="s">
        <v>663</v>
      </c>
    </row>
    <row r="17" spans="1:6">
      <c r="A17" s="4" t="s">
        <v>664</v>
      </c>
    </row>
    <row r="18" spans="1:6">
      <c r="A18" s="4" t="s">
        <v>369</v>
      </c>
      <c r="B18" s="4" t="s">
        <v>661</v>
      </c>
    </row>
    <row r="19" spans="1:6">
      <c r="A19" s="4" t="s">
        <v>665</v>
      </c>
    </row>
    <row r="20" spans="1:6">
      <c r="A20" s="4" t="s">
        <v>653</v>
      </c>
      <c r="D20" s="6" t="n">
        <v>5500000</v>
      </c>
    </row>
    <row r="21" spans="1:6">
      <c r="A21" s="4" t="s">
        <v>666</v>
      </c>
      <c r="D21" s="4" t="s">
        <v>457</v>
      </c>
    </row>
    <row r="22" spans="1:6">
      <c r="A22" s="4" t="s">
        <v>369</v>
      </c>
      <c r="D22" s="4" t="s">
        <v>667</v>
      </c>
    </row>
    <row r="23" spans="1:6">
      <c r="A23" s="4" t="s">
        <v>668</v>
      </c>
      <c r="E23" s="5" t="n">
        <v>4828000</v>
      </c>
    </row>
    <row r="24" spans="1:6">
      <c r="A24" s="4" t="s">
        <v>654</v>
      </c>
      <c r="E24" s="6" t="n">
        <v>11000</v>
      </c>
    </row>
    <row r="25" spans="1:6">
      <c r="A25" s="4" t="s">
        <v>669</v>
      </c>
    </row>
    <row r="26" spans="1:6">
      <c r="A26" s="4" t="s">
        <v>653</v>
      </c>
      <c r="C26" s="6" t="n">
        <v>3500000</v>
      </c>
    </row>
    <row r="27" spans="1:6">
      <c r="A27" s="4" t="s">
        <v>666</v>
      </c>
      <c r="C27" s="4" t="s">
        <v>670</v>
      </c>
    </row>
    <row r="28" spans="1:6">
      <c r="A28" s="4" t="s">
        <v>369</v>
      </c>
      <c r="C28" s="4" t="s">
        <v>671</v>
      </c>
    </row>
    <row r="29" spans="1:6">
      <c r="A29" s="4" t="s">
        <v>672</v>
      </c>
    </row>
    <row r="30" spans="1:6">
      <c r="A30" s="4" t="s">
        <v>369</v>
      </c>
      <c r="C30" s="4" t="s">
        <v>673</v>
      </c>
    </row>
    <row r="31" spans="1:6">
      <c r="A31" s="4" t="s">
        <v>674</v>
      </c>
    </row>
    <row r="32" spans="1:6">
      <c r="A32" s="4" t="s">
        <v>369</v>
      </c>
      <c r="C32" s="4" t="s">
        <v>6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4" t="s">
        <v>676</v>
      </c>
      <c r="B2" s="6" t="n">
        <v>9754335</v>
      </c>
      <c r="C2" s="6" t="n">
        <v>8075757</v>
      </c>
    </row>
    <row r="3" spans="1:3">
      <c r="A3" s="4" t="s">
        <v>677</v>
      </c>
    </row>
    <row r="4" spans="1:3">
      <c r="A4" s="4" t="s">
        <v>676</v>
      </c>
      <c r="B4" s="5" t="n">
        <v>4927076</v>
      </c>
      <c r="C4" s="5" t="n">
        <v>3112112</v>
      </c>
    </row>
    <row r="5" spans="1:3">
      <c r="A5" s="4" t="s">
        <v>574</v>
      </c>
    </row>
    <row r="6" spans="1:3">
      <c r="A6" s="4" t="s">
        <v>676</v>
      </c>
      <c r="B6" s="6" t="n">
        <v>4827259</v>
      </c>
      <c r="C6" s="6" t="n">
        <v>49636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679</v>
      </c>
    </row>
    <row r="3" spans="1:4">
      <c r="A3" s="4" t="s">
        <v>680</v>
      </c>
      <c r="B3" s="4" t="s">
        <v>370</v>
      </c>
      <c r="C3" s="4" t="s">
        <v>370</v>
      </c>
    </row>
    <row r="4" spans="1:4">
      <c r="A4" s="4" t="s">
        <v>677</v>
      </c>
    </row>
    <row r="5" spans="1:4">
      <c r="A5" s="4" t="s">
        <v>681</v>
      </c>
      <c r="B5" s="6" t="n">
        <v>28493</v>
      </c>
      <c r="C5" s="6" t="n">
        <v>28493</v>
      </c>
    </row>
    <row r="6" spans="1:4">
      <c r="A6" s="4" t="s">
        <v>680</v>
      </c>
      <c r="B6" s="4" t="s">
        <v>661</v>
      </c>
      <c r="C6" s="4" t="s">
        <v>661</v>
      </c>
    </row>
    <row r="7" spans="1:4">
      <c r="A7" s="4" t="s">
        <v>682</v>
      </c>
      <c r="B7" s="6" t="n">
        <v>7600000</v>
      </c>
      <c r="C7" s="6" t="n">
        <v>7600000</v>
      </c>
    </row>
    <row r="8" spans="1:4">
      <c r="A8" s="4" t="s">
        <v>574</v>
      </c>
    </row>
    <row r="9" spans="1:4">
      <c r="A9" s="4" t="s">
        <v>681</v>
      </c>
      <c r="B9" s="6" t="n">
        <v>32419</v>
      </c>
      <c r="C9" s="6" t="n">
        <v>32419</v>
      </c>
    </row>
    <row r="10" spans="1:4">
      <c r="A10" s="4" t="s">
        <v>680</v>
      </c>
      <c r="B10" s="4" t="s">
        <v>667</v>
      </c>
      <c r="C10" s="4" t="s">
        <v>667</v>
      </c>
      <c r="D10" s="4" t="s">
        <v>667</v>
      </c>
    </row>
    <row r="11" spans="1:4">
      <c r="A11" s="4" t="s">
        <v>683</v>
      </c>
      <c r="B11" s="6" t="n">
        <v>4112498</v>
      </c>
      <c r="C11" s="6" t="n">
        <v>4112498</v>
      </c>
    </row>
    <row r="12" spans="1:4">
      <c r="A12" s="4" t="s">
        <v>682</v>
      </c>
      <c r="B12" s="6" t="n">
        <v>4800000</v>
      </c>
      <c r="C12" s="6" t="n">
        <v>48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684</v>
      </c>
      <c r="B1" s="2" t="s">
        <v>685</v>
      </c>
      <c r="C1" s="2" t="s">
        <v>610</v>
      </c>
      <c r="D1" s="2" t="s">
        <v>2</v>
      </c>
      <c r="E1" s="2" t="s">
        <v>686</v>
      </c>
    </row>
    <row r="2" spans="1:5">
      <c r="A2" s="4" t="s">
        <v>687</v>
      </c>
      <c r="D2" s="6" t="n">
        <v>828000</v>
      </c>
    </row>
    <row r="3" spans="1:5">
      <c r="A3" s="4" t="s">
        <v>688</v>
      </c>
      <c r="D3" s="5" t="n">
        <v>6000</v>
      </c>
    </row>
    <row r="4" spans="1:5">
      <c r="A4" s="4" t="s">
        <v>613</v>
      </c>
    </row>
    <row r="5" spans="1:5">
      <c r="A5" s="4" t="s">
        <v>689</v>
      </c>
      <c r="C5" s="6" t="n">
        <v>400000</v>
      </c>
    </row>
    <row r="6" spans="1:5">
      <c r="A6" s="4" t="s">
        <v>690</v>
      </c>
      <c r="C6" s="4" t="s">
        <v>691</v>
      </c>
    </row>
    <row r="7" spans="1:5">
      <c r="A7" s="4" t="s">
        <v>692</v>
      </c>
      <c r="C7" s="4" t="s">
        <v>673</v>
      </c>
    </row>
    <row r="8" spans="1:5">
      <c r="A8" s="4" t="s">
        <v>693</v>
      </c>
    </row>
    <row r="9" spans="1:5">
      <c r="A9" s="4" t="s">
        <v>689</v>
      </c>
      <c r="B9" s="6" t="n">
        <v>850000</v>
      </c>
    </row>
    <row r="10" spans="1:5">
      <c r="A10" s="4" t="s">
        <v>690</v>
      </c>
      <c r="B10" s="4" t="s">
        <v>694</v>
      </c>
    </row>
    <row r="11" spans="1:5">
      <c r="A11" s="4" t="s">
        <v>692</v>
      </c>
      <c r="B11" s="4" t="s">
        <v>695</v>
      </c>
    </row>
    <row r="12" spans="1:5">
      <c r="A12" s="4" t="s">
        <v>696</v>
      </c>
    </row>
    <row r="13" spans="1:5">
      <c r="A13" s="4" t="s">
        <v>692</v>
      </c>
      <c r="B13" s="4" t="s">
        <v>697</v>
      </c>
    </row>
    <row r="14" spans="1:5">
      <c r="A14" s="4" t="s">
        <v>698</v>
      </c>
    </row>
    <row r="15" spans="1:5">
      <c r="A15" s="4" t="s">
        <v>692</v>
      </c>
      <c r="B15" s="4" t="s">
        <v>695</v>
      </c>
    </row>
    <row r="16" spans="1:5">
      <c r="A16" s="4" t="s">
        <v>699</v>
      </c>
    </row>
    <row r="17" spans="1:5">
      <c r="A17" s="4" t="s">
        <v>687</v>
      </c>
      <c r="D17" s="5" t="n">
        <v>124000</v>
      </c>
    </row>
    <row r="18" spans="1:5">
      <c r="A18" s="4" t="s">
        <v>688</v>
      </c>
      <c r="D18" s="6" t="n">
        <v>2000</v>
      </c>
    </row>
    <row r="19" spans="1:5">
      <c r="A19" s="4" t="s">
        <v>700</v>
      </c>
    </row>
    <row r="20" spans="1:5">
      <c r="A20" s="4" t="s">
        <v>374</v>
      </c>
      <c r="E20" s="6" t="n">
        <v>3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1</v>
      </c>
      <c r="B1" s="2" t="s">
        <v>702</v>
      </c>
      <c r="C1" s="2" t="s">
        <v>2</v>
      </c>
      <c r="D1" s="2" t="s">
        <v>32</v>
      </c>
    </row>
    <row r="2" spans="1:4">
      <c r="A2" s="4" t="s">
        <v>703</v>
      </c>
      <c r="C2" s="6" t="n">
        <v>810799</v>
      </c>
      <c r="D2" s="4" t="s">
        <v>36</v>
      </c>
    </row>
    <row r="3" spans="1:4">
      <c r="A3" s="4" t="s">
        <v>704</v>
      </c>
      <c r="C3" s="5" t="n">
        <v>296315</v>
      </c>
      <c r="D3" s="5" t="n">
        <v>145000</v>
      </c>
    </row>
    <row r="4" spans="1:4">
      <c r="A4" s="4" t="s">
        <v>551</v>
      </c>
    </row>
    <row r="5" spans="1:4">
      <c r="A5" s="4" t="s">
        <v>705</v>
      </c>
      <c r="B5" s="6" t="n">
        <v>1000000</v>
      </c>
      <c r="C5" s="5" t="n">
        <v>1000000</v>
      </c>
    </row>
    <row r="6" spans="1:4">
      <c r="A6" s="4" t="s">
        <v>706</v>
      </c>
      <c r="B6" s="4" t="s">
        <v>370</v>
      </c>
    </row>
    <row r="7" spans="1:4">
      <c r="A7" s="4" t="s">
        <v>707</v>
      </c>
      <c r="B7" s="4" t="s">
        <v>708</v>
      </c>
    </row>
    <row r="8" spans="1:4">
      <c r="A8" s="4" t="s">
        <v>709</v>
      </c>
      <c r="C8" s="5" t="n">
        <v>630000</v>
      </c>
    </row>
    <row r="9" spans="1:4">
      <c r="A9" s="4" t="s">
        <v>710</v>
      </c>
      <c r="C9" s="5" t="n">
        <v>4768</v>
      </c>
      <c r="D9" s="6" t="n">
        <v>5112</v>
      </c>
    </row>
    <row r="10" spans="1:4">
      <c r="A10" s="4" t="s">
        <v>711</v>
      </c>
      <c r="C10" s="6" t="n">
        <v>155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712</v>
      </c>
      <c r="B1" s="2" t="s">
        <v>713</v>
      </c>
      <c r="C1" s="2" t="s">
        <v>714</v>
      </c>
      <c r="D1" s="2" t="s">
        <v>2</v>
      </c>
      <c r="E1" s="2" t="s">
        <v>32</v>
      </c>
      <c r="F1" s="2" t="s">
        <v>715</v>
      </c>
      <c r="G1" s="2" t="s">
        <v>716</v>
      </c>
      <c r="H1" s="2" t="s">
        <v>717</v>
      </c>
      <c r="I1" s="2" t="s">
        <v>718</v>
      </c>
      <c r="J1" s="2" t="s">
        <v>719</v>
      </c>
    </row>
    <row r="2" spans="1:10">
      <c r="A2" s="4" t="s">
        <v>720</v>
      </c>
      <c r="D2" s="6" t="n">
        <v>959000</v>
      </c>
      <c r="E2" s="6" t="n">
        <v>18000</v>
      </c>
    </row>
    <row r="3" spans="1:10">
      <c r="A3" s="4" t="s">
        <v>721</v>
      </c>
      <c r="D3" s="5" t="n">
        <v>524930</v>
      </c>
      <c r="E3" s="5" t="n">
        <v>3259</v>
      </c>
    </row>
    <row r="4" spans="1:10">
      <c r="A4" s="4" t="s">
        <v>369</v>
      </c>
      <c r="D4" s="4" t="s">
        <v>370</v>
      </c>
      <c r="E4" s="4" t="s">
        <v>370</v>
      </c>
    </row>
    <row r="5" spans="1:10">
      <c r="A5" s="4" t="s">
        <v>722</v>
      </c>
      <c r="D5" s="6" t="n">
        <v>4927000</v>
      </c>
    </row>
    <row r="6" spans="1:10">
      <c r="A6" s="4" t="s">
        <v>723</v>
      </c>
    </row>
    <row r="7" spans="1:10">
      <c r="A7" s="4" t="s">
        <v>724</v>
      </c>
      <c r="J7" s="6" t="n">
        <v>425000</v>
      </c>
    </row>
    <row r="8" spans="1:10">
      <c r="A8" s="4" t="s">
        <v>725</v>
      </c>
    </row>
    <row r="9" spans="1:10">
      <c r="A9" s="4" t="s">
        <v>724</v>
      </c>
      <c r="J9" s="5" t="n">
        <v>25000</v>
      </c>
    </row>
    <row r="10" spans="1:10">
      <c r="A10" s="4" t="s">
        <v>726</v>
      </c>
    </row>
    <row r="11" spans="1:10">
      <c r="A11" s="4" t="s">
        <v>369</v>
      </c>
      <c r="C11" s="4" t="s">
        <v>370</v>
      </c>
    </row>
    <row r="12" spans="1:10">
      <c r="A12" s="4" t="s">
        <v>724</v>
      </c>
      <c r="C12" s="6" t="n">
        <v>80000</v>
      </c>
      <c r="F12" s="6" t="n">
        <v>90000</v>
      </c>
      <c r="G12" s="6" t="n">
        <v>63040</v>
      </c>
      <c r="I12" s="6" t="n">
        <v>36960</v>
      </c>
    </row>
    <row r="13" spans="1:10">
      <c r="A13" s="4" t="s">
        <v>690</v>
      </c>
      <c r="C13" s="4" t="s">
        <v>727</v>
      </c>
    </row>
    <row r="14" spans="1:10">
      <c r="A14" s="4" t="s">
        <v>722</v>
      </c>
      <c r="C14" s="6" t="n">
        <v>270000</v>
      </c>
    </row>
    <row r="15" spans="1:10">
      <c r="A15" s="4" t="s">
        <v>728</v>
      </c>
    </row>
    <row r="16" spans="1:10">
      <c r="A16" s="4" t="s">
        <v>729</v>
      </c>
      <c r="B16" s="4" t="s">
        <v>730</v>
      </c>
    </row>
    <row r="17" spans="1:10">
      <c r="A17" s="4" t="s">
        <v>731</v>
      </c>
    </row>
    <row r="18" spans="1:10">
      <c r="A18" s="4" t="s">
        <v>722</v>
      </c>
      <c r="J18" s="5" t="n">
        <v>25000</v>
      </c>
    </row>
    <row r="19" spans="1:10">
      <c r="A19" s="4" t="s">
        <v>732</v>
      </c>
    </row>
    <row r="20" spans="1:10">
      <c r="A20" s="4" t="s">
        <v>722</v>
      </c>
      <c r="J20" s="5" t="n">
        <v>100000</v>
      </c>
    </row>
    <row r="21" spans="1:10">
      <c r="A21" s="4" t="s">
        <v>733</v>
      </c>
    </row>
    <row r="22" spans="1:10">
      <c r="A22" s="4" t="s">
        <v>724</v>
      </c>
      <c r="J22" s="6" t="n">
        <v>50000</v>
      </c>
    </row>
    <row r="23" spans="1:10">
      <c r="A23" s="4" t="s">
        <v>722</v>
      </c>
      <c r="H23" s="6" t="n">
        <v>50000</v>
      </c>
    </row>
    <row r="24" spans="1:10">
      <c r="A24" s="4" t="s">
        <v>734</v>
      </c>
    </row>
    <row r="25" spans="1:10">
      <c r="A25" s="4" t="s">
        <v>369</v>
      </c>
      <c r="B25" s="4" t="s">
        <v>370</v>
      </c>
    </row>
    <row r="26" spans="1:10">
      <c r="A26" s="4" t="s">
        <v>690</v>
      </c>
      <c r="B26" s="4" t="s">
        <v>727</v>
      </c>
    </row>
    <row r="27" spans="1:10">
      <c r="A27" s="4" t="s">
        <v>722</v>
      </c>
      <c r="B27" s="6" t="n">
        <v>525000</v>
      </c>
    </row>
    <row r="28" spans="1:10">
      <c r="A28" s="4" t="s">
        <v>735</v>
      </c>
    </row>
    <row r="29" spans="1:10">
      <c r="A29" s="4" t="s">
        <v>720</v>
      </c>
      <c r="D29" s="6" t="n">
        <v>200000</v>
      </c>
    </row>
    <row r="30" spans="1:10">
      <c r="A30" s="4" t="s">
        <v>384</v>
      </c>
    </row>
    <row r="31" spans="1:10">
      <c r="A31" s="4" t="s">
        <v>721</v>
      </c>
      <c r="D31" s="5" t="n">
        <v>91259</v>
      </c>
      <c r="E31" s="5" t="n">
        <v>9903</v>
      </c>
    </row>
    <row r="32" spans="1:10">
      <c r="A32" s="4" t="s">
        <v>736</v>
      </c>
      <c r="D32" s="4" t="s">
        <v>737</v>
      </c>
      <c r="E32" s="4" t="s">
        <v>7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21"/>
  </cols>
  <sheetData>
    <row r="1" spans="1:2">
      <c r="A1" s="1" t="s">
        <v>739</v>
      </c>
      <c r="B1" s="2" t="s">
        <v>740</v>
      </c>
    </row>
    <row r="2" spans="1:2">
      <c r="A2" s="5" t="n">
        <v>2019</v>
      </c>
      <c r="B2" s="6" t="n">
        <v>1754309</v>
      </c>
    </row>
    <row r="3" spans="1:2">
      <c r="A3" s="5" t="n">
        <v>2020</v>
      </c>
      <c r="B3" s="5" t="n">
        <v>667883</v>
      </c>
    </row>
    <row r="4" spans="1:2">
      <c r="A4" s="5" t="n">
        <v>2021</v>
      </c>
      <c r="B4" s="5" t="n">
        <v>517945</v>
      </c>
    </row>
    <row r="5" spans="1:2">
      <c r="A5" s="5" t="n">
        <v>2022</v>
      </c>
      <c r="B5" s="5" t="n">
        <v>321321</v>
      </c>
    </row>
    <row r="6" spans="1:2">
      <c r="A6" s="5" t="n">
        <v>2023</v>
      </c>
      <c r="B6" s="5" t="n">
        <v>5071863</v>
      </c>
    </row>
    <row r="7" spans="1:2">
      <c r="A7" s="4" t="s">
        <v>741</v>
      </c>
      <c r="B7" s="5" t="n">
        <v>4327630</v>
      </c>
    </row>
    <row r="8" spans="1:2">
      <c r="A8" s="4" t="s">
        <v>742</v>
      </c>
      <c r="B8" s="5" t="n">
        <v>12660951</v>
      </c>
    </row>
    <row r="9" spans="1:2">
      <c r="A9" s="4" t="s">
        <v>743</v>
      </c>
    </row>
    <row r="10" spans="1:2">
      <c r="A10" s="5" t="n">
        <v>2019</v>
      </c>
      <c r="B10" s="5" t="n">
        <v>254460</v>
      </c>
    </row>
    <row r="11" spans="1:2">
      <c r="A11" s="5" t="n">
        <v>2020</v>
      </c>
      <c r="B11" s="5" t="n">
        <v>267441</v>
      </c>
    </row>
    <row r="12" spans="1:2">
      <c r="A12" s="5" t="n">
        <v>2021</v>
      </c>
      <c r="B12" s="5" t="n">
        <v>278588</v>
      </c>
    </row>
    <row r="13" spans="1:2">
      <c r="A13" s="5" t="n">
        <v>2022</v>
      </c>
      <c r="B13" s="5" t="n">
        <v>295336</v>
      </c>
    </row>
    <row r="14" spans="1:2">
      <c r="A14" s="5" t="n">
        <v>2023</v>
      </c>
      <c r="B14" s="5" t="n">
        <v>4330880</v>
      </c>
    </row>
    <row r="15" spans="1:2">
      <c r="A15" s="4" t="s">
        <v>741</v>
      </c>
      <c r="B15" s="5" t="n">
        <v>4327630</v>
      </c>
    </row>
    <row r="16" spans="1:2">
      <c r="A16" s="4" t="s">
        <v>742</v>
      </c>
      <c r="B16" s="5" t="n">
        <v>9754335</v>
      </c>
    </row>
    <row r="17" spans="1:2">
      <c r="A17" s="4" t="s">
        <v>744</v>
      </c>
    </row>
    <row r="18" spans="1:2">
      <c r="A18" s="5" t="n">
        <v>2019</v>
      </c>
      <c r="B18" s="5" t="n">
        <v>144185</v>
      </c>
    </row>
    <row r="19" spans="1:2">
      <c r="A19" s="5" t="n">
        <v>2020</v>
      </c>
      <c r="B19" s="5" t="n">
        <v>21625</v>
      </c>
    </row>
    <row r="20" spans="1:2">
      <c r="A20" s="5" t="n">
        <v>2021</v>
      </c>
      <c r="B20" s="5" t="n">
        <v>22868</v>
      </c>
    </row>
    <row r="21" spans="1:2">
      <c r="A21" s="5" t="n">
        <v>2022</v>
      </c>
      <c r="B21" s="5" t="n">
        <v>22552</v>
      </c>
    </row>
    <row r="22" spans="1:2">
      <c r="A22" s="5" t="n">
        <v>2023</v>
      </c>
      <c r="B22" s="5" t="n">
        <v>740983</v>
      </c>
    </row>
    <row r="23" spans="1:2">
      <c r="A23" s="4" t="s">
        <v>741</v>
      </c>
      <c r="B23" s="4" t="s">
        <v>36</v>
      </c>
    </row>
    <row r="24" spans="1:2">
      <c r="A24" s="4" t="s">
        <v>742</v>
      </c>
      <c r="B24" s="5" t="n">
        <v>952213</v>
      </c>
    </row>
    <row r="25" spans="1:2">
      <c r="A25" s="4" t="s">
        <v>745</v>
      </c>
    </row>
    <row r="26" spans="1:2">
      <c r="A26" s="5" t="n">
        <v>2019</v>
      </c>
      <c r="B26" s="5" t="n">
        <v>1355664</v>
      </c>
    </row>
    <row r="27" spans="1:2">
      <c r="A27" s="5" t="n">
        <v>2020</v>
      </c>
      <c r="B27" s="5" t="n">
        <v>378817</v>
      </c>
    </row>
    <row r="28" spans="1:2">
      <c r="A28" s="5" t="n">
        <v>2021</v>
      </c>
      <c r="B28" s="5" t="n">
        <v>216489</v>
      </c>
    </row>
    <row r="29" spans="1:2">
      <c r="A29" s="5" t="n">
        <v>2022</v>
      </c>
      <c r="B29" s="5" t="n">
        <v>3433</v>
      </c>
    </row>
    <row r="30" spans="1:2">
      <c r="A30" s="5" t="n">
        <v>2023</v>
      </c>
      <c r="B30" s="4" t="s">
        <v>36</v>
      </c>
    </row>
    <row r="31" spans="1:2">
      <c r="A31" s="4" t="s">
        <v>741</v>
      </c>
      <c r="B31" s="4" t="s">
        <v>36</v>
      </c>
    </row>
    <row r="32" spans="1:2">
      <c r="A32" s="4" t="s">
        <v>742</v>
      </c>
      <c r="B32" s="6" t="n">
        <v>19544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46</v>
      </c>
      <c r="B1" s="2" t="s">
        <v>504</v>
      </c>
      <c r="C1" s="2" t="s">
        <v>507</v>
      </c>
      <c r="D1" s="2" t="s">
        <v>508</v>
      </c>
      <c r="E1" s="2" t="s">
        <v>509</v>
      </c>
      <c r="F1" s="2" t="s">
        <v>510</v>
      </c>
      <c r="G1" s="2" t="s">
        <v>511</v>
      </c>
      <c r="H1" s="2" t="s">
        <v>512</v>
      </c>
      <c r="I1" s="2" t="s">
        <v>513</v>
      </c>
      <c r="J1" s="2" t="s">
        <v>2</v>
      </c>
      <c r="K1" s="2" t="s">
        <v>32</v>
      </c>
    </row>
    <row r="2" spans="1:11">
      <c r="A2" s="4" t="s">
        <v>517</v>
      </c>
      <c r="B2" s="5" t="n">
        <v>750000</v>
      </c>
      <c r="C2" s="5" t="n">
        <v>350000</v>
      </c>
      <c r="D2" s="5" t="n">
        <v>250000</v>
      </c>
      <c r="E2" s="5" t="n">
        <v>300000</v>
      </c>
      <c r="F2" s="5" t="n">
        <v>350000</v>
      </c>
      <c r="G2" s="5" t="n">
        <v>350000</v>
      </c>
      <c r="H2" s="5" t="n">
        <v>350000</v>
      </c>
      <c r="I2" s="5" t="n">
        <v>250000</v>
      </c>
    </row>
    <row r="3" spans="1:11">
      <c r="A3" s="4" t="s">
        <v>721</v>
      </c>
      <c r="J3" s="5" t="n">
        <v>524930</v>
      </c>
      <c r="K3" s="5" t="n">
        <v>3259</v>
      </c>
    </row>
    <row r="4" spans="1:11">
      <c r="A4" s="4" t="s">
        <v>747</v>
      </c>
      <c r="J4" s="8" t="n">
        <v>1.99</v>
      </c>
      <c r="K4" s="8" t="n">
        <v>2.55</v>
      </c>
    </row>
    <row r="5" spans="1:11">
      <c r="A5" s="4" t="s">
        <v>748</v>
      </c>
      <c r="J5" s="5" t="n">
        <v>662117</v>
      </c>
    </row>
    <row r="6" spans="1:11">
      <c r="A6" s="4" t="s">
        <v>132</v>
      </c>
    </row>
    <row r="7" spans="1:11">
      <c r="A7" s="4" t="s">
        <v>721</v>
      </c>
      <c r="J7" s="5" t="n">
        <v>150973</v>
      </c>
      <c r="K7" s="5" t="n">
        <v>302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49</v>
      </c>
      <c r="B1" s="2" t="s">
        <v>1</v>
      </c>
    </row>
    <row r="2" spans="1:3">
      <c r="B2" s="2" t="s">
        <v>2</v>
      </c>
      <c r="C2" s="2" t="s">
        <v>32</v>
      </c>
    </row>
    <row r="3" spans="1:3">
      <c r="A3" s="3" t="s">
        <v>236</v>
      </c>
    </row>
    <row r="4" spans="1:3">
      <c r="A4" s="4" t="s">
        <v>750</v>
      </c>
      <c r="B4" s="6" t="n">
        <v>4800000</v>
      </c>
    </row>
    <row r="5" spans="1:3">
      <c r="A5" s="4" t="s">
        <v>751</v>
      </c>
      <c r="B5" s="5" t="n">
        <v>240000</v>
      </c>
    </row>
    <row r="6" spans="1:3">
      <c r="A6" s="4" t="s">
        <v>752</v>
      </c>
      <c r="B6" s="4" t="s">
        <v>36</v>
      </c>
    </row>
    <row r="7" spans="1:3">
      <c r="A7" s="4" t="s">
        <v>753</v>
      </c>
      <c r="B7" s="4" t="s">
        <v>36</v>
      </c>
      <c r="C7" s="4" t="s">
        <v>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4</v>
      </c>
      <c r="B1" s="2" t="s">
        <v>1</v>
      </c>
    </row>
    <row r="2" spans="1:3">
      <c r="B2" s="2" t="s">
        <v>2</v>
      </c>
      <c r="C2" s="2" t="s">
        <v>32</v>
      </c>
    </row>
    <row r="3" spans="1:3">
      <c r="A3" s="3" t="s">
        <v>755</v>
      </c>
    </row>
    <row r="4" spans="1:3">
      <c r="A4" s="4" t="s">
        <v>756</v>
      </c>
      <c r="B4" s="6" t="n">
        <v>335000</v>
      </c>
      <c r="C4" s="6" t="n">
        <v>-227000</v>
      </c>
    </row>
    <row r="5" spans="1:3">
      <c r="A5" s="4" t="s">
        <v>757</v>
      </c>
      <c r="B5" s="4" t="s">
        <v>36</v>
      </c>
      <c r="C5" s="4" t="s">
        <v>36</v>
      </c>
    </row>
    <row r="6" spans="1:3">
      <c r="A6" s="4" t="s">
        <v>758</v>
      </c>
      <c r="B6" s="6" t="n">
        <v>335000</v>
      </c>
      <c r="C6" s="6" t="n">
        <v>-227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3" t="s">
        <v>236</v>
      </c>
    </row>
    <row r="3" spans="1:3">
      <c r="A3" s="4" t="s">
        <v>760</v>
      </c>
      <c r="B3" s="6" t="n">
        <v>2763000</v>
      </c>
      <c r="C3" s="6" t="n">
        <v>4040000</v>
      </c>
    </row>
    <row r="4" spans="1:3">
      <c r="A4" s="4" t="s">
        <v>761</v>
      </c>
      <c r="B4" s="5" t="n">
        <v>-22000</v>
      </c>
      <c r="C4" s="5" t="n">
        <v>-18000</v>
      </c>
    </row>
    <row r="5" spans="1:3">
      <c r="A5" s="4" t="s">
        <v>762</v>
      </c>
      <c r="B5" s="5" t="n">
        <v>89000</v>
      </c>
      <c r="C5" s="5" t="n">
        <v>84000</v>
      </c>
    </row>
    <row r="6" spans="1:3">
      <c r="A6" s="4" t="s">
        <v>763</v>
      </c>
      <c r="B6" s="5" t="n">
        <v>5179000</v>
      </c>
      <c r="C6" s="5" t="n">
        <v>5179000</v>
      </c>
    </row>
    <row r="7" spans="1:3">
      <c r="A7" s="4" t="s">
        <v>605</v>
      </c>
      <c r="B7" s="5" t="n">
        <v>30000</v>
      </c>
      <c r="C7" s="5" t="n">
        <v>30000</v>
      </c>
    </row>
    <row r="8" spans="1:3">
      <c r="A8" s="4" t="s">
        <v>764</v>
      </c>
      <c r="B8" s="5" t="n">
        <v>91000</v>
      </c>
      <c r="C8" s="5" t="n">
        <v>91000</v>
      </c>
    </row>
    <row r="9" spans="1:3">
      <c r="A9" s="4" t="s">
        <v>765</v>
      </c>
      <c r="B9" s="5" t="n">
        <v>8130000</v>
      </c>
      <c r="C9" s="5" t="n">
        <v>9406000</v>
      </c>
    </row>
    <row r="10" spans="1:3">
      <c r="A10" s="4" t="s">
        <v>766</v>
      </c>
      <c r="B10" s="5" t="n">
        <v>-2884000</v>
      </c>
      <c r="C10" s="5" t="n">
        <v>-2459000</v>
      </c>
    </row>
    <row r="11" spans="1:3">
      <c r="A11" s="4" t="s">
        <v>767</v>
      </c>
      <c r="B11" s="5" t="n">
        <v>5246000</v>
      </c>
      <c r="C11" s="5" t="n">
        <v>6947000</v>
      </c>
    </row>
    <row r="12" spans="1:3">
      <c r="A12" s="4" t="s">
        <v>768</v>
      </c>
      <c r="B12" s="5" t="n">
        <v>-5246000</v>
      </c>
      <c r="C12" s="5" t="n">
        <v>-6947000</v>
      </c>
    </row>
    <row r="13" spans="1:3">
      <c r="A13" s="4" t="s">
        <v>769</v>
      </c>
      <c r="B13" s="4" t="s">
        <v>36</v>
      </c>
      <c r="C13" s="4" t="s">
        <v>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2</v>
      </c>
    </row>
    <row r="3" spans="1:3">
      <c r="A3" s="3" t="s">
        <v>755</v>
      </c>
    </row>
    <row r="4" spans="1:3">
      <c r="A4" s="4" t="s">
        <v>756</v>
      </c>
      <c r="B4" s="6" t="n">
        <v>341000</v>
      </c>
      <c r="C4" s="6" t="n">
        <v>-227000</v>
      </c>
    </row>
    <row r="5" spans="1:3">
      <c r="A5" s="4" t="s">
        <v>757</v>
      </c>
      <c r="B5" s="4" t="s">
        <v>36</v>
      </c>
      <c r="C5" s="4" t="s">
        <v>36</v>
      </c>
    </row>
    <row r="6" spans="1:3">
      <c r="A6" s="4" t="s">
        <v>758</v>
      </c>
      <c r="B6" s="6" t="n">
        <v>341000</v>
      </c>
      <c r="C6" s="6" t="n">
        <v>-2275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2</v>
      </c>
    </row>
    <row r="3" spans="1:3">
      <c r="A3" s="3" t="s">
        <v>236</v>
      </c>
    </row>
    <row r="4" spans="1:3">
      <c r="A4" s="4" t="s">
        <v>772</v>
      </c>
      <c r="B4" s="6" t="n">
        <v>1604000</v>
      </c>
      <c r="C4" s="6" t="n">
        <v>-878000</v>
      </c>
    </row>
    <row r="5" spans="1:3">
      <c r="A5" s="4" t="s">
        <v>773</v>
      </c>
      <c r="B5" s="5" t="n">
        <v>636000</v>
      </c>
      <c r="C5" s="5" t="n">
        <v>-196000</v>
      </c>
    </row>
    <row r="6" spans="1:3">
      <c r="A6" s="4" t="s">
        <v>774</v>
      </c>
      <c r="B6" s="5" t="n">
        <v>-1703000</v>
      </c>
      <c r="C6" s="5" t="n">
        <v>1445000</v>
      </c>
    </row>
    <row r="7" spans="1:3">
      <c r="A7" s="4" t="s">
        <v>775</v>
      </c>
      <c r="B7" s="5" t="n">
        <v>-240000</v>
      </c>
      <c r="C7" s="5" t="n">
        <v>-593000</v>
      </c>
    </row>
    <row r="8" spans="1:3">
      <c r="A8" s="4" t="s">
        <v>91</v>
      </c>
      <c r="B8" s="5" t="n">
        <v>44000</v>
      </c>
      <c r="C8" s="5" t="n">
        <v>-5000</v>
      </c>
    </row>
    <row r="9" spans="1:3">
      <c r="A9" s="4" t="s">
        <v>776</v>
      </c>
      <c r="B9" s="6" t="n">
        <v>341000</v>
      </c>
      <c r="C9" s="6" t="n">
        <v>-227568</v>
      </c>
    </row>
    <row r="10" spans="1:3">
      <c r="A10" s="4" t="s">
        <v>777</v>
      </c>
      <c r="B10" s="4" t="s">
        <v>778</v>
      </c>
      <c r="C10" s="4" t="s">
        <v>779</v>
      </c>
    </row>
    <row r="11" spans="1:3">
      <c r="A11" s="4" t="s">
        <v>780</v>
      </c>
      <c r="B11" s="4" t="s">
        <v>781</v>
      </c>
      <c r="C11" s="4" t="s">
        <v>782</v>
      </c>
    </row>
    <row r="12" spans="1:3">
      <c r="A12" s="4" t="s">
        <v>783</v>
      </c>
      <c r="B12" s="4" t="s">
        <v>784</v>
      </c>
      <c r="C12" s="4" t="s">
        <v>785</v>
      </c>
    </row>
    <row r="13" spans="1:3">
      <c r="A13" s="4" t="s">
        <v>786</v>
      </c>
      <c r="B13" s="4" t="s">
        <v>787</v>
      </c>
      <c r="C13" s="4" t="s">
        <v>788</v>
      </c>
    </row>
    <row r="14" spans="1:3">
      <c r="A14" s="4" t="s">
        <v>789</v>
      </c>
      <c r="B14" s="4" t="s">
        <v>790</v>
      </c>
      <c r="C14" s="4" t="s">
        <v>414</v>
      </c>
    </row>
    <row r="15" spans="1:3">
      <c r="A15" s="4" t="s">
        <v>791</v>
      </c>
      <c r="B15" s="4" t="s">
        <v>370</v>
      </c>
      <c r="C15" s="4" t="s">
        <v>79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s>
  <sheetData>
    <row r="1" spans="1:7">
      <c r="A1" s="1" t="s">
        <v>793</v>
      </c>
      <c r="B1" s="2" t="s">
        <v>794</v>
      </c>
      <c r="C1" s="2" t="s">
        <v>795</v>
      </c>
      <c r="D1" s="2" t="s">
        <v>796</v>
      </c>
      <c r="E1" s="2" t="s">
        <v>797</v>
      </c>
      <c r="F1" s="2" t="s">
        <v>2</v>
      </c>
      <c r="G1" s="2" t="s">
        <v>32</v>
      </c>
    </row>
    <row r="2" spans="1:7">
      <c r="A2" s="4" t="s">
        <v>798</v>
      </c>
      <c r="F2" s="6" t="n">
        <v>10767592</v>
      </c>
      <c r="G2" s="6" t="n">
        <v>9197179</v>
      </c>
    </row>
    <row r="3" spans="1:7">
      <c r="A3" s="4" t="s">
        <v>799</v>
      </c>
      <c r="F3" s="6" t="n">
        <v>400000</v>
      </c>
    </row>
    <row r="4" spans="1:7">
      <c r="A4" s="4" t="s">
        <v>800</v>
      </c>
      <c r="F4" s="4" t="s">
        <v>370</v>
      </c>
      <c r="G4" s="4" t="s">
        <v>370</v>
      </c>
    </row>
    <row r="5" spans="1:7">
      <c r="A5" s="4" t="s">
        <v>801</v>
      </c>
      <c r="F5" s="6" t="n">
        <v>68358</v>
      </c>
      <c r="G5" s="6" t="n">
        <v>28910</v>
      </c>
    </row>
    <row r="6" spans="1:7">
      <c r="A6" s="4" t="s">
        <v>372</v>
      </c>
    </row>
    <row r="7" spans="1:7">
      <c r="A7" s="4" t="s">
        <v>798</v>
      </c>
      <c r="F7" s="5" t="n">
        <v>200000</v>
      </c>
      <c r="G7" s="5" t="n">
        <v>296000</v>
      </c>
    </row>
    <row r="8" spans="1:7">
      <c r="A8" s="4" t="s">
        <v>802</v>
      </c>
      <c r="F8" s="5" t="n">
        <v>1000000</v>
      </c>
    </row>
    <row r="9" spans="1:7">
      <c r="A9" s="4" t="s">
        <v>803</v>
      </c>
      <c r="F9" s="6" t="n">
        <v>1000000</v>
      </c>
    </row>
    <row r="10" spans="1:7">
      <c r="A10" s="4" t="s">
        <v>800</v>
      </c>
      <c r="F10" s="4" t="s">
        <v>370</v>
      </c>
    </row>
    <row r="11" spans="1:7">
      <c r="A11" s="4" t="s">
        <v>804</v>
      </c>
    </row>
    <row r="12" spans="1:7">
      <c r="A12" s="4" t="s">
        <v>805</v>
      </c>
      <c r="F12" s="6" t="n">
        <v>0</v>
      </c>
      <c r="G12" s="5" t="n">
        <v>115000</v>
      </c>
    </row>
    <row r="13" spans="1:7">
      <c r="A13" s="4" t="s">
        <v>806</v>
      </c>
    </row>
    <row r="14" spans="1:7">
      <c r="A14" s="4" t="s">
        <v>529</v>
      </c>
      <c r="F14" s="5" t="n">
        <v>440000</v>
      </c>
      <c r="G14" s="5" t="n">
        <v>0</v>
      </c>
    </row>
    <row r="15" spans="1:7">
      <c r="A15" s="4" t="s">
        <v>807</v>
      </c>
    </row>
    <row r="16" spans="1:7">
      <c r="A16" s="4" t="s">
        <v>808</v>
      </c>
      <c r="C16" s="5" t="n">
        <v>60000</v>
      </c>
    </row>
    <row r="17" spans="1:7">
      <c r="A17" s="4" t="s">
        <v>809</v>
      </c>
      <c r="C17" s="7" t="n">
        <v>2.5</v>
      </c>
    </row>
    <row r="18" spans="1:7">
      <c r="A18" s="4" t="s">
        <v>799</v>
      </c>
      <c r="C18" s="6" t="n">
        <v>150000</v>
      </c>
    </row>
    <row r="19" spans="1:7">
      <c r="A19" s="4" t="s">
        <v>810</v>
      </c>
    </row>
    <row r="20" spans="1:7">
      <c r="A20" s="4" t="s">
        <v>802</v>
      </c>
      <c r="E20" s="6" t="n">
        <v>50000</v>
      </c>
    </row>
    <row r="21" spans="1:7">
      <c r="A21" s="4" t="s">
        <v>811</v>
      </c>
      <c r="E21" s="6" t="n">
        <v>0</v>
      </c>
    </row>
    <row r="22" spans="1:7">
      <c r="A22" s="4" t="s">
        <v>812</v>
      </c>
    </row>
    <row r="23" spans="1:7">
      <c r="A23" s="4" t="s">
        <v>813</v>
      </c>
      <c r="F23" s="5" t="n">
        <v>42500</v>
      </c>
      <c r="G23" s="5" t="n">
        <v>3500</v>
      </c>
    </row>
    <row r="24" spans="1:7">
      <c r="A24" s="4" t="s">
        <v>814</v>
      </c>
    </row>
    <row r="25" spans="1:7">
      <c r="A25" s="4" t="s">
        <v>803</v>
      </c>
      <c r="D25" s="6" t="n">
        <v>500000</v>
      </c>
    </row>
    <row r="26" spans="1:7">
      <c r="A26" s="4" t="s">
        <v>815</v>
      </c>
      <c r="D26" s="4" t="s">
        <v>429</v>
      </c>
    </row>
    <row r="27" spans="1:7">
      <c r="A27" s="4" t="s">
        <v>690</v>
      </c>
      <c r="D27" s="4" t="s">
        <v>816</v>
      </c>
    </row>
    <row r="28" spans="1:7">
      <c r="A28" s="4" t="s">
        <v>800</v>
      </c>
      <c r="D28" s="4" t="s">
        <v>370</v>
      </c>
    </row>
    <row r="29" spans="1:7">
      <c r="A29" s="4" t="s">
        <v>801</v>
      </c>
      <c r="F29" s="5" t="n">
        <v>0</v>
      </c>
    </row>
    <row r="30" spans="1:7">
      <c r="A30" s="4" t="s">
        <v>817</v>
      </c>
      <c r="F30" s="5" t="n">
        <v>0</v>
      </c>
      <c r="G30" s="5" t="n">
        <v>19483</v>
      </c>
    </row>
    <row r="31" spans="1:7">
      <c r="A31" s="4" t="s">
        <v>818</v>
      </c>
    </row>
    <row r="32" spans="1:7">
      <c r="A32" s="4" t="s">
        <v>803</v>
      </c>
      <c r="D32" s="6" t="n">
        <v>500000</v>
      </c>
    </row>
    <row r="33" spans="1:7">
      <c r="A33" s="4" t="s">
        <v>815</v>
      </c>
      <c r="D33" s="4" t="s">
        <v>819</v>
      </c>
    </row>
    <row r="34" spans="1:7">
      <c r="A34" s="4" t="s">
        <v>690</v>
      </c>
      <c r="D34" s="4" t="s">
        <v>816</v>
      </c>
    </row>
    <row r="35" spans="1:7">
      <c r="A35" s="4" t="s">
        <v>800</v>
      </c>
      <c r="D35" s="4" t="s">
        <v>370</v>
      </c>
    </row>
    <row r="36" spans="1:7">
      <c r="A36" s="4" t="s">
        <v>801</v>
      </c>
      <c r="F36" s="5" t="n">
        <v>17061</v>
      </c>
    </row>
    <row r="37" spans="1:7">
      <c r="A37" s="4" t="s">
        <v>817</v>
      </c>
      <c r="F37" s="6" t="n">
        <v>970353</v>
      </c>
      <c r="G37" s="6" t="n">
        <v>359684</v>
      </c>
    </row>
    <row r="38" spans="1:7">
      <c r="A38" s="4" t="s">
        <v>820</v>
      </c>
    </row>
    <row r="39" spans="1:7">
      <c r="A39" s="4" t="s">
        <v>380</v>
      </c>
      <c r="F39" s="4" t="s">
        <v>397</v>
      </c>
    </row>
    <row r="40" spans="1:7">
      <c r="A40" s="4" t="s">
        <v>391</v>
      </c>
    </row>
    <row r="41" spans="1:7">
      <c r="A41" s="4" t="s">
        <v>380</v>
      </c>
      <c r="F41" s="4" t="s">
        <v>393</v>
      </c>
    </row>
    <row r="42" spans="1:7">
      <c r="A42" s="4" t="s">
        <v>394</v>
      </c>
    </row>
    <row r="43" spans="1:7">
      <c r="A43" s="4" t="s">
        <v>380</v>
      </c>
      <c r="F43" s="4" t="s">
        <v>395</v>
      </c>
    </row>
    <row r="44" spans="1:7">
      <c r="A44" s="4" t="s">
        <v>404</v>
      </c>
    </row>
    <row r="45" spans="1:7">
      <c r="A45" s="4" t="s">
        <v>380</v>
      </c>
      <c r="F45" s="4" t="s">
        <v>381</v>
      </c>
      <c r="G45" s="4" t="s">
        <v>382</v>
      </c>
    </row>
    <row r="46" spans="1:7">
      <c r="A46" s="4" t="s">
        <v>821</v>
      </c>
    </row>
    <row r="47" spans="1:7">
      <c r="A47" s="4" t="s">
        <v>822</v>
      </c>
      <c r="F47" s="5" t="n">
        <v>6939429</v>
      </c>
      <c r="G47" s="5" t="n">
        <v>6939429</v>
      </c>
    </row>
    <row r="48" spans="1:7">
      <c r="A48" s="4" t="s">
        <v>823</v>
      </c>
      <c r="F48" s="4" t="s">
        <v>824</v>
      </c>
      <c r="G48" s="4" t="s">
        <v>825</v>
      </c>
    </row>
    <row r="49" spans="1:7">
      <c r="A49" s="4" t="s">
        <v>826</v>
      </c>
      <c r="F49" s="6" t="n">
        <v>47500</v>
      </c>
    </row>
    <row r="50" spans="1:7">
      <c r="A50" s="4" t="s">
        <v>827</v>
      </c>
    </row>
    <row r="51" spans="1:7">
      <c r="A51" s="4" t="s">
        <v>828</v>
      </c>
      <c r="F51" s="5" t="n">
        <v>3064038</v>
      </c>
      <c r="G51" s="5" t="n">
        <v>3407938</v>
      </c>
    </row>
    <row r="52" spans="1:7">
      <c r="A52" s="4" t="s">
        <v>829</v>
      </c>
      <c r="F52" s="4" t="s">
        <v>830</v>
      </c>
      <c r="G52" s="4" t="s">
        <v>831</v>
      </c>
    </row>
    <row r="53" spans="1:7">
      <c r="A53" s="4" t="s">
        <v>832</v>
      </c>
    </row>
    <row r="54" spans="1:7">
      <c r="A54" s="4" t="s">
        <v>833</v>
      </c>
      <c r="B54" s="4" t="s">
        <v>667</v>
      </c>
      <c r="F54" s="4" t="s">
        <v>834</v>
      </c>
    </row>
    <row r="55" spans="1:7">
      <c r="A55" s="4" t="s">
        <v>835</v>
      </c>
      <c r="F55" s="6" t="n">
        <v>2000</v>
      </c>
    </row>
    <row r="56" spans="1:7">
      <c r="A56" s="4" t="s">
        <v>836</v>
      </c>
      <c r="B56" s="4" t="s">
        <v>8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2</v>
      </c>
    </row>
    <row r="2" spans="1:3">
      <c r="A2" s="4" t="s">
        <v>839</v>
      </c>
      <c r="B2" s="6" t="n">
        <v>9754335</v>
      </c>
      <c r="C2" s="6" t="n">
        <v>8075757</v>
      </c>
    </row>
    <row r="3" spans="1:3">
      <c r="A3" s="4" t="s">
        <v>840</v>
      </c>
    </row>
    <row r="4" spans="1:3">
      <c r="A4" s="4" t="s">
        <v>839</v>
      </c>
      <c r="B4" s="5" t="n">
        <v>9752596</v>
      </c>
      <c r="C4" s="5" t="n">
        <v>13367706</v>
      </c>
    </row>
    <row r="5" spans="1:3">
      <c r="A5" s="4" t="s">
        <v>841</v>
      </c>
      <c r="B5" s="5" t="n">
        <v>8164897</v>
      </c>
      <c r="C5" s="5" t="n">
        <v>13473018</v>
      </c>
    </row>
    <row r="6" spans="1:3">
      <c r="A6" s="4" t="s">
        <v>842</v>
      </c>
      <c r="B6" s="5" t="n">
        <v>952213</v>
      </c>
      <c r="C6" s="5" t="n">
        <v>2019758</v>
      </c>
    </row>
    <row r="7" spans="1:3">
      <c r="A7" s="4" t="s">
        <v>843</v>
      </c>
      <c r="B7" s="5" t="n">
        <v>952213</v>
      </c>
      <c r="C7" s="5" t="n">
        <v>2019758</v>
      </c>
    </row>
    <row r="8" spans="1:3">
      <c r="A8" s="4" t="s">
        <v>844</v>
      </c>
      <c r="B8" s="5" t="n">
        <v>1954405</v>
      </c>
      <c r="C8" s="5" t="n">
        <v>18069</v>
      </c>
    </row>
    <row r="9" spans="1:3">
      <c r="A9" s="4" t="s">
        <v>845</v>
      </c>
      <c r="B9" s="6" t="n">
        <v>1954405</v>
      </c>
      <c r="C9" s="6" t="n">
        <v>181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2</v>
      </c>
    </row>
    <row r="3" spans="1:3">
      <c r="A3" s="3" t="s">
        <v>244</v>
      </c>
    </row>
    <row r="4" spans="1:3">
      <c r="A4" s="4" t="s">
        <v>847</v>
      </c>
      <c r="B4" s="6" t="n">
        <v>539072</v>
      </c>
      <c r="C4" s="6" t="n">
        <v>743932</v>
      </c>
    </row>
    <row r="5" spans="1:3">
      <c r="A5" s="4" t="s">
        <v>848</v>
      </c>
      <c r="B5" s="6" t="n">
        <v>1141756</v>
      </c>
      <c r="C5" s="6" t="n">
        <v>700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49</v>
      </c>
      <c r="B1" s="2" t="s">
        <v>850</v>
      </c>
      <c r="C1" s="2" t="s">
        <v>2</v>
      </c>
      <c r="D1" s="2" t="s">
        <v>32</v>
      </c>
    </row>
    <row r="2" spans="1:4">
      <c r="A2" s="4" t="s">
        <v>851</v>
      </c>
      <c r="C2" s="6" t="n">
        <v>0</v>
      </c>
      <c r="D2" s="6" t="n">
        <v>0</v>
      </c>
    </row>
    <row r="3" spans="1:4">
      <c r="A3" s="4" t="s">
        <v>852</v>
      </c>
      <c r="C3" s="6" t="n">
        <v>286000</v>
      </c>
      <c r="D3" s="5" t="n">
        <v>483000</v>
      </c>
    </row>
    <row r="4" spans="1:4">
      <c r="A4" s="4" t="s">
        <v>853</v>
      </c>
    </row>
    <row r="5" spans="1:4">
      <c r="A5" s="4" t="s">
        <v>854</v>
      </c>
      <c r="B5" s="4" t="s">
        <v>475</v>
      </c>
    </row>
    <row r="6" spans="1:4">
      <c r="A6" s="4" t="s">
        <v>855</v>
      </c>
      <c r="B6" s="6" t="n">
        <v>4100</v>
      </c>
    </row>
    <row r="7" spans="1:4">
      <c r="A7" s="4" t="s">
        <v>856</v>
      </c>
      <c r="B7" s="4" t="s">
        <v>857</v>
      </c>
    </row>
    <row r="8" spans="1:4">
      <c r="A8" s="4" t="s">
        <v>858</v>
      </c>
    </row>
    <row r="9" spans="1:4">
      <c r="A9" s="4" t="s">
        <v>859</v>
      </c>
      <c r="B9" s="6" t="n">
        <v>12000</v>
      </c>
    </row>
    <row r="10" spans="1:4">
      <c r="A10" s="4" t="s">
        <v>860</v>
      </c>
    </row>
    <row r="11" spans="1:4">
      <c r="A11" s="4" t="s">
        <v>859</v>
      </c>
      <c r="B11" s="5" t="n">
        <v>8000</v>
      </c>
    </row>
    <row r="12" spans="1:4">
      <c r="A12" s="4" t="s">
        <v>861</v>
      </c>
    </row>
    <row r="13" spans="1:4">
      <c r="A13" s="4" t="s">
        <v>859</v>
      </c>
      <c r="B13" s="5" t="n">
        <v>6000</v>
      </c>
    </row>
    <row r="14" spans="1:4">
      <c r="A14" s="4" t="s">
        <v>862</v>
      </c>
    </row>
    <row r="15" spans="1:4">
      <c r="A15" s="4" t="s">
        <v>859</v>
      </c>
      <c r="B15" s="5" t="n">
        <v>4000</v>
      </c>
    </row>
    <row r="16" spans="1:4">
      <c r="A16" s="4" t="s">
        <v>863</v>
      </c>
    </row>
    <row r="17" spans="1:4">
      <c r="A17" s="4" t="s">
        <v>859</v>
      </c>
      <c r="B17" s="6" t="n">
        <v>2000</v>
      </c>
    </row>
    <row r="18" spans="1:4">
      <c r="A18" s="4" t="s">
        <v>864</v>
      </c>
    </row>
    <row r="19" spans="1:4">
      <c r="A19" s="4" t="s">
        <v>865</v>
      </c>
      <c r="C19" s="5" t="n">
        <v>2058</v>
      </c>
    </row>
    <row r="20" spans="1:4">
      <c r="A20" s="4" t="s">
        <v>866</v>
      </c>
      <c r="C20" s="6" t="n">
        <v>149608</v>
      </c>
      <c r="D20" s="6" t="n">
        <v>147587</v>
      </c>
    </row>
    <row r="21" spans="1:4">
      <c r="A21" s="4" t="s">
        <v>677</v>
      </c>
    </row>
    <row r="22" spans="1:4">
      <c r="A22" s="4" t="s">
        <v>867</v>
      </c>
      <c r="C22" s="4" t="s">
        <v>8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740</v>
      </c>
    </row>
    <row r="2" spans="1:2">
      <c r="A2" s="3" t="s">
        <v>247</v>
      </c>
    </row>
    <row r="3" spans="1:2">
      <c r="A3" s="9" t="n">
        <v>2019</v>
      </c>
      <c r="B3" s="6" t="n">
        <v>164184</v>
      </c>
    </row>
    <row r="4" spans="1:2">
      <c r="A4" s="9" t="n">
        <v>2020</v>
      </c>
      <c r="B4" s="5" t="n">
        <v>167225</v>
      </c>
    </row>
    <row r="5" spans="1:2">
      <c r="A5" s="9" t="n">
        <v>2021</v>
      </c>
      <c r="B5" s="5" t="n">
        <v>170448</v>
      </c>
    </row>
    <row r="6" spans="1:2">
      <c r="A6" s="9" t="n">
        <v>2022</v>
      </c>
      <c r="B6" s="5" t="n">
        <v>173864</v>
      </c>
    </row>
    <row r="7" spans="1:2">
      <c r="A7" s="9" t="n">
        <v>2023</v>
      </c>
      <c r="B7" s="5" t="n">
        <v>144565</v>
      </c>
    </row>
    <row r="8" spans="1:2">
      <c r="A8" s="4" t="s">
        <v>741</v>
      </c>
      <c r="B8" s="5" t="n">
        <v>5473313</v>
      </c>
    </row>
    <row r="9" spans="1:2">
      <c r="A9" s="4" t="s">
        <v>136</v>
      </c>
      <c r="B9" s="6" t="n">
        <v>62935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870</v>
      </c>
      <c r="B1" s="2" t="s">
        <v>871</v>
      </c>
      <c r="C1" s="2" t="s">
        <v>872</v>
      </c>
      <c r="D1" s="2" t="s">
        <v>873</v>
      </c>
      <c r="E1" s="2" t="s">
        <v>2</v>
      </c>
      <c r="F1" s="2" t="s">
        <v>32</v>
      </c>
    </row>
    <row r="2" spans="1:6">
      <c r="A2" s="4" t="s">
        <v>874</v>
      </c>
    </row>
    <row r="3" spans="1:6">
      <c r="A3" s="4" t="s">
        <v>875</v>
      </c>
      <c r="E3" s="4" t="s">
        <v>453</v>
      </c>
    </row>
    <row r="4" spans="1:6">
      <c r="A4" s="4" t="s">
        <v>876</v>
      </c>
    </row>
    <row r="5" spans="1:6">
      <c r="A5" s="4" t="s">
        <v>877</v>
      </c>
      <c r="E5" s="4" t="s">
        <v>457</v>
      </c>
    </row>
    <row r="6" spans="1:6">
      <c r="A6" s="4" t="s">
        <v>878</v>
      </c>
      <c r="E6" s="5" t="n">
        <v>0</v>
      </c>
      <c r="F6" s="5" t="n">
        <v>0</v>
      </c>
    </row>
    <row r="7" spans="1:6">
      <c r="A7" s="4" t="s">
        <v>879</v>
      </c>
      <c r="E7" s="5" t="n">
        <v>0</v>
      </c>
      <c r="F7" s="5" t="n">
        <v>0</v>
      </c>
    </row>
    <row r="8" spans="1:6">
      <c r="A8" s="4" t="s">
        <v>880</v>
      </c>
      <c r="E8" s="5" t="n">
        <v>1000000</v>
      </c>
    </row>
    <row r="9" spans="1:6">
      <c r="A9" s="4" t="s">
        <v>881</v>
      </c>
    </row>
    <row r="10" spans="1:6">
      <c r="A10" s="4" t="s">
        <v>882</v>
      </c>
      <c r="C10" s="6" t="n">
        <v>395000</v>
      </c>
      <c r="D10" s="6" t="n">
        <v>402000</v>
      </c>
    </row>
    <row r="11" spans="1:6">
      <c r="A11" s="4" t="s">
        <v>883</v>
      </c>
    </row>
    <row r="12" spans="1:6">
      <c r="A12" s="4" t="s">
        <v>884</v>
      </c>
      <c r="E12" s="4" t="s">
        <v>465</v>
      </c>
    </row>
    <row r="13" spans="1:6">
      <c r="A13" s="4" t="s">
        <v>885</v>
      </c>
    </row>
    <row r="14" spans="1:6">
      <c r="A14" s="4" t="s">
        <v>886</v>
      </c>
      <c r="B14" s="5" t="n">
        <v>13980</v>
      </c>
    </row>
    <row r="15" spans="1:6">
      <c r="A15" s="4" t="s">
        <v>887</v>
      </c>
      <c r="B15" s="6" t="n">
        <v>13980</v>
      </c>
    </row>
    <row r="16" spans="1:6">
      <c r="A16" s="4" t="s">
        <v>888</v>
      </c>
    </row>
    <row r="17" spans="1:6">
      <c r="A17" s="4" t="s">
        <v>886</v>
      </c>
      <c r="B17" s="5" t="n">
        <v>13980</v>
      </c>
    </row>
    <row r="18" spans="1:6">
      <c r="A18" s="4" t="s">
        <v>887</v>
      </c>
      <c r="B18" s="6" t="n">
        <v>13980</v>
      </c>
    </row>
    <row r="19" spans="1:6">
      <c r="A19" s="4" t="s">
        <v>889</v>
      </c>
    </row>
    <row r="20" spans="1:6">
      <c r="A20" s="4" t="s">
        <v>886</v>
      </c>
      <c r="B20" s="5" t="n">
        <v>13980</v>
      </c>
    </row>
    <row r="21" spans="1:6">
      <c r="A21" s="4" t="s">
        <v>887</v>
      </c>
      <c r="B21" s="6" t="n">
        <v>139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7"/>
  </cols>
  <sheetData>
    <row r="1" spans="1:2">
      <c r="A1" s="1" t="s">
        <v>890</v>
      </c>
      <c r="B1" s="2" t="s">
        <v>891</v>
      </c>
    </row>
    <row r="2" spans="1:2">
      <c r="A2" s="4" t="s">
        <v>892</v>
      </c>
    </row>
    <row r="3" spans="1:2">
      <c r="A3" s="4" t="s">
        <v>893</v>
      </c>
      <c r="B3" s="6" t="n">
        <v>10000</v>
      </c>
    </row>
    <row r="4" spans="1:2">
      <c r="A4" s="4" t="s">
        <v>894</v>
      </c>
      <c r="B4" s="5" t="n">
        <v>10000</v>
      </c>
    </row>
    <row r="5" spans="1:2">
      <c r="A5" s="4" t="s">
        <v>895</v>
      </c>
    </row>
    <row r="6" spans="1:2">
      <c r="A6" s="4" t="s">
        <v>893</v>
      </c>
      <c r="B6" s="6" t="n">
        <v>25000</v>
      </c>
    </row>
    <row r="7" spans="1:2">
      <c r="A7" s="4" t="s">
        <v>894</v>
      </c>
      <c r="B7" s="5" t="n">
        <v>10000</v>
      </c>
    </row>
    <row r="8" spans="1:2">
      <c r="A8" s="4" t="s">
        <v>896</v>
      </c>
    </row>
    <row r="9" spans="1:2">
      <c r="A9" s="4" t="s">
        <v>893</v>
      </c>
      <c r="B9" s="6" t="n">
        <v>5000</v>
      </c>
    </row>
    <row r="10" spans="1:2">
      <c r="A10" s="4" t="s">
        <v>894</v>
      </c>
      <c r="B10" s="5" t="n">
        <v>3000</v>
      </c>
    </row>
    <row r="11" spans="1:2">
      <c r="A11" s="4" t="s">
        <v>897</v>
      </c>
    </row>
    <row r="12" spans="1:2">
      <c r="A12" s="4" t="s">
        <v>893</v>
      </c>
      <c r="B12" s="6" t="n">
        <v>25000</v>
      </c>
    </row>
    <row r="13" spans="1:2">
      <c r="A13" s="4" t="s">
        <v>894</v>
      </c>
      <c r="B13" s="5" t="n">
        <v>10000</v>
      </c>
    </row>
    <row r="14" spans="1:2">
      <c r="A14" s="4" t="s">
        <v>898</v>
      </c>
    </row>
    <row r="15" spans="1:2">
      <c r="A15" s="4" t="s">
        <v>893</v>
      </c>
      <c r="B15" s="6" t="n">
        <v>5000</v>
      </c>
    </row>
    <row r="16" spans="1:2">
      <c r="A16" s="4" t="s">
        <v>894</v>
      </c>
      <c r="B16" s="5" t="n">
        <v>3000</v>
      </c>
    </row>
    <row r="17" spans="1:2">
      <c r="A17" s="4" t="s">
        <v>899</v>
      </c>
    </row>
    <row r="18" spans="1:2">
      <c r="A18" s="4" t="s">
        <v>893</v>
      </c>
      <c r="B18" s="6" t="n">
        <v>10000</v>
      </c>
    </row>
    <row r="19" spans="1:2">
      <c r="A19" s="4" t="s">
        <v>894</v>
      </c>
      <c r="B19" s="5" t="n">
        <v>4000</v>
      </c>
    </row>
    <row r="20" spans="1:2">
      <c r="A20" s="4" t="s">
        <v>900</v>
      </c>
    </row>
    <row r="21" spans="1:2">
      <c r="A21" s="4" t="s">
        <v>893</v>
      </c>
      <c r="B21" s="6" t="n">
        <v>2500</v>
      </c>
    </row>
    <row r="22" spans="1:2">
      <c r="A22" s="4" t="s">
        <v>894</v>
      </c>
      <c r="B22" s="5" t="n">
        <v>2500</v>
      </c>
    </row>
    <row r="23" spans="1:2">
      <c r="A23" s="4" t="s">
        <v>901</v>
      </c>
    </row>
    <row r="24" spans="1:2">
      <c r="A24" s="4" t="s">
        <v>893</v>
      </c>
      <c r="B24" s="6" t="n">
        <v>5000</v>
      </c>
    </row>
    <row r="25" spans="1:2">
      <c r="A25" s="4" t="s">
        <v>894</v>
      </c>
      <c r="B25" s="5" t="n">
        <v>2500</v>
      </c>
    </row>
    <row r="26" spans="1:2">
      <c r="A26" s="4" t="s">
        <v>902</v>
      </c>
    </row>
    <row r="27" spans="1:2">
      <c r="A27" s="4" t="s">
        <v>893</v>
      </c>
      <c r="B27" s="6" t="n">
        <v>1000</v>
      </c>
    </row>
    <row r="28" spans="1:2">
      <c r="A28" s="4" t="s">
        <v>894</v>
      </c>
      <c r="B28" s="5" t="n">
        <v>750</v>
      </c>
    </row>
    <row r="29" spans="1:2">
      <c r="A29" s="4" t="s">
        <v>903</v>
      </c>
    </row>
    <row r="30" spans="1:2">
      <c r="A30" s="4" t="s">
        <v>893</v>
      </c>
      <c r="B30" s="6" t="n">
        <v>5000</v>
      </c>
    </row>
    <row r="31" spans="1:2">
      <c r="A31" s="4" t="s">
        <v>894</v>
      </c>
      <c r="B31" s="5" t="n">
        <v>2500</v>
      </c>
    </row>
    <row r="32" spans="1:2">
      <c r="A32" s="4" t="s">
        <v>904</v>
      </c>
    </row>
    <row r="33" spans="1:2">
      <c r="A33" s="4" t="s">
        <v>893</v>
      </c>
      <c r="B33" s="6" t="n">
        <v>1000</v>
      </c>
    </row>
    <row r="34" spans="1:2">
      <c r="A34" s="4" t="s">
        <v>894</v>
      </c>
      <c r="B34" s="5" t="n">
        <v>750</v>
      </c>
    </row>
    <row r="35" spans="1:2">
      <c r="A35" s="4" t="s">
        <v>905</v>
      </c>
    </row>
    <row r="36" spans="1:2">
      <c r="A36" s="4" t="s">
        <v>893</v>
      </c>
      <c r="B36" s="6" t="n">
        <v>2000</v>
      </c>
    </row>
    <row r="37" spans="1:2">
      <c r="A37" s="4" t="s">
        <v>894</v>
      </c>
      <c r="B37" s="5" t="n">
        <v>1000</v>
      </c>
    </row>
    <row r="38" spans="1:2">
      <c r="A38" s="4" t="s">
        <v>906</v>
      </c>
    </row>
    <row r="39" spans="1:2">
      <c r="A39" s="4" t="s">
        <v>893</v>
      </c>
      <c r="B39" s="6" t="n">
        <v>5000</v>
      </c>
    </row>
    <row r="40" spans="1:2">
      <c r="A40" s="4" t="s">
        <v>894</v>
      </c>
      <c r="B40" s="5" t="n">
        <v>5000</v>
      </c>
    </row>
    <row r="41" spans="1:2">
      <c r="A41" s="4" t="s">
        <v>907</v>
      </c>
    </row>
    <row r="42" spans="1:2">
      <c r="A42" s="4" t="s">
        <v>893</v>
      </c>
      <c r="B42" s="6" t="n">
        <v>10000</v>
      </c>
    </row>
    <row r="43" spans="1:2">
      <c r="A43" s="4" t="s">
        <v>894</v>
      </c>
      <c r="B43" s="5" t="n">
        <v>5000</v>
      </c>
    </row>
    <row r="44" spans="1:2">
      <c r="A44" s="4" t="s">
        <v>908</v>
      </c>
    </row>
    <row r="45" spans="1:2">
      <c r="A45" s="4" t="s">
        <v>893</v>
      </c>
      <c r="B45" s="6" t="n">
        <v>2000</v>
      </c>
    </row>
    <row r="46" spans="1:2">
      <c r="A46" s="4" t="s">
        <v>894</v>
      </c>
      <c r="B46" s="5" t="n">
        <v>1500</v>
      </c>
    </row>
    <row r="47" spans="1:2">
      <c r="A47" s="4" t="s">
        <v>909</v>
      </c>
    </row>
    <row r="48" spans="1:2">
      <c r="A48" s="4" t="s">
        <v>893</v>
      </c>
      <c r="B48" s="6" t="n">
        <v>10000</v>
      </c>
    </row>
    <row r="49" spans="1:2">
      <c r="A49" s="4" t="s">
        <v>894</v>
      </c>
      <c r="B49" s="5" t="n">
        <v>5000</v>
      </c>
    </row>
    <row r="50" spans="1:2">
      <c r="A50" s="4" t="s">
        <v>910</v>
      </c>
    </row>
    <row r="51" spans="1:2">
      <c r="A51" s="4" t="s">
        <v>893</v>
      </c>
      <c r="B51" s="6" t="n">
        <v>2000</v>
      </c>
    </row>
    <row r="52" spans="1:2">
      <c r="A52" s="4" t="s">
        <v>894</v>
      </c>
      <c r="B52" s="5" t="n">
        <v>1500</v>
      </c>
    </row>
    <row r="53" spans="1:2">
      <c r="A53" s="4" t="s">
        <v>911</v>
      </c>
    </row>
    <row r="54" spans="1:2">
      <c r="A54" s="4" t="s">
        <v>893</v>
      </c>
      <c r="B54" s="6" t="n">
        <v>4000</v>
      </c>
    </row>
    <row r="55" spans="1:2">
      <c r="A55" s="4" t="s">
        <v>894</v>
      </c>
      <c r="B55" s="5" t="n">
        <v>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912</v>
      </c>
      <c r="B1" s="2" t="s">
        <v>1</v>
      </c>
    </row>
    <row r="2" spans="1:2">
      <c r="B2" s="2" t="s">
        <v>913</v>
      </c>
    </row>
    <row r="3" spans="1:2">
      <c r="A3" s="3" t="s">
        <v>253</v>
      </c>
    </row>
    <row r="4" spans="1:2">
      <c r="A4" s="4" t="s">
        <v>914</v>
      </c>
      <c r="B4" s="5" t="n">
        <v>2</v>
      </c>
    </row>
    <row r="5" spans="1:2">
      <c r="A5" s="4" t="s">
        <v>915</v>
      </c>
      <c r="B5"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16</v>
      </c>
      <c r="B1" s="2" t="s">
        <v>1</v>
      </c>
    </row>
    <row r="2" spans="1:3">
      <c r="B2" s="2" t="s">
        <v>2</v>
      </c>
      <c r="C2" s="2" t="s">
        <v>32</v>
      </c>
    </row>
    <row r="3" spans="1:3">
      <c r="A3" s="4" t="s">
        <v>917</v>
      </c>
      <c r="B3" s="6" t="n">
        <v>23078072</v>
      </c>
      <c r="C3" s="6" t="n">
        <v>22172832</v>
      </c>
    </row>
    <row r="4" spans="1:3">
      <c r="A4" s="4" t="s">
        <v>918</v>
      </c>
      <c r="B4" s="5" t="n">
        <v>14959103</v>
      </c>
      <c r="C4" s="5" t="n">
        <v>18547583</v>
      </c>
    </row>
    <row r="5" spans="1:3">
      <c r="A5" s="4" t="s">
        <v>919</v>
      </c>
      <c r="B5" s="5" t="n">
        <v>15011751</v>
      </c>
      <c r="C5" s="5" t="n">
        <v>13694268</v>
      </c>
    </row>
    <row r="6" spans="1:3">
      <c r="A6" s="4" t="s">
        <v>920</v>
      </c>
      <c r="B6" s="5" t="n">
        <v>10767592</v>
      </c>
      <c r="C6" s="5" t="n">
        <v>9197179</v>
      </c>
    </row>
    <row r="7" spans="1:3">
      <c r="A7" s="4" t="s">
        <v>921</v>
      </c>
      <c r="B7" s="5" t="n">
        <v>-3114807</v>
      </c>
      <c r="C7" s="5" t="n">
        <v>-2355467</v>
      </c>
    </row>
    <row r="8" spans="1:3">
      <c r="A8" s="4" t="s">
        <v>922</v>
      </c>
    </row>
    <row r="9" spans="1:3">
      <c r="A9" s="4" t="s">
        <v>917</v>
      </c>
      <c r="B9" s="5" t="n">
        <v>23078072</v>
      </c>
      <c r="C9" s="5" t="n">
        <v>22172832</v>
      </c>
    </row>
    <row r="10" spans="1:3">
      <c r="A10" s="4" t="s">
        <v>918</v>
      </c>
      <c r="B10" s="5" t="n">
        <v>14959103</v>
      </c>
      <c r="C10" s="5" t="n">
        <v>18547583</v>
      </c>
    </row>
    <row r="11" spans="1:3">
      <c r="A11" s="4" t="s">
        <v>919</v>
      </c>
      <c r="B11" s="5" t="n">
        <v>15011751</v>
      </c>
      <c r="C11" s="5" t="n">
        <v>13694268</v>
      </c>
    </row>
    <row r="12" spans="1:3">
      <c r="A12" s="4" t="s">
        <v>920</v>
      </c>
      <c r="B12" s="5" t="n">
        <v>10767592</v>
      </c>
      <c r="C12" s="5" t="n">
        <v>9197179</v>
      </c>
    </row>
    <row r="13" spans="1:3">
      <c r="A13" s="4" t="s">
        <v>921</v>
      </c>
      <c r="B13" s="5" t="n">
        <v>-3114807</v>
      </c>
      <c r="C13" s="5" t="n">
        <v>-2355467</v>
      </c>
    </row>
    <row r="14" spans="1:3">
      <c r="A14" s="4" t="s">
        <v>923</v>
      </c>
    </row>
    <row r="15" spans="1:3">
      <c r="A15" s="4" t="s">
        <v>917</v>
      </c>
      <c r="B15" s="5" t="n">
        <v>22201935</v>
      </c>
      <c r="C15" s="5" t="n">
        <v>20708359</v>
      </c>
    </row>
    <row r="16" spans="1:3">
      <c r="A16" s="4" t="s">
        <v>918</v>
      </c>
      <c r="B16" s="5" t="n">
        <v>9897562</v>
      </c>
      <c r="C16" s="5" t="n">
        <v>15280624</v>
      </c>
    </row>
    <row r="17" spans="1:3">
      <c r="A17" s="4" t="s">
        <v>919</v>
      </c>
      <c r="B17" s="5" t="n">
        <v>14586879</v>
      </c>
      <c r="C17" s="5" t="n">
        <v>13471799</v>
      </c>
    </row>
    <row r="18" spans="1:3">
      <c r="A18" s="4" t="s">
        <v>920</v>
      </c>
      <c r="B18" s="5" t="n">
        <v>9319467</v>
      </c>
      <c r="C18" s="5" t="n">
        <v>8488387</v>
      </c>
    </row>
    <row r="19" spans="1:3">
      <c r="A19" s="4" t="s">
        <v>921</v>
      </c>
      <c r="B19" s="5" t="n">
        <v>-731888</v>
      </c>
      <c r="C19" s="5" t="n">
        <v>-1165554</v>
      </c>
    </row>
    <row r="20" spans="1:3">
      <c r="A20" s="4" t="s">
        <v>924</v>
      </c>
    </row>
    <row r="21" spans="1:3">
      <c r="A21" s="4" t="s">
        <v>917</v>
      </c>
      <c r="B21" s="5" t="n">
        <v>876137</v>
      </c>
      <c r="C21" s="5" t="n">
        <v>1464473</v>
      </c>
    </row>
    <row r="22" spans="1:3">
      <c r="A22" s="4" t="s">
        <v>918</v>
      </c>
      <c r="B22" s="5" t="n">
        <v>5061541</v>
      </c>
      <c r="C22" s="5" t="n">
        <v>3266959</v>
      </c>
    </row>
    <row r="23" spans="1:3">
      <c r="A23" s="4" t="s">
        <v>919</v>
      </c>
      <c r="B23" s="5" t="n">
        <v>424872</v>
      </c>
      <c r="C23" s="5" t="n">
        <v>222469</v>
      </c>
    </row>
    <row r="24" spans="1:3">
      <c r="A24" s="4" t="s">
        <v>925</v>
      </c>
    </row>
    <row r="25" spans="1:3">
      <c r="A25" s="4" t="s">
        <v>920</v>
      </c>
      <c r="B25" s="5" t="n">
        <v>1448125</v>
      </c>
      <c r="C25" s="5" t="n">
        <v>708792</v>
      </c>
    </row>
    <row r="26" spans="1:3">
      <c r="A26" s="4" t="s">
        <v>921</v>
      </c>
      <c r="B26" s="6" t="n">
        <v>-2382919</v>
      </c>
      <c r="C26" s="6" t="n">
        <v>-118991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26</v>
      </c>
      <c r="B1" s="2" t="s">
        <v>927</v>
      </c>
      <c r="C1" s="2" t="s">
        <v>2</v>
      </c>
      <c r="D1" s="2" t="s">
        <v>32</v>
      </c>
    </row>
    <row r="2" spans="1:4">
      <c r="A2" s="4" t="s">
        <v>798</v>
      </c>
      <c r="C2" s="6" t="n">
        <v>10767592</v>
      </c>
      <c r="D2" s="6" t="n">
        <v>9197179</v>
      </c>
    </row>
    <row r="3" spans="1:4">
      <c r="A3" s="4" t="s">
        <v>928</v>
      </c>
      <c r="C3" s="5" t="n">
        <v>13882399</v>
      </c>
      <c r="D3" s="5" t="n">
        <v>11552646</v>
      </c>
    </row>
    <row r="4" spans="1:4">
      <c r="A4" s="4" t="s">
        <v>929</v>
      </c>
      <c r="C4" s="5" t="n">
        <v>8066321</v>
      </c>
      <c r="D4" s="5" t="n">
        <v>1464967</v>
      </c>
    </row>
    <row r="5" spans="1:4">
      <c r="A5" s="4" t="s">
        <v>930</v>
      </c>
      <c r="C5" s="5" t="n">
        <v>4052461</v>
      </c>
      <c r="D5" s="5" t="n">
        <v>4405500</v>
      </c>
    </row>
    <row r="6" spans="1:4">
      <c r="A6" s="4" t="s">
        <v>931</v>
      </c>
    </row>
    <row r="7" spans="1:4">
      <c r="A7" s="4" t="s">
        <v>538</v>
      </c>
      <c r="C7" s="5" t="n">
        <v>4916000</v>
      </c>
    </row>
    <row r="8" spans="1:4">
      <c r="A8" s="4" t="s">
        <v>932</v>
      </c>
    </row>
    <row r="9" spans="1:4">
      <c r="A9" s="4" t="s">
        <v>538</v>
      </c>
      <c r="C9" s="5" t="n">
        <v>3098500</v>
      </c>
    </row>
    <row r="10" spans="1:4">
      <c r="A10" s="4" t="s">
        <v>933</v>
      </c>
    </row>
    <row r="11" spans="1:4">
      <c r="A11" s="4" t="s">
        <v>934</v>
      </c>
      <c r="B11" s="6" t="n">
        <v>17500000</v>
      </c>
    </row>
    <row r="12" spans="1:4">
      <c r="A12" s="4" t="s">
        <v>935</v>
      </c>
      <c r="B12" s="5" t="n">
        <v>11400000</v>
      </c>
    </row>
    <row r="13" spans="1:4">
      <c r="A13" s="4" t="s">
        <v>936</v>
      </c>
      <c r="B13" s="5" t="n">
        <v>7200000</v>
      </c>
    </row>
    <row r="14" spans="1:4">
      <c r="A14" s="4" t="s">
        <v>937</v>
      </c>
      <c r="B14" s="6" t="n">
        <v>2400000</v>
      </c>
    </row>
    <row r="15" spans="1:4">
      <c r="A15" s="4" t="s">
        <v>798</v>
      </c>
      <c r="C15" s="5" t="n">
        <v>1471000</v>
      </c>
    </row>
    <row r="16" spans="1:4">
      <c r="A16" s="4" t="s">
        <v>928</v>
      </c>
      <c r="C16" s="5" t="n">
        <v>2100000</v>
      </c>
    </row>
    <row r="17" spans="1:4">
      <c r="A17" s="4" t="s">
        <v>929</v>
      </c>
      <c r="C17" s="4" t="s">
        <v>36</v>
      </c>
    </row>
    <row r="18" spans="1:4">
      <c r="A18" s="4" t="s">
        <v>930</v>
      </c>
      <c r="C18" s="5" t="n">
        <v>86000</v>
      </c>
    </row>
    <row r="19" spans="1:4">
      <c r="A19" s="4" t="s">
        <v>938</v>
      </c>
      <c r="C19" s="6" t="n">
        <v>178000</v>
      </c>
      <c r="D19" s="6" t="n">
        <v>699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939</v>
      </c>
      <c r="B1" s="2" t="s">
        <v>362</v>
      </c>
    </row>
    <row r="2" spans="1:2">
      <c r="A2" s="4" t="s">
        <v>940</v>
      </c>
    </row>
    <row r="3" spans="1:2">
      <c r="A3" s="4" t="s">
        <v>941</v>
      </c>
      <c r="B3" s="6" t="n">
        <v>17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2</v>
      </c>
    </row>
    <row r="2" spans="1:3">
      <c r="A2" s="3" t="s">
        <v>259</v>
      </c>
    </row>
    <row r="3" spans="1:3">
      <c r="A3" s="4" t="s">
        <v>34</v>
      </c>
      <c r="B3" s="4" t="s">
        <v>36</v>
      </c>
      <c r="C3" s="6" t="n">
        <v>89561</v>
      </c>
    </row>
    <row r="4" spans="1:3">
      <c r="A4" s="4" t="s">
        <v>166</v>
      </c>
      <c r="B4" s="4" t="s">
        <v>36</v>
      </c>
      <c r="C4" s="5" t="n">
        <v>92743</v>
      </c>
    </row>
    <row r="5" spans="1:3">
      <c r="A5" s="4" t="s">
        <v>40</v>
      </c>
      <c r="B5" s="4" t="s">
        <v>36</v>
      </c>
      <c r="C5" s="5" t="n">
        <v>46823</v>
      </c>
    </row>
    <row r="6" spans="1:3">
      <c r="A6" s="4" t="s">
        <v>943</v>
      </c>
      <c r="B6" s="4" t="s">
        <v>36</v>
      </c>
      <c r="C6" s="5" t="n">
        <v>229127</v>
      </c>
    </row>
    <row r="7" spans="1:3">
      <c r="A7" s="4" t="s">
        <v>43</v>
      </c>
      <c r="B7" s="4" t="s">
        <v>36</v>
      </c>
      <c r="C7" s="5" t="n">
        <v>6080597</v>
      </c>
    </row>
    <row r="8" spans="1:3">
      <c r="A8" s="4" t="s">
        <v>944</v>
      </c>
      <c r="B8" s="4" t="s">
        <v>36</v>
      </c>
      <c r="C8" s="5" t="n">
        <v>6309724</v>
      </c>
    </row>
    <row r="9" spans="1:3">
      <c r="A9" s="4" t="s">
        <v>49</v>
      </c>
      <c r="B9" s="5" t="n">
        <v>86976</v>
      </c>
      <c r="C9" s="5" t="n">
        <v>400402</v>
      </c>
    </row>
    <row r="10" spans="1:3">
      <c r="A10" s="4" t="s">
        <v>945</v>
      </c>
      <c r="B10" s="4" t="s">
        <v>36</v>
      </c>
      <c r="C10" s="5" t="n">
        <v>185207</v>
      </c>
    </row>
    <row r="11" spans="1:3">
      <c r="A11" s="4" t="s">
        <v>946</v>
      </c>
      <c r="B11" s="5" t="n">
        <v>86976</v>
      </c>
      <c r="C11" s="5" t="n">
        <v>585609</v>
      </c>
    </row>
    <row r="12" spans="1:3">
      <c r="A12" s="4" t="s">
        <v>222</v>
      </c>
      <c r="B12" s="4" t="s">
        <v>36</v>
      </c>
      <c r="C12" s="5" t="n">
        <v>5047838</v>
      </c>
    </row>
    <row r="13" spans="1:3">
      <c r="A13" s="4" t="s">
        <v>947</v>
      </c>
      <c r="B13" s="6" t="n">
        <v>86976</v>
      </c>
      <c r="C13" s="6" t="n">
        <v>56334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2</v>
      </c>
    </row>
    <row r="3" spans="1:3">
      <c r="A3" s="3" t="s">
        <v>259</v>
      </c>
    </row>
    <row r="4" spans="1:3">
      <c r="A4" s="4" t="s">
        <v>87</v>
      </c>
      <c r="B4" s="6" t="n">
        <v>1397324</v>
      </c>
      <c r="C4" s="6" t="n">
        <v>3827793</v>
      </c>
    </row>
    <row r="5" spans="1:3">
      <c r="A5" s="4" t="s">
        <v>88</v>
      </c>
      <c r="B5" s="5" t="n">
        <v>64976</v>
      </c>
      <c r="C5" s="5" t="n">
        <v>164326</v>
      </c>
    </row>
    <row r="6" spans="1:3">
      <c r="A6" s="4" t="s">
        <v>91</v>
      </c>
      <c r="B6" s="5" t="n">
        <v>8443</v>
      </c>
      <c r="C6" s="5" t="n">
        <v>26333</v>
      </c>
    </row>
    <row r="7" spans="1:3">
      <c r="A7" s="4" t="s">
        <v>92</v>
      </c>
      <c r="B7" s="5" t="n">
        <v>1470743</v>
      </c>
      <c r="C7" s="5" t="n">
        <v>4018452</v>
      </c>
    </row>
    <row r="8" spans="1:3">
      <c r="A8" s="4" t="s">
        <v>87</v>
      </c>
      <c r="B8" s="5" t="n">
        <v>941691</v>
      </c>
      <c r="C8" s="5" t="n">
        <v>1257499</v>
      </c>
    </row>
    <row r="9" spans="1:3">
      <c r="A9" s="4" t="s">
        <v>88</v>
      </c>
      <c r="B9" s="5" t="n">
        <v>66152</v>
      </c>
      <c r="C9" s="5" t="n">
        <v>194992</v>
      </c>
    </row>
    <row r="10" spans="1:3">
      <c r="A10" s="4" t="s">
        <v>949</v>
      </c>
      <c r="B10" s="4" t="s">
        <v>36</v>
      </c>
      <c r="C10" s="5" t="n">
        <v>656</v>
      </c>
    </row>
    <row r="11" spans="1:3">
      <c r="A11" s="4" t="s">
        <v>95</v>
      </c>
      <c r="B11" s="5" t="n">
        <v>280082</v>
      </c>
      <c r="C11" s="5" t="n">
        <v>457835</v>
      </c>
    </row>
    <row r="12" spans="1:3">
      <c r="A12" s="4" t="s">
        <v>96</v>
      </c>
      <c r="B12" s="5" t="n">
        <v>123300</v>
      </c>
      <c r="C12" s="5" t="n">
        <v>298071</v>
      </c>
    </row>
    <row r="13" spans="1:3">
      <c r="A13" s="4" t="s">
        <v>98</v>
      </c>
      <c r="B13" s="5" t="n">
        <v>100149</v>
      </c>
      <c r="C13" s="5" t="n">
        <v>290487</v>
      </c>
    </row>
    <row r="14" spans="1:3">
      <c r="A14" s="4" t="s">
        <v>99</v>
      </c>
      <c r="B14" s="5" t="n">
        <v>122227</v>
      </c>
      <c r="C14" s="5" t="n">
        <v>216651</v>
      </c>
    </row>
    <row r="15" spans="1:3">
      <c r="A15" s="4" t="s">
        <v>100</v>
      </c>
      <c r="B15" s="5" t="n">
        <v>74640</v>
      </c>
      <c r="C15" s="5" t="n">
        <v>245968</v>
      </c>
    </row>
    <row r="16" spans="1:3">
      <c r="A16" s="4" t="s">
        <v>101</v>
      </c>
      <c r="B16" s="5" t="n">
        <v>177824</v>
      </c>
      <c r="C16" s="5" t="n">
        <v>698828</v>
      </c>
    </row>
    <row r="17" spans="1:3">
      <c r="A17" s="4" t="s">
        <v>104</v>
      </c>
      <c r="B17" s="5" t="n">
        <v>56015</v>
      </c>
      <c r="C17" s="5" t="n">
        <v>129897</v>
      </c>
    </row>
    <row r="18" spans="1:3">
      <c r="A18" s="4" t="s">
        <v>91</v>
      </c>
      <c r="B18" s="5" t="n">
        <v>6418</v>
      </c>
      <c r="C18" s="5" t="n">
        <v>-3361</v>
      </c>
    </row>
    <row r="19" spans="1:3">
      <c r="A19" s="4" t="s">
        <v>105</v>
      </c>
      <c r="B19" s="5" t="n">
        <v>1948498</v>
      </c>
      <c r="C19" s="5" t="n">
        <v>3787523</v>
      </c>
    </row>
    <row r="20" spans="1:3">
      <c r="A20" s="4" t="s">
        <v>106</v>
      </c>
      <c r="B20" s="5" t="n">
        <v>-477755</v>
      </c>
      <c r="C20" s="5" t="n">
        <v>230929</v>
      </c>
    </row>
    <row r="21" spans="1:3">
      <c r="A21" s="4" t="s">
        <v>107</v>
      </c>
      <c r="B21" s="5" t="n">
        <v>961</v>
      </c>
      <c r="C21" s="4" t="s">
        <v>36</v>
      </c>
    </row>
    <row r="22" spans="1:3">
      <c r="A22" s="4" t="s">
        <v>109</v>
      </c>
      <c r="B22" s="5" t="n">
        <v>961</v>
      </c>
      <c r="C22" s="4" t="s">
        <v>36</v>
      </c>
    </row>
    <row r="23" spans="1:3">
      <c r="A23" s="4" t="s">
        <v>110</v>
      </c>
      <c r="B23" s="5" t="n">
        <v>127787</v>
      </c>
      <c r="C23" s="5" t="n">
        <v>265743</v>
      </c>
    </row>
    <row r="24" spans="1:3">
      <c r="A24" s="4" t="s">
        <v>112</v>
      </c>
      <c r="B24" s="5" t="n">
        <v>779</v>
      </c>
      <c r="C24" s="5" t="n">
        <v>4518</v>
      </c>
    </row>
    <row r="25" spans="1:3">
      <c r="A25" s="4" t="s">
        <v>113</v>
      </c>
      <c r="B25" s="5" t="n">
        <v>128566</v>
      </c>
      <c r="C25" s="5" t="n">
        <v>270261</v>
      </c>
    </row>
    <row r="26" spans="1:3">
      <c r="A26" s="4" t="s">
        <v>950</v>
      </c>
      <c r="B26" s="5" t="n">
        <v>-605360</v>
      </c>
      <c r="C26" s="5" t="n">
        <v>-39332</v>
      </c>
    </row>
    <row r="27" spans="1:3">
      <c r="A27" s="4" t="s">
        <v>951</v>
      </c>
      <c r="B27" s="5" t="n">
        <v>-406064</v>
      </c>
      <c r="C27" s="5" t="n">
        <v>-2153</v>
      </c>
    </row>
    <row r="28" spans="1:3">
      <c r="A28" s="4" t="s">
        <v>952</v>
      </c>
      <c r="B28" s="4" t="s">
        <v>36</v>
      </c>
      <c r="C28" s="4" t="s">
        <v>3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0"/>
  </cols>
  <sheetData>
    <row r="1" spans="1:2">
      <c r="A1" s="1" t="s">
        <v>953</v>
      </c>
      <c r="B1" s="2" t="s">
        <v>954</v>
      </c>
    </row>
    <row r="2" spans="1:2">
      <c r="A2" s="4" t="s">
        <v>955</v>
      </c>
    </row>
    <row r="3" spans="1:2">
      <c r="A3" s="4" t="s">
        <v>956</v>
      </c>
      <c r="B3" s="5" t="n">
        <v>16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06:07:25Z</dcterms:created>
  <dcterms:modified xmlns:dcterms="http://purl.org/dc/terms/" xmlns:xsi="http://www.w3.org/2001/XMLSchema-instance" xsi:type="dcterms:W3CDTF">2018-05-16T06:07:25Z</dcterms:modified>
</cp:coreProperties>
</file>